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cent Accounting Pronouncement" sheetId="8" r:id="rId8"/>
    <s:sheet name="Earnings per Share" sheetId="9" r:id="rId9"/>
    <s:sheet name="Costs And Estimated Earnings In" sheetId="10" r:id="rId10"/>
    <s:sheet name="Financial Commitments" sheetId="11" r:id="rId11"/>
    <s:sheet name="Contingencies and Commitments" sheetId="12" r:id="rId12"/>
    <s:sheet name="Share-Based Compensation" sheetId="13" r:id="rId13"/>
    <s:sheet name="Other Comprehensive Income (Los" sheetId="14" r:id="rId14"/>
    <s:sheet name="Income Taxes" sheetId="15" r:id="rId15"/>
    <s:sheet name="Fair Value Measurements" sheetId="16" r:id="rId16"/>
    <s:sheet name="Business Segments" sheetId="17" r:id="rId17"/>
    <s:sheet name="Employee Pension Plans" sheetId="18" r:id="rId18"/>
    <s:sheet name="Separate Financial Information " sheetId="19" r:id="rId19"/>
    <s:sheet name="Recent Accounting Pronounceme20" sheetId="20" r:id="rId20"/>
    <s:sheet name="Earnings per Share (Tables)" sheetId="21" r:id="rId21"/>
    <s:sheet name="Costs and estimated earnings 22" sheetId="22" r:id="rId22"/>
    <s:sheet name="Financial Commitments (Tables)" sheetId="23" r:id="rId23"/>
    <s:sheet name="Other Comprehensive Income (L24" sheetId="24" r:id="rId24"/>
    <s:sheet name="Fair Value Measurements (Tables" sheetId="25" r:id="rId25"/>
    <s:sheet name="Business Segments (Tables)" sheetId="26" r:id="rId26"/>
    <s:sheet name="Employee Pension Plans (Tables)" sheetId="27" r:id="rId27"/>
    <s:sheet name="Separate Financial Informatio28" sheetId="28" r:id="rId28"/>
    <s:sheet name="Recent Accounting Pronounceme29" sheetId="29" r:id="rId29"/>
    <s:sheet name="Earnings per Share (Details)" sheetId="30" r:id="rId30"/>
    <s:sheet name="Costs And Estimated Earnings 31" sheetId="31" r:id="rId31"/>
    <s:sheet name="Financial Commitments (Narrativ" sheetId="32" r:id="rId32"/>
    <s:sheet name="Financial Commitments (Long-Ter" sheetId="33" r:id="rId33"/>
    <s:sheet name="Financial Commitments (Reconcil" sheetId="34" r:id="rId34"/>
    <s:sheet name="Financial Commitments (Summary " sheetId="35" r:id="rId35"/>
    <s:sheet name="Financial Commitments (Summar36" sheetId="36" r:id="rId36"/>
    <s:sheet name="Contingencies and Commitments (" sheetId="37" r:id="rId37"/>
    <s:sheet name="Share-Based Compensation (Detai" sheetId="38" r:id="rId38"/>
    <s:sheet name="Other Comprehensive Income (L39" sheetId="39" r:id="rId39"/>
    <s:sheet name="Other Comprehensive Income (L40" sheetId="40" r:id="rId40"/>
    <s:sheet name="Other Comprehensive Income (L41" sheetId="41" r:id="rId41"/>
    <s:sheet name="Income Taxes (Details)" sheetId="42" r:id="rId42"/>
    <s:sheet name="Fair Value Measurements (Narrat" sheetId="43" r:id="rId43"/>
    <s:sheet name="Fair Value Measurements (Assets" sheetId="44" r:id="rId44"/>
    <s:sheet name="Business Segments (Narrative) (" sheetId="45" r:id="rId45"/>
    <s:sheet name="Business Segments (Reportable S" sheetId="46" r:id="rId46"/>
    <s:sheet name="Business Segments (Reconciliati" sheetId="47" r:id="rId47"/>
    <s:sheet name="Business Segments (Schedule of " sheetId="48" r:id="rId48"/>
    <s:sheet name="Employee Pension Plans (Details" sheetId="49" r:id="rId49"/>
    <s:sheet name="Separate Financial Informatio50" sheetId="50" r:id="rId50"/>
    <s:sheet name="Separate Financial Informatio51" sheetId="51" r:id="rId51"/>
    <s:sheet name="Separate Financial Informatio52" sheetId="52" r:id="rId52"/>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Jun. 30, 2016</t>
  </si>
  <si>
    <t>Aug. 01, 2016</t>
  </si>
  <si>
    <t>Document and Entity Information</t>
  </si>
  <si>
    <t>Entity Registrant Name</t>
  </si>
  <si>
    <t>TUTOR PERINI Corp</t>
  </si>
  <si>
    <t>Entity Central Index Key</t>
  </si>
  <si>
    <t>Document Type</t>
  </si>
  <si>
    <t>10-Q</t>
  </si>
  <si>
    <t>Document Period End Date</t>
  </si>
  <si>
    <t>Jun.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STATEMENTS OF OPERATIONS - USD ($) shares in Thousands, $ in Thousands</t>
  </si>
  <si>
    <t>3 Months Ended</t>
  </si>
  <si>
    <t>Jun. 30, 2015</t>
  </si>
  <si>
    <t>CONDENSED CONSOLIDATED STATEMENTS OF OPERATIONS [Abstract]</t>
  </si>
  <si>
    <t>REVENUE</t>
  </si>
  <si>
    <t>COST OF OPERATIONS</t>
  </si>
  <si>
    <t>GROSS PROFIT</t>
  </si>
  <si>
    <t>General and administrative expenses</t>
  </si>
  <si>
    <t>INCOME FROM CONSTRUCTION OPERATIONS</t>
  </si>
  <si>
    <t>Other income (expense), net</t>
  </si>
  <si>
    <t>Interest expense</t>
  </si>
  <si>
    <t>INCOME BEFORE INCOME TAXES</t>
  </si>
  <si>
    <t>Provision for income taxes</t>
  </si>
  <si>
    <t>NET INCOME</t>
  </si>
  <si>
    <t>BASIC EARNINGS PER COMMON SHARE (in dollars per share)</t>
  </si>
  <si>
    <t>DILUTED EARNINGS PER COMMON SHARE (in dollars per share)</t>
  </si>
  <si>
    <t>WEIGHTED AVERAGE COMMON SHARES OUTSTANDING:</t>
  </si>
  <si>
    <t>BASIC (in shares)</t>
  </si>
  <si>
    <t>DILUTED (in shares)</t>
  </si>
  <si>
    <t>CONDENSED CONSOLIDATED STATEMENTS OF COMPREHENSIVE INCOME - USD ($) $ in Thousands</t>
  </si>
  <si>
    <t>CONDENSED CONSOLIDATED STATEMENTS OF COMPREHENSIVE INCOME [Abstract]</t>
  </si>
  <si>
    <t>OTHER COMPREHENSIVE (LOSS) INCOME, NET OF TAX:</t>
  </si>
  <si>
    <t>Defined benefit pension plan adjustments</t>
  </si>
  <si>
    <t>Foreign currency translation adjustment</t>
  </si>
  <si>
    <t>Unrealized loss in fair value of investments</t>
  </si>
  <si>
    <t>Unrealized gain (loss) in fair value of interest rate swap</t>
  </si>
  <si>
    <t>Total other comprehensive (loss) income, net of tax</t>
  </si>
  <si>
    <t>TOTAL COMPREHENSIVE INCOME</t>
  </si>
  <si>
    <t>CONDENSED CONSOLIDATED BALANCE SHEETS - USD ($) $ in Thousands</t>
  </si>
  <si>
    <t>Dec. 31, 2015</t>
  </si>
  <si>
    <t>CURRENT ASSETS:</t>
  </si>
  <si>
    <t>Cash and cash equivalents</t>
  </si>
  <si>
    <t>Restricted cash</t>
  </si>
  <si>
    <t>Accounts receivable, including retainage of $512,808 and $484,255</t>
  </si>
  <si>
    <t>Costs and estimated earnings in excess of billings</t>
  </si>
  <si>
    <t>Deferred income taxes</t>
  </si>
  <si>
    <t>Other current assets</t>
  </si>
  <si>
    <t>Total current assets</t>
  </si>
  <si>
    <t>PROPERTY AND EQUIPMENT (net of accumulated depreciation of $280,059 and $254,477)</t>
  </si>
  <si>
    <t>OTHER ASSETS:</t>
  </si>
  <si>
    <t>GOODWILL</t>
  </si>
  <si>
    <t>INTANGIBLE ASSETS, NET</t>
  </si>
  <si>
    <t>OTHER ASSETS</t>
  </si>
  <si>
    <t>TOTAL ASSETS</t>
  </si>
  <si>
    <t>CURRENT LIABILITIES:</t>
  </si>
  <si>
    <t>Current maturities of long-term debt</t>
  </si>
  <si>
    <t>Accounts payable, including retainage of $222,175 and $204,767</t>
  </si>
  <si>
    <t>Billings in excess of costs and estimated earnings</t>
  </si>
  <si>
    <t>Accrued expenses and other current liabilities</t>
  </si>
  <si>
    <t>Total current liabilities</t>
  </si>
  <si>
    <t>LONG-TERM DEBT, less current maturities (net of unamortized discount and debt issuance cost of $63,297 and $6,697)</t>
  </si>
  <si>
    <t>DEFERRED INCOME TAXES</t>
  </si>
  <si>
    <t>OTHER LONG-TERM LIABILITIES</t>
  </si>
  <si>
    <t>Total liabilities</t>
  </si>
  <si>
    <t>CONTINGENCIES AND COMMITMENTS (NOTE 6)</t>
  </si>
  <si>
    <t xml:space="preserve"> </t>
  </si>
  <si>
    <t>STOCKHOLDERS' EQUITY:</t>
  </si>
  <si>
    <t>Preferred stock-- authorized 1,000,000 shares ($1 par value), none issued</t>
  </si>
  <si>
    <t>Common stock - authorized 75,000,000 shares ($1 par value), issued and outstanding 49,169,813 and 49,072,710 shares</t>
  </si>
  <si>
    <t>Additional paid-in capital</t>
  </si>
  <si>
    <t>Retained earnings</t>
  </si>
  <si>
    <t>Accumulated other comprehensive loss</t>
  </si>
  <si>
    <t>TOTAL STOCKHOLERS' EQUITY</t>
  </si>
  <si>
    <t>TOTAL LIABILITIES AND STOCKHOLERS' EQUITY</t>
  </si>
  <si>
    <t>CONDENSED CONSOLIDATED BALANCE SHEETS (Parenthetical) - USD ($) $ in Thousands</t>
  </si>
  <si>
    <t>CONDENSED CONSOLIDATED BALANCE SHEETS [Abstract]</t>
  </si>
  <si>
    <t>Accounts receivable, retainage</t>
  </si>
  <si>
    <t>Accumulated depreciation</t>
  </si>
  <si>
    <t>Accounts payable, retainage</t>
  </si>
  <si>
    <t>Unamortized discount and debt issuance cost</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CONDENSED CONSOLIDATED STATEMENTS OF CASH FLOWS - USD ($) $ in Thousands</t>
  </si>
  <si>
    <t>Cash Flows from Operating Activities:</t>
  </si>
  <si>
    <t>Net income</t>
  </si>
  <si>
    <t>Adjustments to reconcile net income to net cash from operating activities:</t>
  </si>
  <si>
    <t>Depreciation and amortization</t>
  </si>
  <si>
    <t>Stock-based compensation expense</t>
  </si>
  <si>
    <t>Excess income tax benefit from stock-based compensation</t>
  </si>
  <si>
    <t>Change in debt discount and deferred debt issuance costs</t>
  </si>
  <si>
    <t>Loss (gain) on sale of property and equipment</t>
  </si>
  <si>
    <t>Other long-term liabilities</t>
  </si>
  <si>
    <t>Other non-cash items</t>
  </si>
  <si>
    <t>Changes in other components of working capital</t>
  </si>
  <si>
    <t>NET CASH PROVIDED BY (USED IN) OPERATING ACTIVITIES</t>
  </si>
  <si>
    <t>Cash Flows from Investing Activities:</t>
  </si>
  <si>
    <t>Acquisition of property and equipment excluding financed purchases</t>
  </si>
  <si>
    <t>Proceeds from sale of property and equipment</t>
  </si>
  <si>
    <t>Change in restricted cash</t>
  </si>
  <si>
    <t>NET CASH USED IN INVESTING ACTIVITIES</t>
  </si>
  <si>
    <t>Cash Flows from Financing Activities:</t>
  </si>
  <si>
    <t>Proceeds from issuance of convertible notes</t>
  </si>
  <si>
    <t>Proceeds from debt</t>
  </si>
  <si>
    <t>Repayment of debt</t>
  </si>
  <si>
    <t>Issuance of common stock and effect of cashless exercise</t>
  </si>
  <si>
    <t>Debt issuance costs</t>
  </si>
  <si>
    <t>NET CASH PROVIDED BY FINANCING ACTIVITIES</t>
  </si>
  <si>
    <t>Net increase (decrease) in cash and cash equivalents</t>
  </si>
  <si>
    <t>Cash and cash equivalents at beginning of year</t>
  </si>
  <si>
    <t>Cash and cash equivalents at end of period</t>
  </si>
  <si>
    <t>Basis of Presentation</t>
  </si>
  <si>
    <t>Basis of Presentation [Abstract]</t>
  </si>
  <si>
    <t>(1) Basis of Presentation
﻿
The Condensed Consolidated Financial Statements do not include footnotes and certain financial information normally presented annually under accounting principles generally accepted in the United States (“GAAP”); therefore, they should be read in conjunction with the audited consolidated financial statements and the related notes included in the Company’s Annual Report on Form 10-K for the year ended December 31, 2015. The results of operations for the three and six months ended June 30, 2016 may not necessarily be indicative of results that can be expected for the full year.
﻿
In the opinion of management, the accompanying unaudited Condensed Consolidated Financial Statements reflect all adjustments, including those of a normal recurring nature, necessary to present fairly the Company’s consolidated financial position as of June 30, 2016 and its consolidated results of operations and cash flows for the interim periods presented. All significant intercompany transactions of consolidated subsidiaries have been eliminated. Management has evaluated all material events occurring subsequent to the date of the financial statements up to the filing of this Form 10-Q.</t>
  </si>
  <si>
    <t>Recent Accounting Pronouncements</t>
  </si>
  <si>
    <t>Recent Accounting Pronouncements [Abstract]</t>
  </si>
  <si>
    <t>(2) Recent Accounting Pronouncements
﻿
In June 2016, the FASB issued ASU No. 2016-13, Measurement of Credit Losses on Financial Instruments . The amendments in this update replace the incurred loss impairment methodology in current GAAP with a methodology that reflects expected credit losses and requires consideration of a broader range of reasonable and s upportable information in credit loss estimates. This guidance is effective for the Company as of January 1, 2020 with early adoption permitted as of January 1, 2019. The Company is currently assessing the impact of this standard on its consolidated financial statements.
﻿
In the first quarter of 2016, the Company adopted ASU 2015-03, Interest – Imputation of Interest (Subtopic 835-30). This ASU requires companies to present, in the balance sheet, debt issuance costs related to a recognized debt liability as a direct deduction from the carrying amount of that debt liability, consistent with debt discounts. In addition, the amortization of that debt discount is required to be presented as a component of interest expense. The Company applied this guidance retrospectively, effective January 1, 2016 . A ccordingly, the Company reclassified unamortized debt issuance costs of $5.8 million from Other Assets to Long-Term Debt , less current maturities in its December 31, 2015 Condensed Consolidated Balance Sheet and reclassified amortization of deferred debt issuance costs of $0.3 million and $0.6 million, respectively, from Other income (e xpense ), net to Interest Expense in its Condensed Consolidated Statements of Operations for the three and six months ended June 30, 2015 .
﻿
In March 2016, the FASB issued ASU No. 2016-09, Improvement to Employee Share-Based Payment Accounting (Topic 718), which simplifies several aspects of the accounting for employee share-based payments including: accounting for income taxes, forfeitures and statutory tax withholding requirements. This guidance is to be adopted by the Company as of January 1, 2017. The adoption of this ASU is not expected to have a material impact on the Company’s financial statements.
﻿
In March 2016, the FASB issued ASU No. 2016-07, Equity Method and Joint Ventures (Topic 323), which eliminates the requirement that an entity retroactively adopt the equity method of accounting if an investment qualifies for use of the equity method as a result of an increase in the level of ownership. Instead, an equity method investor adds the cost of acquiring the additional interest to the current basis of the previously held interest and adopts the equity method of accounting as of the date the investment becomes qualified as such. This guidance is effective for the Company as of January 1, 2017. The Company is currently evaluating the effect that the adoption of this ASU will have on its financial statements.
﻿
In February 2016, the FASB issued ASU No. 2016-02, Leases (Topic-842), which amends the existing guidance in ASC 840 Leases . This amendment requires the recognition of lease assets and lease liabilities by lessees for those leases currently classified as operating leases. Other significant provisions of the amendmen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is ASU is to be adopted by the Company as of January 1, 2019. Lessees and lessors are required to use a modified retrospective transition method for existing leases. Accordingly, they would apply the new accounting model for the earliest year presented in the financial statements. The Company is currently evaluating the effect that the adoption of this ASU will have on its financial statements.
﻿
In November 2015, the FASB issued ASU 2015-17, Balance Sheet Classification of Deferred Taxes (Subtopic 740-10). This ASU requires entities to present all deferred tax assets and all deferred tax liabilities as noncurrent in a classified balance sheet. This ASU is effective for the Company as of January 1, 2017. The Company had $ 19.1 million of current deferred tax assets and $31.1 million of current deferred tax liabilities as of June 30 2016, which will be presented as noncurrent upon adoption of this ASU.
﻿
In May 2014, the FASB issued ASU No. 2014-09, Revenue from Contracts with Customers (Topic 606) ,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consideration in determining the amount of revenue to be recognized. The guidance also significantly expands qualitative and quantitative disclosure requirements regarding the nature, amount, timing and uncertainty of revenue and cash flows arising from contracts with customers. The standard is effective for the Company as of January 1, 2018. The adoption will result in retrospective application, either in the form of recasting all prior periods presented or a cumulative adjustment to equity in the period of adoption. The Company is currently evaluating the effect that the adoption of this ASU will have on its financial statements.</t>
  </si>
  <si>
    <t>Earnings per Share</t>
  </si>
  <si>
    <t>Earnings per Share [Abstract]</t>
  </si>
  <si>
    <t>( 3 ) Earnings P er Share (EPS)
﻿
Basic EPS is calculated by dividing net income for a given period by the weighted-average number of common shares outstanding during that period, to which dilutive securities are included in the calculation of diluted EPS, using the treasury stock method. The calculations of the basic and diluted EPS for the three and six months ended June 30 , 2016 and 2015 are presented below:
﻿
﻿
﻿
Three Months Ended June 30,
Six Months Ended June 30,
﻿ (in thousands, except per share data)
2016
2015
2016
2015
﻿ Net income
$ 21,361
$ 11,777
$ 36,760
$ 16,903
﻿
﻿ Weighted-average common shares outstanding - basic
49,131
49,028
49,105
48,890
﻿ Effect of diluted stock options and unvested restricted stock
430
800
318
798
﻿ Weighted-average common shares outstanding - diluted
49,561
49,828
49,423
49,688
﻿
﻿ Net income per share:
﻿ Basic
$ 0.43
$ 0.24
$ 0.75
$ 0.35
﻿ Diluted
$ 0.43
$ 0.24
$ 0.74
$ 0.34
﻿
﻿ Anti-dilutive shares not included above
1,704
628
1,704
574
﻿
With regard to diluted EPS and the impact of the Convertible Notes (as discussed in Note 5) on the diluted EPS calculation, because the Company has the intent and ability to settle the principal amount of the Convertible Notes in cash, per Accounting Standards Codification (“ASC”) 260 , Earnings Per Share , the settlement of the principal amount has no impact on diluted EPS. ASC 260 also requires any potential conversion premium associated with the Convertible Notes’ conversion option to be considered in the calculation of diluted EPS when the Company's average stock price for the periods presented is higher than the initial conversion price of $30.25 . As this was not the case during the three and six months ended June 30, 2016, the conversion premium also has no impact on diluted EPS for those periods.</t>
  </si>
  <si>
    <t>Costs And Estimated Earnings In Excess Of Billings</t>
  </si>
  <si>
    <t>Costs and estimated earnings in excess of billings [Abstract]</t>
  </si>
  <si>
    <t>( 4 ) Costs and Estimated Earnings in Excess of B illings
﻿
Reported c osts and estimated earnings in excess of billings consist of the following:
﻿
﻿
﻿
﻿
June 30,
December 31,
﻿ (in thousands)
2016
2015
﻿ Claims
$ 427,558
$ 407,164
﻿ Unapproved change orders
220,427
270,019
﻿ Other unbilled costs and profits
163,421
227,992
﻿ Total costs and estimated earnings in excess of billings
$ 811,406
$ 905,175
﻿
C laims and unapproved change orders are billable upon the final resolution and agreement between the contractual parti es. O ther unbilled c osts and profits are billable in accordance with the billing terms of each of the existing contractual arrangements .</t>
  </si>
  <si>
    <t>Financial Commitments</t>
  </si>
  <si>
    <t>Financial Commitments [Abstract]</t>
  </si>
  <si>
    <t>( 5 ) Financial Commitments
﻿
Long-Term Debt
﻿
Long-term debt consists of the following:
﻿
﻿
﻿
﻿
June 30,
December 31,
﻿ (in thousands)
2016
2015
﻿ Term Loan
$ 83,911
$ 222,120
﻿ Revolver
148,070
155,815
﻿ Senior Notes
297,616
297,118
﻿ Convertible Notes
148,606
—
﻿ Equipment financing, mortgages and acquisition-related notes
116,179
133,288
﻿ Other indebtedness
6,139
9,343
﻿ Total debt
800,521
817,684
﻿ Less – current maturities
(120,256)
(88,917)
﻿ Long-term debt, net
$ 680,265
$ 728,767
﻿
The following table reconciles the outstanding debt balance to the re ported debt balances as of June 30 , 2016 and December 31, 2015.
﻿
﻿
﻿
﻿
June 30, 2016
December 31, 2015
﻿ (in thousands)
Outstanding Long-Term Debt
Unamortized Discount and Issuance Cost
Long-Term
Debt,
as reported
Outstanding Long-Term Debt
Unamortized Discount and Issuance Cost
Long-Term
Debt,
as reported
﻿ Term Loan
$ 87,500
$ (3,589)
$ 83,911
$ 223,750
$ (1,630)
$ 222,120
﻿ Revolver
154,000
(5,930)
148,070
158,000
(2,185)
155,815
﻿ Senior Notes
300,000
(2,384)
297,616
300,000
(2,882)
297,118
﻿ Convertible Notes
200,000
(51,394)
148,606
—
—
—
﻿
Convertib le Notes
﻿
On June 15, 2016 , the Company issued $200 million of 2.875% Convertible Senior Notes (the “Convertible Notes”) due June 15, 2021 . The Company used the proceeds to prepay $125 million of its Term Loan, pay down $69 million of its Revolver and pay $6 million of debt issuance fees.
﻿
To account for the Convertible Notes, the Company applied the provisions of ASC 470-20, Debt with Conversion and Other Options . ASC 470-20 requires issuers of certain convertible debt instruments that may be settled in cash upon conversion to separately account for the liability (debt) and equity (conversion option) components of the instrument in a manner that reflects the issuer’s nonconvertible debt borrowing rate. This is done by allocating the proceeds from issuance to the liability component based on the fair value of the debt instrument excluding the conversion feature, with the residual allocated to the equity component and classified in additional paid in capital. The $46.8 million difference between the principal amount of the Convertible Notes ($200.0 million) and the proceeds allocated to the liability component ( $153.2 million) is treated as a discount on the Convertible Notes. This difference is being amortized as non-cash interest expense using the interest method, as discussed further below under Interest Expense . The equity component, however, is not subject to amortization nor subsequent remeasurement.
﻿
In addition, ASC 470-20 requires that the debt issuance costs associated with a convertible debt instrument be allocated between the liability and equity components in proportion to the allocation of the debt proceeds between these two components. The debt issuance costs attributable to the liability component of the Convertible Notes ($4.9 million) are also treated as a discount on the Convertible Notes and amortized as non-cash interest expense. The debt issuance costs attributable to the equity component ($1.5 million) were netted with the equity component and will not be amortized.
﻿
The following table presents information related to the liability and equity components of the Convertible Notes:
﻿
﻿
﻿
﻿ (in thousands)
June 30, 2016
﻿ Liability component:
﻿ Principal
$ 200,000
﻿ Conversion feature
(46,800)
﻿ Allocated debt issuance costs
(4,934)
﻿ Amortization of discount and debt issuance costs (non-cash interest expense)
340
﻿ Net carrying amount
$ 148,606
﻿
﻿ Equity component:
﻿ Conversion feature
$ 46,800
﻿ Allocated debt issuance costs
(1,507)
﻿ Net deferred tax liability
(18,787)
﻿ Net carrying amount
$ 26,506
﻿
The Convertible Notes, governed by the terms of an indenture between the Company and Wilmington Trust, National Association, as trustee, are unsecured obligations and do not contain any financial covenants or restrictions on the payments of dividends, the incurrence of indebtedness or the issuance or repurchase of securities by the Company. The Convertible Notes bear interest at a rate of 2.875% per year, payable in cash semiannually in June and December, unless earlier purchased by the Company or converted.
﻿
Prior to January 15, 2021, the Convertible Notes will be convertible only under the following circumstances: (1) during the five business day period after any ten consecutive trading day period in which the trading price per $1,000 principal amount of Convertible Notes for such trading day was less than 98% of the product of the last reported sale price of our common stock and the conversion rate on each such trading day; (2) during any calendar quarter commencing after the calendar quarter ending on September 30, 2016,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or (3) upon the occurrence of specified corporate events. On or after January 15, 2021 until the close of business on the second scheduled trading day immediately preceding the maturity date, holders may convert all or any portion of their notes, in multiples of $1,000 principal amount, at the option of the holder regardless of the foregoing circumstances.
﻿
The Convertible Notes will be convertible at an initial conversion rate of 33.0579 shares of the Company’s common stock per $1,000 principal amount of the Convertible Notes, which is equivalent to an initial conversion price of approximately $30.25 .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and at the Company’s election, the Company may satisfy its conversion obligation by paying or delivering, as applicable, cash, shares of its common stock or a combination of cash and shares of its common stock.
﻿
Credit Facility
﻿
On June 5, 2014, the Company entered into a Sixth Amended and Restated Credit Agreement, (the “Original Facility”; with subsequent amendments discussed herein, the “Credit Facility”) with Bank of America, N.A. as Administrative Agent, Swing Line Lender and L/C Issuer and a syndicate of other lenders. The Credit Facility, provides for a $300 million revolving credit facility (the “Revolver”), a $250 million term loan (the “Term Loan”) and a sublimit for the issuance of letters of credit up to the aggregate amount of $150 million, all maturing on May 1, 2018. Borrowings under both the Revolver and the Term Loan bear interest based either on Bank of America’s prime lending rate or the London Interbank Offered Rate (“LIBOR”), each plus an applicable margin.
﻿
During the first half of 2016, the Company entered into two amendments to the Original Facility (the “Amendments”): Waiver and Amendment No. 1, entered into on February 26, 2016 (“Amendment No.1”), and Consent and Amendment No. 2, entered into on June 8, 2016 (“Amendment No. 2”). In Amendment No. 1, the lenders waived the Company’s violation of its consolidated leverage ratio covenant and consolidated fixed charge coverage ratio covenant. These violations were the result of the Company’s financial results for the fiscal year ended December 31, 2015, which included the previously reported $23.9 million non-cash, pre-tax charge related to an adverse ruling on the Brightwater litigation matter in the third quarter of 2015 as well as $45.6 million of pre-tax charges in the third and fourth quarters of 2015 for various Five Star Electric projects. In Amendment No. 2, the lenders consented to the issuance of the Convertible Notes subject to certain conditions, including the prepayment of $125 million on the Term Loan and the paydown of $69 million on the Revolver, and consented to a potential sale transaction of one of the Company’s business units in its Building segment.
﻿
In addition to the Amendments’ provisions discussed above, the Amendments also modified other provisions and added new provisions to the Original Facility, and Amendment No. 2 superseded and modified some of the provisions of Amendment No. 1. The following reflects the more significant changes to the Original Facility and the results of the Amendments that are now reflected in the Credit Facility. Unless otherwise noted, the changes below were primarily the result of Amendment No. 1: (1) The Company may utilize LIBOR-based borrowings. (Amendment No. 1 precluded the use of LIBOR-based borrowings until the Company filed its compliance certificate for the fourth quarter of 2016; however, Amendment No. 2 negated this preclusion.) (2) The Company is subject to an increased rate on borrowings, with such rate being 100 basis points higher than the highest rate under the Original Facility if the Company’s consolidated leverage ratio is greater than 3.50 :1.00 but not more than 4.00 :1.00, and an additional 100 basis points higher if the Company’s consolidated leverage ratio is greater than 4.00:1.00. (3) The Company will be subject to increased commitment fees if the Company’s consolidated leverage ratio is greater than 3.50:1.00. (4) The impact of the Brightwater litigation matter is to be excluded from the calculation of the Company’s consolidated leverage ratio and consolidated fixed charge coverage ratio covenants. (5) Interest payments are due on a monthly basis; however, if the Company is in compliance with its consolidated leverage ratio and consolidated fixed charge coverage ratio covenants provided in the Original Facility as of December 31, 2016, the timing of interest payments will revert to the terms of the Original Facility. (6) The accordion feature of the Original Facility, which would have allowed either an increase of $300 million in the Revolver or the establishment of one or more new term loan commitments, is no longer available. (7) The Company’s maximum allowable consolidated leverage ratio was increased to 4.25 :1.00 for the first, second and third quarters of 2016 after which it returns to the Original Facility’s range of 3.25 :1.00 to 3.00 :1.00. ( Amendment No. 1 increased the Company’s maximum allowable consolidated leverage ratio covenant requirements to 4.25:1.00 for the first quarter of 2016 and 4.0:1.0 for the second and third quarters of 2016. Amendment No. 2 increased the maximum allowable consolidated leverage ratio covenant requirements to 4.25:1.00 for the second and third quarters of 2016.) (8) The Company is subject to additional covenants regarding its liquidity, including a cap on the cash balance in the Company’s bank account and a weekly minimum liquidity requirement (based on specified available cash balances and availability under the Revolver). (9) The Company is required to achieve certain quarterly cash collection milestones, which were eased somewhat in Amendment No. 2. (10) The Company is required to make additional quarterly principal payments, which will be applied to the Term Loan balloon payment, with some of the payments based on a percentage of certain forecasted cash collections for the prior quarter. This change will be effective beginning in the fourth quarter of 2016. (11) The lenders’ collateral package was increased by pledging to the lenders (i) the equity interests of each direct domestic subsidiary of the Company and (ii) 65% of the stock of each material first-tier foreign restricted subsidiary of the Company. (12) The Credit Facility will now mature on May 1, 2018, as opposed to maturity date of the Original Facility of June 5, 2019.
﻿
As of June 30, 2016 there was $145.8 million available under the Revolver and the Company had utilized the Credit Facility for letters of credit in the amount of $0.2 million . The Company was in compliance with the financial covenants under the Credit Facility for the period ended June 30, 2016.
﻿
Interest Expense
﻿
Interest expense as reported in the Condensed Consolidated Statements of Operations consists of the following:
﻿
﻿
﻿
﻿
Three Months Ended
Six Months Ended
﻿
June 30,
June 30,
﻿ (in thousands)
2016
2015
2016
2015
﻿ Cash interest expense:
﻿ Interest on Credit Facility
$ 7,051
$ 3,633
$ 12,389
$ 7,229
﻿ Interest on Senior Notes
5,719
5,719
11,438
11,438
﻿ Interest on Convertible Notes
240
—
240
—
﻿ Other interest
863
1,393
2,199
2,959
﻿ Total cash interest expense
13,873
10,745
26,266
21,626
﻿
﻿ Non-cash interest expense: (a)
﻿ Amortization of debt issuance costs on Original Facility and Amendments
1,071
279
2,510
558
﻿ Amortization of discount and debt issuance costs on Senior Notes
250
244
498
487
﻿ Amortization of discount and debt issuance costs on Convertible Notes
340
—
340
—
﻿ Total non-cash interest expense
1,661
523
3,348
1,045
﻿
﻿ Total cash and non-cash interest expense
$ 15,534
$ 11,268
$ 29,614
$ 22,671
(a)
Non-cash interest expense in the table above was the result of the amortization of debt discounts and debt issuance costs associated with the Credit Facility, the Senior Notes and the Convertible Notes. As a result, t his amortization produces an effective interest rate for these liabilities that is greater than the contractual rate per their respective debt indenture agreements; accordingly, the effective interest rates for the Credit Facility, Senior Notes and Convertible Notes are 9.66% , 7.99% and 9.37% , respectively.</t>
  </si>
  <si>
    <t>Contingencies and Commitments</t>
  </si>
  <si>
    <t>Contingencies and Commitments [Abstract]</t>
  </si>
  <si>
    <t>(6) Contingencies and Commitments
﻿
The Company and certain of its subsidiaries are involved in litigation and are contingently liable for commitments and performance guarantees arising in the ordinary course of business. The Company and certain of its customers have made claims arising from the performance under their contracts. The Company recognizes certain significant claims for recovery of incurred cost when it is probable that the claim will result in additional contract revenue and when the amount of the claim can be reliably estimated. These assessments require judgments concerning matters such as litigation developments and outcomes, the anticipated outcome of negotiations, the number of future claims and the cost of both pending and future claims. In addition, because most contingencies are resolved over long periods of time, assets and liabilities may change in the future due to various factors.
﻿
Several matters are in the litigation and dispute resolution process. The following discussion provides a background and current status of the more significant matters.
﻿
Long Island Expressway/Cross Island Parkway Matter
﻿
The Company reconstructed the Long Island Expressway/Cross Island Parkway Interchange project for the New York State Department of Transportation (the “NYSDOT”). The $130 million project was substantially completed in January 2004 and was accepted by the NYSDOT as finally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the NYSDOT is responsible.
﻿
In March 2011, the Company filed its claim and complaint with the New York State Court of Claims and served to the New York State Attorney General’s Office, seeking damages in the amount of $53.8 million. In May 2011, the NYSDOT filed a motion to dismiss the Company’s claim on the grounds that the Company had not provided required documentation for project closeout and filing of a claim. In September 2011, the Company reached agreement on final payment with the Comptroller’s Office on behalf of the NYSDOT which resulted in an amount of $0.5 million payable to the Company and formally closed out the project allowing the Company to re-file its claim. The Company re-filed its claim in the amount of $53.8 million with the NYSDOT in February 2012 and with the Court of Claims in March 2012. In May 2012, the NYSDOT served its answer and counterclaims in the amount of $151 million alleging fraud in the inducement and punitive damages related to disadvantaged business enterprise (“DBE”) requirements for the project. The Court subsequently ruled that NYSDOT’s counterclaims may only be asserted as a defense and offset to the Company’s claims and not as affirmative claims. In November 2014, the Appellate Division First Department affirmed the dismissal of the City’s affirmative defenses and counterclaims based on DBE fraud. The Company does not expect the counterclaims to have any material effect on its consolidated financial statements.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ontainebleau Matter
﻿
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Fontainebleau is headquartered in Miami, Florida.
﻿
DMI and Fisk filed liens in Nevada for approximately $44 million, representing unreimbursed costs to date and lost profits, including anticipated profits. Other unaffiliated subcontractors have also filed liens. In June 2009, DMI filed suit against Turnberry West Construction, Inc., the general contractor, in the 8th Judicial District Court, Clark County, Nevada (the “District Court”), and in May 2010, the court entered an order in favor of DMI for approximately $45 million.
﻿
In January 2010, the Bankruptcy Court approved the sale of the property to Icahn Nevada Gaming Acquisition, LLC, and this transaction closed in February 2010. As a result of a July 2010 ruling relating to certain priming liens, there was approximately $125 million set aside from this sale, which is available for distribution to satisfy the creditor claims based on seniority. At that time, the total estimated sustainable lien amount wa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
﻿
In October 2013, a settlement was reached by and among the Statutory Lienholders and the other interested parties. The Bankruptcy Court appointed a mediator to facilitate the execution of that settlement agreement. Mediation is ongoing.
﻿
Management has made an estimate of the total anticipated recovery on this project, and such estimate is incl uded in revenue recorded to date. To the extent new facts become known or the final recovery included in the claim settlement varies from the estimate, the impact of the change will be reflected in the consolidated financial statements at that time.
﻿
Honeywell Street/Queens Boulevard Bridges Matter
﻿
In 1999, the Company was awarded a contract for reconstruction of the Honeywell Street/Queens Boulevard Bridges project for the City of New York (the “City”). In June 2003, after substantial completion of the project, the Company initiated an action to recover $8.8 million in claims against the City on behalf of itself and its subcontractors. In March 2010, the City filed counterclaims for $74.6 million and other relief, alleging fraud in connection with the DBE requirements for the project. In May 2010, the Company served the City with its response to the City’s counterclaims and affirmative defenses. In August 2013, the Court granted the Company’s motion to dismiss the City’s affirmative defenses and counterclaims relating to fraud.
﻿
The Company does not expect ultimate resolution of this matter to have any material effect on its consolidated financial statements.
﻿
Westgate Planet Hollywood Matter
﻿
Tutor-Saliba Corporation (“TSC”), a wholly owned subsidiary of the Company, contracted to construct a time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PH has posted a mechanic’s lien release bond for $22.3 million.
﻿
WPH filed a cross-complaint alleging non-conforming and defective work for approximately $51 million, primarily related to alleged defects, misallocated costs, and liquidated damages. WPH revised the amount of their counterclaims to approximately $45 million.
﻿
Following multiple post-trial motions, final judgment was entered in this matter on March 20, 2014. TSC was awarded total judgment in the amount of $19.7 million on its breach of contract claim, which includes an award of interest up through the date of judgment, plus attorney’s fees and costs. WPH has paid $0.6 million of that judgment. WPH was awarded total judgment in the amount of $3.1 million on its construction defect claims, which includes interest up through the date of judgment. The awards are not offsetting. WPH and its Sureties have filed a notice of appeal. TSC has filed a notice of appeal on the defect award. In July 2014, the Court ordered WPH to post an additional supersedeas bond on appeal, in the amount of $1.7 million, in addition to the lien release bond of $22.3 million, which increases the security up to $24.0 million. The Nevada Supreme Court has not yet ruled on this matter.
﻿
The Company does not expect ultimate resolution of this matter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U.S. Department of Commerce, National Oceanic and Atmospheric Administration Matter
﻿
Rudolph and Sletten, Inc. (“R&amp;S”), a wholly owned subsidiary of the Company, entered into a contract with the United States Department of Commerce, National Oceanic and Atmospheric Administration (“NOAA”) for the construction of a 287,000 square-foot facility for NOAA’s Southwest Fisheries Science Center Replacement Headquarters and Laboratory in La Jolla, California. The contract work began on May 24, 2010, and was substantially completed in September 2012. R&amp;S incurred significant additional costs as a result of a design that contained errors and omissions, NOAA’s unwillingness to correct design flaws in a timely fashion and a refusal to negotiate the time and pricing associated with change order work.
﻿
R&amp;S has filed three certified claims against NOAA for contract adjustments related to the unresolved Owner change orders, delays, design deficiencies and other claims. The First Certified Claim was submitted on August 20, 2013, in the amount of $26.8 million ("First Certified Claim") and the Second Certified Claim was submitted on October 30, 2013, in the amount of $2.6 million ("Second Certified Claim") and the Third Certified Claim was submitted on October 1, 2014 in the amount of $0.7 million (“Third Certified Claim”).
﻿
NOAA requested an extension to issue a decision on the First Certified Claim and on the Third Certified Claim, but did not request an extension of time to review the Second Certified Claim. On January 6, 2014, R&amp;S filed suit in the United States Federal Court of Claims on the Second Certified Claim plus interest and attorney's fees and costs. This was followed by a submission of a lawsuit on the First Certified Claim on July 31, 2014. In February 2015, the Court denied NOAA’s motion to dismiss the Second Certified Claim. In March 2015, the Contracting Officer issued decisions on all Claims accepting a total of approximately $1.0 million of claims and denying approximately $29.5 million of claims. On April 14, 2015, the Court consolidated the cases . No trial date has been set.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ive Star Electric Matter
﻿
In the third quarter of 2015, Five Star Electric Corp. ("Five Star"), a subsidiary of the Company that was acquired in 2011, entered into a tolling agreement related to an ongoing investigation being conducted by the United States Attorney for the Eastern District of New York (“USAO EDNY”). The tolling agreement extended the statute of limitations to avoid the expiration of any unexpired statute of limitations while the investigation is pending. Five Star has been cooperating with the USAO EDNY since late June 2014, when it was first made aware of the investigation, and has been providing information related to its use of certain minority-owned, women-owned, small and disadvantaged business enterprises and, in addition, most recently, information regarding certain of Five Star’s employee compensation, benefit and tax practices. The investigation covers the period of 2005-2014.
﻿
The Company cannot predict the ultimate outcome of the investigation and cannot accurately estimate any potential liability that Five Star or the Company may incur or the impact of the results of the investigation on Five Star or the Company.
﻿
Alaskan Way Viaduct Matter
﻿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
The construction of the large diameter bored tunnel requires the use of a tunnel boring machine (“TBM”). In December 2013, the TBM struck a steel pipe, installed by WSDOT as a well casing for an exploratory well. The TBM was damaged and was required to be shut down for repair. STP has asserted that the steel pipe casing was a differing site condition that WSDOT failed to properly disclose. The Disputes Review Board mandated by the contract to hear disputes issued a decision finding the steel casing was a Type I differing site condition. WSDOT has not accepted that finding.
﻿
The TBM is insured under a Builder’s Risk Insurance Policy (“the Policy”) with Great Lakes Reinsurance (UK) PLC and a consortium of other insurers (the “Insurers”). STP submitted the claims to the insurer and requested interim payments under the Policy. The Insurers refused to pay and denied coverage. In June 2015, STP filed a lawsuit in the King County Superior Court, State of Washington (“Washington Superior Court”) seeking declaratory relief concerning contract interpretation as well as damages as a result of the Insurers’ breach of its obligations under the terms of the Policy. WSDOT is deemed a plaintiff since WSDOT is an insured under the Policy and had filed its own claim for damages. Trial is scheduled for June 2017. In April 2016, the Insurers filed a motion with the Court of Appeals seeking dismissal of STP’s claims. The commissioner’s ruling is pending before the Court of Appeals.
﻿
In October 2015, WSDOT filed a complaint against STP in the Washington Superior Court for breach of contract and declaratory relief concerning contract interpretation. Said Complaint was dismissed. In March 2016, WSDOT refiled action against STP in Thurston County Superior Court. In July 2016, STP filed its answer to WSDOT’s complaint and filed a counterclaim against WSDOT and against the manufacturer of the TBM.
﻿
As of June 2016, the Company has concluded that the potential for a material adverse financial impact due to the Insurer’s and WSDOT’s respective legal actions are neither probable nor remote.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Share-Based Compensation</t>
  </si>
  <si>
    <t>Share-Based Compensation [Abstract]</t>
  </si>
  <si>
    <t xml:space="preserve">( 7 ) Share-Based Compensation
﻿
The Company’s share- based compensation plan is described, and informational disclosures are provided, in the Notes to Consolidated Financial Statements included in the Form 10-K for the year ended December 31, 2015. In the first half of 2016 and 2015, 483,387 and 321,500 restricted stock units were granted at weighted-average per share prices of $19.14 and $23. 07 , respectively. During the first half of 2016 and 2015, the Company awarded 274,000 and 259,000 stock options at weighted-average exercise prices of $16.20 and $16. 07 per share, respectively. The options expire t en years after the grant date. Both the restricted stock units and options granted in 2016 and 2015 vest upon the achievement of defined performance targets.
﻿ </t>
  </si>
  <si>
    <t>Other Comprehensive Income (Loss)</t>
  </si>
  <si>
    <t>Other Comprehensive Income (Loss) [Abstract]</t>
  </si>
  <si>
    <t>( 8 ) Other Comprehensive Income (Loss)
﻿
The tax effects of the components of other comprehensive income (loss) for the three months ended June 30, 2016 and 2015 are as follows:
﻿
﻿
﻿
﻿
Three Months Ended
Three Months Ended
﻿
June 30, 2016
June 30, 2015
﻿ (in thousands)
Before-Tax Amount
Tax (Expense) Benefit
Net-of-Tax Amount
Before-Tax Amount
Tax (Expense) Benefit
Net-of-Tax Amount
﻿ Other comprehensive income (loss):
﻿ Defined benefit pension plan adjustments
$ 427
$ (103)
$ 324
$
-
$
-
$
-
﻿ Foreign currency translation adjustment
(396)
138
(258)
(1,877)
731
(1,146)
﻿ Unrealized gain (loss) in fair value of investments
(271)
118
(153)
(122)
48
(74)
﻿ Unrealized gain (loss) in fair value of interest rate swap
17
(6)
11
99
(39)
60
﻿ Total other comprehensive income (loss)
$ (223)
$ 147
$ (76)
$ (1,900)
$ 740
$ (1,160)
﻿
The tax effects of the components of other comprehensive income (loss) for the six months ended June 30, 2016 and 2015 are as follows:
﻿
﻿
﻿
﻿
Six Months Ended
Six Months Ended
﻿
June 30, 2016
June 30, 2015
﻿ (in thousands)
Before-Tax Amount
Tax (Expense) Benefit
Net-of-Tax Amount
Before-Tax Amount
Tax (Expense) Benefit
Net-of-Tax Amount
﻿ Other comprehensive income (loss):
﻿ Defined benefit pension plan adjustments
$ 853
$ (282)
$ 571
$
-
$
-
$
-
﻿ Foreign currency translation adjustment
1,208
(536)
672
(2,841)
1,107
(1,734)
﻿ Unrealized gain (loss) in fair value of investments
(258)
113
(145)
(138)
54
(84)
﻿ Unrealized gain (loss) in fair value of interest rate swap
(45)
21
(24)
173
(68)
105
﻿ Total other comprehensive income (loss)
$ 1,758
$ (684)
$ 1,074
$ (2,806)
$ 1,093
$ (1,713)
﻿
The following tables present t he changes in accumulated other comprehensive income (“AOCI”) balances by component (after tax) for the three and six months ended June 30, 2016:
﻿
﻿
﻿
﻿
For the Three Months Ended June 30, 2016
﻿ (in thousands)
Defined Benefit Pension Plan
Foreign Currency Translation
Unrealized Gain in Fair Value of Investments, net
Unrealized Gain (Loss) in Fair Value of Interest Rate Swap, net
Accumulated Other Comprehensive Income (Loss), Net
﻿ Balance as of March 31, 2016
$ (37,995)
$ (3,673)
$ 664
$ (11)
$ (41,015)
﻿ Other comprehensive income (loss) before reclassifications
—
(258)
(153)
11
(400)
﻿ Amounts reclassified from AOCI
324
—
—
—
324
﻿ Total other comprehensive income (loss)
324
(258)
(153)
11
(76)
﻿ Balance as of June 30,2016
$ (37,671)
$ (3,931)
$ 511
$
—
$ (41,091)
﻿
﻿
﻿
﻿
﻿
For the Six Months Ended June 30, 2016
﻿ (in thousands)
Defined Benefit Pension Plan
Foreign Currency Translation
Unrealized Gain in Fair Value of Investments, net
Unrealized Gain (Loss) in Fair Value of Interest Rate Swap, net
Accumulated Other Comprehensive Income (Loss), Net
﻿ Balance as of December 31, 2015
$ (38,242)
$ (4,603)
$ 656
$ 24
$ (42,165)
﻿ Other comprehensive income (loss) before reclassifications
—
672
(145)
(24)
503
﻿ Amounts reclassified from AOCI
571
—
—
—
571
﻿ Total other comprehensive income (loss)
571
672
(145)
(24)
1,074
﻿ Balance as of June 30, 2016
$ (37,671)
$ (3,931)
$ 511
$
—
$ (41,091)
﻿
The following tables present the changes in AOCI balances by component (after tax) for the three and six months ended June 30, 2015:
﻿
﻿
﻿
﻿
For the Three Months Ended June 30, 2015
﻿ (in thousands)
Defined Benefit Pension Plan
Foreign Currency Translation
Unrealized Loss in Fair Value of Investments, net
Unrealized Gain in Fair Value of Interest Rate Swap, net
Accumulated Other Comprehensive Income (Loss), Net
﻿ Balance as of March 31, 2015
$ (40,268)
$ (1,977)
$ (120)
$ 194
$ (42,171)
﻿ Other comprehensive income (loss)
—
(1,146)
(74)
60
(1,160)
﻿ Balance as of June 30, 2015
$ (40,268)
$ (3,123)
$ (194)
$ 254
$ (43,331)
﻿
﻿
﻿
﻿
﻿
For the Six Months Ended June 30, 2015
﻿ (in thousands)
Defined Benefit Pension Plan
Foreign Currency Translation
Unrealized Loss in Fair Value of Investments, net
Unrealized Gain in Fair Value of Interest Rate Swap, net
Accumulated Other Comprehensive Income (Loss), Net
﻿ Balance as of December 31, 2014
$ (40,268)
$ (1,389)
$ (110)
$ 149
$ (41,618)
﻿ Other comprehensive income (loss)
—
(1,734)
(84)
105
(1,713)
﻿ Balance as of June 30, 2015
(40,268)
(3,123)
(194)
254
(43,331)
﻿
The items reclassified out of AOCI and the corresponding location and impact on the Condensed Consolidated Statement of Operations are as follows:
﻿
﻿
﻿
﻿
﻿
Location in
Three Months Ended
Six Months Ended
﻿
Condensed Consolidated
June 30,
June 30,
﻿ (in thousands)
Statements of Earnings
2016
2015
2016
2015
﻿ Defined benefit pension plan adjustments
Various accounts (a)
$ 427
$
—
$ 853
$
—
﻿ Income tax benefit
Provision for income taxes
(103)
—
(282)
—
﻿ Net of tax
$ 324
$
—
$ 571
$
—
﻿
(a)
Defined benefit pension plan adjustments were reclassified primarily to cost of operations and general and administrative expenses.</t>
  </si>
  <si>
    <t>Income Taxes</t>
  </si>
  <si>
    <t>Income Taxes [Abstract]</t>
  </si>
  <si>
    <t>( 9 ) Income Taxes
﻿
The Company’s income tax provision was $14.4 million and $25.7 million for the three and six months ended June 30, 2016 , with an effective tax rate of 40.3% and 41.2% , respectively, compared to an income tax provision of $8.2 million and $11.3 million with an effective tax rate of 41.1 % and 40.1% for the same period s in 2015. The effective tax rate for the second quarter of 2016 was favorably impacted by various accrual and interest adjustments relating to uncertain tax benefits.</t>
  </si>
  <si>
    <t>Fair Value Measurements</t>
  </si>
  <si>
    <t>Fair Value Measurements [Abstract]</t>
  </si>
  <si>
    <t>( 10 ) Fair Value Measurements
﻿
The fair value hierarchy established by ASC 820, Fair Value Measurements , prioritizes the use of inputs used in valuation techniques into the following three levels:
﻿
Level 1 — quoted prices in active markets for identical assets or liabilities
Level 2 — inputs are other than Level 1 inputs that are observable, either directly or indirectly
Level 3 — unobserv able inputs
﻿
The following is a summary of financial statement items carried at estimated fair values measured on a recurring basis as of the dates presented:
﻿
﻿
﻿
﻿
June 30, 2016
December 31, 2015
﻿
Fair Value Hierarchy
Fair Value Hierarchy
﻿ (in thousands)
Total
Level 1
Level 2
Level 3
Total
Level 1
Level 2
Level 3
﻿ Assets:
﻿ Cash and cash equivalents (a)
$ 93,622
$ 93,622
$
—
$
—
$ 75,452
$ 75,452
$
—
$
—
﻿ Restricted cash (a)
49,452
49,452
—
—
45,853
45,853
—
—
﻿ Investments in lieu of retainage (b)
47,204
41,080
6,124
—
41,566
35,350
6,216
—
﻿ Total
$ 190,278
$ 184,154
$ 6,124
$
—
$ 162,871
$ 156,655
$ 6,216
$
—
﻿
﻿ Liabilities:
﻿ Interest rate swap contract (c)
$
—
$
—
$
—
$
—
$ 45
$
—
$ 45
$
—
﻿ Total
$
—
$
—
$
—
$
—
$ 45
$
—
$ 45
$
—
(a)
Cash, cash equivalents and restricted cash consist primarily of money market funds with original maturity dates of three months or less, for which fair value is determined through quoted market prices.
(b)
Investments in lieu of retainage are classified as account s r eceivable and are comprised primarily of mo ney market funds, U.S. Treasury Notes and other municipal bonds , the majority of which are rated Aa3 or better. The fair values of the U.S. Treasury Notes and municipal bonds are obtained from readily-available pricing sources for comparable instruments and, as such, the Company has classified these assets as Level 2 .
(c)
The Company values the interest rate swap liability utilizing a discounted cash flow model that takes into consideration forward interest rates observable in the market and the counterparty’s risk. The Company's only interes t rate swap contract expired in June 2016.
﻿
The Company did not have transfers between Levels 1 and 2 for either financial assets or liabilities, during the three and six months ended June 30, 2016 or 2015.
﻿
The carrying amount of cash and cash equivalents approximates fair value due to the short-term nature of these items. The carrying value of receivables, payables and other amounts arising out of normal contract activities, including retainage, which may be settled beyond one year, is estimated to approximate fair value. Of the Company’s long-term debt, the fair value of the Senior Notes was $303.4 million and $305.6 million as of June 30, 2016 and December 31, 2015 , respectively, and the fair value of the Convertible Notes was $ 208.9 million as of June 30, 2016; the fair values were determined using Level 1 inputs, specifically current observable market prices. The reported value of the Company’s remaining long-term debt at June 30, 2016 and December 31, 2015 approximates fair value.
﻿
The fair value of the liability component of the Convertible Notes as of the issuance date of June 15, 2016 wa s $153.2 million , which was determined using a Binomial Lattice approach based on Level 2 inputs, specifically quoted prices in active markets for similar debt instrument s that do not have a conversion feature. See Note 5 for additional information related to the Company’s Convertible Notes.</t>
  </si>
  <si>
    <t>Business Segments</t>
  </si>
  <si>
    <t>Business Segments [Abstract]</t>
  </si>
  <si>
    <t>(11) Business Segments
﻿
The Company offers general contracting, pre-construction planning and comprehensive project management services, including planning and scheduling of the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As described further below, our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
The Civil segment specializes in public works construction and the replacement and reconstruction of infrastructure. The civil contracting services include construction and rehabilitation of highways, bridges, tunnels, mass-transit systems, and water management and wastewater treatment facilities.
﻿
The Building segment has significant experience providing services to a number of specialized building markets for private and public works customers, including the high-rise residential, hospitality and gaming, transportation, health care, commercial and government offices, sports and entertainment, education, correctional facilities, biotech, pharmaceutical, industrial and high-tech markets.
﻿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risk management.
﻿
The following table sets forth certain reportable segment information relating to the Company’s operations for the three and six months ended June 30, 2016 and 2015:
﻿
﻿
﻿
Reportable Segments
﻿
Specialty
Consolidated
﻿ (in thousands)
Civil
Building
Contractors
Total
Corporate
Total
﻿ Three Months Ended June 30, 2016
﻿ Total revenue
$ 504,930
$ 546,157
$ 318,902
$ 1,369,989
$
—
$ 1,369,989
﻿ Elimination of intersegment revenue
(39,223)
(22,636)
—
(61,859)
—
(61,859)
﻿ Revenue from external customers
$ 465,707
$ 523,521
$ 318,902
$ 1,308,130
$
—
$ 1,308,130
﻿ Income from construction operations
$ 45,056
$ 13,223
$ 5,413
$ 63,692
$ (14,863)
(a)
$ 48,829
﻿
﻿ Three Months Ended June 30, 2015
﻿ Total revenue
$ 573,360
$ 472,247
$ 326,798
$ 1,372,405
$
—
$ 1,372,405
﻿ Elimination of intersegment revenue
(39,180)
(20,843)
56
(59,967)
—
(59,967)
﻿ Revenue from external customers
$ 534,180
$ 451,404
$ 326,854
$ 1,312,438
$
—
$ 1,312,438
﻿ Income from construction operations
$ 46,329
$ (12,592)
$ 13,743
$ 47,480
$ (16,599)
(a)
$ 30,881
﻿
﻿
Reportable Segments
﻿
Specialty
Consolidated
﻿ (in thousands)
Civil
Building
Contractors
Total
Corporate
Total
﻿ Six Months Ended June 30, 2016
﻿ Total revenue
$ 872,431
$ 1,034,151
$ 600,675
$ 2,507,257
$
—
$ 2,507,257
﻿ Elimination of intersegment revenue
(70,866)
(42,892)
—
(113,758)
—
(113,758)
﻿ Revenue from external customers
$ 801,565
$ 991,259
$ 600,675
$ 2,393,499
$
—
$ 2,393,499
﻿ Income from construction operations
$ 78,721
$ 25,673
$ 14,826
$ 119,220
$ (30,269)
(a)
$ 88,951
﻿
﻿ Six Months Ended June 30, 2015
﻿ Total revenue
$ 966,236
$ 888,309
$ 619,816
$ 2,474,361
$
—
$ 2,474,361
﻿ Elimination of intersegment revenue
(57,382)
(38,076)
—
(95,458)
—
(95,458)
﻿ Revenue from external customers
$ 908,854
$ 850,233
$ 619,816
$ 2,378,903
$
—
$ 2,378,903
﻿ Income from construction operations
$ 76,923
$ (14,870)
$ 24,267
$ 86,320
$ (35,355)
(a)
$ 50,965
(a)
Consists primarily of corporate general and administrative expenses.
﻿
During the three months ended June 30, 2016, there were no material adjustments recorded. During the first quarter of 2016, the Company recorded net favorable adjustments totaling $3.0 million in income from construction operations ( $0.04 per diluted share) for various Five Star Electric projects in New York in the Specialty Contractors segment. These included the following offsetting adjustments: a favorable adjustment of $ 14.0 million for a completed project ($ 0.17 per diluted share) and an unfavorable adjustment of $13.8 million for a project that is substantially complete ( $0.17 per diluted share).
﻿
During the three and six months ended June 30, 2015, the Company recorded un favorable adjustments totaling $14.7 million ( $0.17 per diluted share) and $17.7 million ( $0.21 per diluted share), respectively, related to changes in the estimated cost to complete a certain Building segment project.
﻿
Income from construction operations for the three and six months ended June 30, 2016 includes depreciation and amortization of $12.4 million and $ 20.5 million for the Civil segment, $0.5 million and $ 1.1 million for the Building segment, $1.3 million and $ 2.6 million for the Specialty Contractors segment and $2.9 million and $ 5.8 million for Corporate, respectively. Income from construction operations for the three and six months ended June 30, 2015 includes depreciation and amortization of $5.6 million and $ 11.1 million for the Civil segment, $0.8 million and $ 1.5 million for the Building segment, $1.4 million and $ 2.7 million for the Specialty Contractors segment and $2.6 million and $ 5.1 million for Corporate , respectively .
﻿
A reconciliation of segment results to the consolidated income before income taxes is as follows:
﻿
﻿
﻿
﻿
Three Months Ended June 30,
Six Months Ended June 30,
﻿ (in thousands)
2016
2015
2016
2015
﻿ Income from construction operations
$ 48,829
$ 30,881
$ 88,951
$ 50,965
﻿ Other income (expense), net
2,485
379
3,166
(97)
﻿ Interest expense
(15,534)
(11,268)
(29,614)
(22,671)
﻿ Income before income taxes
$ 35,780
$ 19,992
$ 62,503
$ 28,197
﻿
Total assets by segment are as follows:
﻿
﻿
﻿
﻿
﻿ (in thousands)
June 30, 2016
December 31, 2015
﻿ Civil
$ 2,044,060
$ 1,964,038
﻿ Building
882,465
795,851
﻿ Specialty Contractors
803,073
860,285
﻿ Corporate and other (a)
465,987
416,503
﻿ Total Assets
$ 4,195,585
$ 4,036,677
(a)
Consists principally of cash and cash equivalents as well as corporate transportation and other equipment.</t>
  </si>
  <si>
    <t>Employee Pension Plans</t>
  </si>
  <si>
    <t>Employee Pension Plans [Abstract]</t>
  </si>
  <si>
    <t>(1 2 ) Employee Pension Plans
﻿
The Company has a defined benefit pension plan and an unfunded supplemental retirement plan. Effective September 1, 2004, all benefit accruals under the se plan s were frozen; however, the current vested benefit was preserved. The pension disclosure presented below includes aggregated amounts for both of the Company’s plans.
﻿
The following table sets forth the net periodic benefit cost for the three and six months ended June 30, 2016 and 2015 :
﻿
﻿
﻿
﻿
Three Months Ended June 30,
Six Months Ended June 30,
﻿ (in thousands)
2016
2015
2016
2015
﻿ Interest cost
$ 1,053
$ 1,011
$ 2,106
$ 2,022
﻿ Expected return on plan assets
(1,203)
(1,256)
(2,406)
(2,512)
﻿ Amortization of net loss
427
1,460
854
2,920
﻿ Other
150
—
300
—
﻿ Net periodic benefit cost
$ 427
$ 1,215
$ 854
$ 2,430
﻿
The Company contributed $0.8 million and $ 1.4 million to its defined benefit pension plan during the six months ended June 30, 2016 and 2015 , respectively. The Company expects to contribute an additional $1.0 million to its defined benefit pension plan during the remainder of fiscal year 2016 .</t>
  </si>
  <si>
    <t>Separate Financial Information of Subsidiary Guarantors of Indebtedness</t>
  </si>
  <si>
    <t>Separate Financial Information of Subsidiary Guarantors of Indebtedness [Abstract]</t>
  </si>
  <si>
    <t>(13 ) Separate Financial Information of Subsidiary Guarantors of Indebtedness
﻿
The Company’s obligation s on its Senior Notes are guaranteed by substantially all of the Company’s existing and future subsidiaries that guarantee obligations under the Credit Facility (the “Guarantors”). The guarantees are full and unconditional as well as joint and several. The Guarantors are wh olly owned subsidiaries of the Company.
﻿
The following supplemental condensed consolidating financial information reflects the summarized financial information of the Company as the issuer of the senior unsecured notes, the Guarantors and the Company’s non-guarantor subsidiaries on a combined basis.
﻿
TUTOR PERINI CORPORATION AND SUBSIDIARIES
CONDENSED CONSOLIDATING STATEMENT OF OPERATIONS
THREE MONTHS ENDED JUNE 30, 2016
﻿
UNAUDITED
﻿
﻿
﻿
﻿
﻿
Non-
﻿
Tutor Perini
Guarantor
Guarantor
Total
﻿ (in thousands)
Corporation
Subsidiaries
Subsidiaries
Eliminations
Consolidated
﻿ Revenue
$ 248,134
$ 1,134,967
$ 469
$ (75,440)
$ 1,308,130
﻿ Cost of operations
(214,264)
(1,059,536)
—
75,440
(1,198,360)
﻿ Gross profit
33,870
75,431
469
—
109,770
﻿ General and administrative expenses
(18,040)
(42,438)
(463)
—
(60,941)
﻿ Income from construction operations
15,830
32,993
6
—
48,829
﻿ Equity in earnings of subsidiaries
20,343
—
—
(20,343)
—
﻿ Other income (expense), net
1,568
1,127
253
(463)
2,485
﻿ Interest expense
(15,396)
(601)
—
463
(15,534)
﻿ Income (Loss) before income taxes
22,345
33,519
259
(20,343)
35,780
﻿ Provision for income taxes
(984)
(13,410)
(25)
—
(14,419)
﻿ Net income (loss)
$ 21,361
$ 20,109
$ 234
$ (20,343)
$ 21,361
﻿
﻿ Other comprehensive income (loss), net of tax:
﻿ Other comprehensive income of subsidiaries
(411)
—
—
411
—
﻿ Defined benefit pension plan adjustments
324
—
—
—
324
﻿ Foreign currency translation adjustment
—
(258)
—
—
(258)
﻿ Unrealized gain in fair value of investments
—
(153)
—
—
(153)
﻿ Unrealized loss in fair value of interest rate swap
11
—
—
—
11
﻿ Total other comprehensive (loss) income, net of tax
(76)
(411)
—
411
(76)
﻿
﻿ Total Comprehensive Income (Loss)
$ 21,285
$ 19,698
$ 234
$ (19,932)
$ 21,285
TUTOR PERINI CORPORATION AND SUBSIDIARIES
CONDENSED CONSOLIDATING STATEMENT OF OPERATIONS
THREE MONTHS ENDED JUNE 30, 2015
﻿
UNAUDITED
﻿
﻿
﻿
﻿
﻿
﻿
﻿
Non-
﻿
Tutor Perini
Guarantor
Guarantor
Total
﻿ (in thousands)
Corporation
Subsidiaries
Subsidiaries
Eliminations
Consolidated
﻿ Revenue
$ 309,217
$ 1,065,766
$ 2,793
$ (65,338)
$ 1,312,438
﻿ Cost of operations
(265,129)
(1,014,027)
—
65,338
(1,213,818)
﻿ Gross profit
44,088
51,739
2,793
—
98,620
﻿ General and administrative expenses
(25,289)
(41,985)
(465)
—
(67,739)
﻿ Income from construction operations
18,799
9,754
2,328
—
30,881
﻿ Equity in earnings of subsidiaries
6,586
—
—
(6,586)
—
﻿ Other income (expense), net
(187)
431
135
—
379
﻿ Interest expense
(10,413)
(855)
—
—
(11,268)
﻿ Income (Loss) before income taxes
14,785
9,330
2,463
(6,586)
19,992
﻿ Provision for income taxes
(3,008)
(4,121)
(1,086)
—
(8,215)
﻿ Net income (loss)
$ 11,777
$ 5,209
$ 1,377
$ (6,586)
$ 11,777
﻿
﻿ Other comprehensive income (loss), net of tax:
﻿ Other comprehensive income of subsidiaries
(1,220)
—
—
1,220
—
﻿ Defined benefit pension plan adjustments
—
—
—
—
—
﻿ Foreign currency translation adjustment
—
(1,146)
—
—
(1,146)
﻿ Unrealized loss in fair value of investments
—
(74)
—
—
(74)
﻿ Unrealized gain in fair value of interest rate swap
60
—
—
—
60
﻿ Total other comprehensive (loss) income, net of tax
(1,160)
(1,220)
—
1,220
(1,160)
﻿
﻿ Total Comprehensive Income (Loss)
$ 10,617
$ 3,989
$ 1,377
$ (5,366)
$ 10,617
﻿
﻿
TUTOR PERINI CORPORATION AND SUBSIDIARIES
CONDENSED CONSOLIDATING STATEMENT OF OPERATIONS
SIX MONTHS ENDED JUNE 30, 2016
﻿
UNAUDITED
﻿
﻿
﻿
﻿
Non-
﻿
Tutor Perini
Guarantor
Guarantor
Total
﻿ (in thousands)
Corporation
Subsidiaries
Subsidiaries
Eliminations
Consolidated
﻿ Revenue
$ 424,859
$ 2,121,328
$ 7,573
$ (160,261)
$ 2,393,499
﻿ Cost of operations
(368,553)
(1,970,345)
—
160,261
(2,178,637)
﻿ Gross profit
56,306
150,983
7,573
—
214,862
﻿ General and administrative expenses
(39,698)
(85,275)
(938)
—
(125,911)
﻿ Income from construction operations
16,608
65,708
6,635
—
88,951
﻿ Equity in earnings of subsidiaries
43,422
—
—
(43,422)
—
﻿ Other income (expense), net
946
2,187
496
(463)
3,166
﻿ Interest expense
(28,880)
(1,197)
—
463
(29,614)
﻿ Income (Loss) before income taxes
32,096
66,698
7,131
(43,422)
62,503
﻿ Benefit (Provision) for income taxes
4,664
(27,470)
(2,937)
—
(25,743)
﻿ Net income (loss)
$ 36,760
$ 39,228
$ 4,194
$ (43,422)
$ 36,760
﻿
﻿ Other comprehensive income (loss), net of tax:
﻿ Other comprehensive income of subsidiaries
527
—
—
(527)
—
﻿ Defined benefit pension plan adjustments
571
—
—
—
571
﻿ Foreign currency translation adjustment
—
672
—
—
672
﻿ Unrealized gain in fair value of investments
—
(145)
—
—
(145)
﻿ Unrealized loss in fair value of interest rate swap
(24)
—
—
—
(24)
﻿ Total other comprehensive (loss) income, net of tax
$ 1,074
$ 527
$
—
$ (527)
$ 1,074
﻿
﻿ Total Comprehensive Income (Loss)
$ 37,834
$ 39,755
$ 4,194
$ (43,949)
$ 37,834
﻿
TUTOR PERINI CORPORATION AND SUBSIDIARIES
CONDENSED CONSOLIDATING STATEMENT OF OPERATIONS
SIX MONTHS ENDED JUNE 30, 2015
﻿
UNAUDITED
﻿
﻿
﻿
﻿
﻿
﻿
Non-
﻿
Tutor Perini
Guarantor
Guarantor
Total
﻿ (in thousands)
Corporation
Subsidiaries
Subsidiaries
Eliminations
Consolidated
﻿ Revenue
$ 545,509
$ 1,950,869
$ 7,084
$ (124,559)
$ 2,378,903
﻿ Cost of operations
(474,962)
(1,839,121)
—
124,559
(2,189,524)
﻿ Gross profit
70,547
111,748
7,084
—
189,379
﻿ General and administrative expenses
(50,324)
(87,151)
(939)
—
(138,414)
﻿ Income from construction operations
20,223
24,597
6,145
—
50,965
﻿ Equity in earnings of subsidiaries
18,526
—
—
(18,526)
—
﻿ Other income (expense), net
(1,977)
1,627
253
—
(97)
﻿ Interest expense
(20,955)
(1,716)
—
—
(22,671)
﻿ Income (Loss) before income taxes
15,817
24,508
6,398
(18,526)
28,197
﻿ Benefit (Provision) for income taxes
1,086
(9,817)
(2,563)
—
(11,294)
﻿ Net income (loss)
$ 16,903
$ 14,691
$ 3,835
$ (18,526)
$ 16,903
﻿
﻿ Other comprehensive income (loss), net of tax:
﻿ Other comprehensive income of subsidiaries
(1,818)
—
—
1,818
—
﻿ Defined benefit pension plan adjustments
—
﻿ Foreign currency translation adjustment
—
(1,734)
—
—
(1,734)
﻿ Unrealized loss in fair value of investments
—
(84)
—
—
(84)
﻿ Unrealized gain in fair value of interest rate swap
105
—
—
—
105
﻿ Total other comprehensive (loss) income, net of tax
(1,713)
(1,818)
—
1,818
(1,713)
﻿
﻿ Total Comprehensive Income (Loss)
$ 15,190
$ 12,873
$ 3,835
$ (16,708)
$ 15,190
﻿
TUTOR PERINI CORPORATION AND SUBSIDIARIES
CONDENSED CONSOLIDATING BALANCE SHEET
June 30, 2016
﻿
UNAUDITED
﻿
﻿
﻿
﻿
Non-
﻿
Tutor Perini
Guarantor
Guarantor
Total
﻿ (in thousands)
Corporation
Subsidiaries
Subsidiaries
Eliminations
Consolidated
﻿ Assets
﻿ Current assets:
﻿ Cash and cash equivalents
$ 56,744
$ 36,628
$ 250
$
—
$ 93,622
﻿ Restricted cash
3,261
2,958
43,233
—
49,452
﻿ Accounts receivable
456,016
1,377,164
89,282
(183,119)
1,739,343
﻿ Costs and estimated earnings in excess of billings
97,028
774,448
152
(60,222)
811,406
﻿ Deferred income taxes
8,898
10,200
—
—
19,098
﻿ Other current assets
49,217
37,705
9,023
(18,985)
76,960
﻿ Total current assets
671,164
2,239,103
141,940
(262,326)
2,789,881
﻿ Property and equipment
94,170
409,290
3,935
—
507,395
﻿ Intercompany notes and receivables
—
223,736
—
(223,736)
—
﻿ Goodwill
—
585,006
—
—
585,006
﻿ Intangible assets, net
—
94,768
—
—
94,768
﻿ Investment in subsidiaries
2,142,018
—
—
(2,142,018)
—
﻿ Other Assets
112,252
86,405
25,735
(5,857)
218,535
﻿ Total assets
$ 3,019,604
$ 3,638,308
$ 171,610
$ (2,633,937)
$ 4,195,585
﻿
﻿ Liabilities and stockholders' equity
﻿ Current liabilities:
﻿ Current maturities of long-term debt
$ 153,959
$ 26,297
$
—
$ (60,000)
$ 120,256
﻿ Accounts payable
233,052
923,075
5,351
(193,285)
968,193
﻿ Billings in excess of costs and estimated earnings
114,649
201,483
2,524
6,634
325,290
﻿ Accrued expenses and other current liabilities
57,494
91,616
37,715
(15,675)
171,150
﻿ Total current liabilities
559,154
1,242,471
45,590
(262,326)
1,584,889
﻿ Long-term debt, less current maturities
610,080
76,042
—
(5,857)
680,265
﻿ Deferred income taxes
62,562
211,828
22,338
—
296,728
﻿ Other long-term liabilities
108,004
2,312
30,554
—
140,870
﻿ Intercompany notes and advances payable
186,971
—
36,765
(223,736)
—
﻿
﻿ Contingencies and commitments
—
—
—
—
—
﻿
﻿ Stockholders’ equity
1,492,833
2,105,655
36,363
(2,142,018)
1,492,833
﻿ Total liabilities and stockholders' equity
$ 3,019,604
$ 3,638,308
$ 171,610
$ (2,633,937)
$ 4,195,585
TUTOR PERINI CORPORATION AND SUBSIDIARIES
CONDENSED CONSOLIDATING BALANCE SHEET
DECEMBER 31, 201 5
﻿
UNAUDITED
﻿
﻿
﻿
﻿
Non-
﻿
Tutor Perini
Guarantor
Guarantor
Total
﻿ (in thousands)
Corporation
Subsidiaries
Subsidiaries
Eliminations
Consolidated
﻿ Assets
﻿ Current assets:
﻿ Cash and cash equivalents
$ 47,196
$ 26,892
$ 1,364
$
—
$ 75,452
﻿ Restricted cash
3,369
3,283
39,201
—
45,853
﻿ Accounts receivable
358,437
1,179,919
82,004
(146,745)
1,473,615
﻿ Costs and estimated earnings in excess of billings
114,580
868,026
152
(77,583)
905,175
﻿ Deferred income taxes
2,255
21,356
2,695
—
26,306
﻿ Other current assets
60,119
48,482
11,662
(11,419)
108,844
﻿ Total current assets
585,956
2,147,958
137,078
(235,747)
2,635,245
﻿ Property and equipment
105,306
414,143
4,076
—
523,525
﻿ Intercompany notes and receivables
—
148,637
—
(148,637)
—
﻿ Goodwill
—
585,006
—
—
585,006
﻿ Intangible assets, net
—
96,540
—
—
96,540
﻿ Investment in subsidiaries
1,962,983
—
—
(1,962,983)
—
﻿ Other Assets
58,722
128,094
15,268
(5,723)
196,361
﻿ Total assets
$ 2,712,967
$ 3,520,378
$ 156,422
$ (2,353,090)
$ 4,036,677
﻿
﻿ Liabilities and stockholders' equity
﻿ Current liabilities:
﻿ Current maturities of long-term debt
$ 107,283
$ 41,634
$
—
$ (60,000)
$ 88,917
﻿ Accounts payable
211,679
890,268
3,222
(167,705)
937,464
﻿ Billings in excess of costs and estimated earnings
89,303
203,003
1,716
(5,711)
288,311
﻿ Accrued expenses and other current liabilities
6,145
115,392
39,810
(2,331)
159,016
﻿ Total current liabilities
414,410
1,250,297
44,748
(235,747)
1,473,708
﻿ Long-term debt, less current maturities
653,669
80,821
—
(5,723)
728,767
﻿ Deferred income taxes
—
273,310
—
—
273,310
﻿ Other long-term liabilities
106,588
3,278
30,799
—
140,665
﻿ Intercompany notes and advances payable
118,073
—
30,564
(148,637)
—
﻿
﻿ Contingencies and commitments
—
—
—
—
—
﻿
﻿ Stockholders’ equity
1,420,227
1,912,672
50,311
(1,962,983)
1,420,227
﻿ Total liabilities and stockholders' equity
$ 2,712,967
$ 3,520,378
$ 156,422
$ (2,353,090)
$ 4,036,677
﻿
TUTOR PERINI CORPORATION AND SUBSIDIARIES
CONDENSED CONSOLIDATING STATEMENT OF CASH FLOWS
SIX MONTHS ENDED JUNE 30, 2016
﻿
UNAUDITED
﻿
﻿
﻿
﻿
Non-
﻿
Tutor Perini
Guarantor
Guarantor
Total
﻿ (in thousands)
Corporation
Subsidiaries
Subsidiaries
Eliminations
Consolidated
﻿ Cash flows from operating activities:
﻿ Net income (loss)
$ 36,760
$ 39,228
$ 4,194
$ (43,422)
$ 36,760
﻿ Adjustments to reconcile net income to net cash from operating activities:
﻿ Depreciation and amortization
12,244
17,571
141
—
29,956
﻿ Equity in earnings of subsidiaries
(43,422)
—
—
43,422
—
﻿ Share-based compensation expense
6,959
—
—
—
6,959
﻿ Change in debt discount and deferred debt issuance costs
3,348
—
—
—
3,348
﻿ Deferred income taxes
(261)
(110)
—
—
(371)
﻿ Loss on sale of property and equipment
138
66
—
—
204
﻿ Other long-term liabilities
(2,600)
(966)
(245)
—
(3,811)
﻿ Other non-cash items
(240)
1,440
—
—
1,200
﻿ Changes in other components of working capital
24,144
(92,711)
(1,102)
—
(69,669)
﻿ NET CASH PROVIDED (USED) BY OPERATING ACTIVITIES
37,070
(35,482)
2,988
—
4,576
﻿
﻿ Cash flows from investing activities:
﻿ Acquisition of property and equipment excluding financed purchases
(1,410)
(7,271)
—
—
(8,681)
﻿ Proceeds from sale of property and equipment
164
928
—
—
1,092
﻿ (Increase) decrease in intercompany advances
—
71,487
—
(71,487)
—
﻿ Change in restricted cash
108
325
(4,032)
—
(3,599)
﻿ NET CASH PROVIDED (USED) BY INVESTING ACTIVITIES
(1,138)
65,469
(4,032)
(71,487)
(11,188)
﻿
﻿ Cash flows from financing activities:
﻿ Proceeds from issuance of convertible notes
200,000
—
—
—
200,000
﻿ Proceeds from debt
705,708
5,384
—
—
711,092
﻿ Repayment of debt
(846,019)
(25,635)
—
—
(871,654)
﻿ Debt Issuance Costs
(14,656)
—
—
—
(14,656)
﻿ Increase (decrease) in intercompany advances
(71,417)
—
(70)
71,487
—
﻿ NET CASH PROVIDED (USED) BY FINANCING ACTIVITIES
(26,384)
(20,251)
(70)
71,487
24,782
﻿
﻿ Net (decrease) increase in cash and cash equivalents
9,548
9,736
(1,114)
—
18,170
﻿ Cash and cash equivalents at beginning of year
47,196
26,892
1,364
—
75,452
﻿ Cash and cash equivalents at end of period
$ 56,744
$ 36,628
$ 250
$
—
$ 93,622
TUTOR PERINI CORPORATION AND SUBSIDIARIE S
CONDENSED CONSOLIDATING STATEMENT OF CASH FLOWS
SIX MONTHS ENDED JUNE 30, 2015
﻿
UNAUDITED
﻿
﻿
﻿
﻿
Non-
﻿
Tutor Perini
Guarantor
Guarantor
Total
﻿ (in thousands)
Corporation
Subsidiaries
Subsidiaries
Eliminations
Consolidated
﻿ Cash flows from operating activities:
﻿ Net income (loss)
$ 16,903
$ 14,691
$ 3,835
$ (18,526)
$ 16,903
﻿ Adjustments to reconcile net income to net cash from operating activities:
﻿ Depreciation and amortization
4,919
15,333
137
—
20,389
﻿ Equity in earnings of subsidiaries
(18,526)
—
—
18,526
—
﻿ Share-based compensation expense
13,324
—
—
—
13,324
﻿ Excess income tax benefit from stock-based compensation
(162)
—
—
—
(162)
﻿ Change in debt discount and deferred debt issuance costs
1,045
—
—
—
1,045
﻿ Deferred income taxes
(177)
—
—
—
(177)
﻿ (Gain) loss on sale of property and equipment
29
(342)
—
—
(313)
﻿ Other long-term liabilities
(56)
98
—
—
42
﻿ Other non-cash items
1,881
(5,140)
—
—
(3,259)
﻿ Changes in other components of working capital
(159,846)
96,590
(16,294)
—
(79,550)
﻿ NET CASH PROVIDED (USED) BY OPERATING ACTIVITIES
(140,666)
121,230
(12,322)
—
(31,758)
﻿
﻿ Cash flows from investing activities:
﻿ Acquisition of property and equipment
—
(29,516)
(28)
—
(29,544)
﻿ Proceeds from sale of property and equipment
(21,505)
22,627
—
—
1,122
﻿ Decrease (increase) in intercompany advances
—
(101,660)
—
101,660
—
﻿ Change in restricted cash
—
339
4,538
—
4,877
﻿ NET CASH PROVIDED (USED) BY INVESTING ACTIVITIES
(21,505)
(108,210)
4,510
101,660
(23,545)
﻿
﻿ Cash flows from financing activities:
﻿ Proceeds from debt
473,362
128
—
—
473,490
﻿ Repayment of debt
(427,107)
(19,132)
—
—
(446,239)
﻿ Excess income tax benefit from stock-based compensation
162
—
—
—
162
﻿ Issuance of common stock and effect of cashless exercise
(776)
—
—
—
(776)
﻿ Increase (decrease) in intercompany advances
104,573
—
(2,913)
(101,660)
—
﻿ NET CASH PROVIDED (USED) BY FINANCING ACTIVITIES
150,214
(19,004)
(2,913)
(101,660)
26,637
﻿
﻿ Net (decrease) increase in cash and cash equivalents
(11,957)
(5,984)
(10,725)
—
(28,666)
﻿ Cash and cash equivalents at beginning of year
75,087
36,764
23,732
—
135,583
﻿ Cash and cash equivalents at end of period
$ 63,130
$ 30,780
$ 13,007
$
—
$ 106,917</t>
  </si>
  <si>
    <t>Recent Accounting Pronouncements (Policies)</t>
  </si>
  <si>
    <t>Earnings per Share (Tables)</t>
  </si>
  <si>
    <t>Calculations of the Basic and Diluted EPS</t>
  </si>
  <si>
    <t xml:space="preserve">﻿
﻿
﻿
Three Months Ended June 30,
Six Months Ended June 30,
﻿ (in thousands, except per share data)
2016
2015
2016
2015
﻿ Net income
$ 21,361
$ 11,777
$ 36,760
$ 16,903
﻿
﻿ Weighted-average common shares outstanding - basic
49,131
49,028
49,105
48,890
﻿ Effect of diluted stock options and unvested restricted stock
430
800
318
798
﻿ Weighted-average common shares outstanding - diluted
49,561
49,828
49,423
49,688
﻿
﻿ Net income per share:
﻿ Basic
$ 0.43
$ 0.24
$ 0.75
$ 0.35
﻿ Diluted
$ 0.43
$ 0.24
$ 0.74
$ 0.34
﻿
﻿ Anti-dilutive shares not included above
1,704
628
1,704
574
﻿ </t>
  </si>
  <si>
    <t>Costs and estimated earnings in excess of billings (Tables)</t>
  </si>
  <si>
    <t xml:space="preserve">﻿
﻿
﻿
June 30,
December 31,
﻿ (in thousands)
2016
2015
﻿ Claims
$ 427,558
$ 407,164
﻿ Unapproved change orders
220,427
270,019
﻿ Other unbilled costs and profits
163,421
227,992
﻿ Total costs and estimated earnings in excess of billings
$ 811,406
$ 905,175
﻿ </t>
  </si>
  <si>
    <t>Financial Commitments (Tables)</t>
  </si>
  <si>
    <t>Long-term Debt</t>
  </si>
  <si>
    <t xml:space="preserve">﻿
﻿
﻿
June 30,
December 31,
﻿ (in thousands)
2016
2015
﻿ Term Loan
$ 83,911
$ 222,120
﻿ Revolver
148,070
155,815
﻿ Senior Notes
297,616
297,118
﻿ Convertible Notes
148,606
—
﻿ Equipment financing, mortgages and acquisition-related notes
116,179
133,288
﻿ Other indebtedness
6,139
9,343
﻿ Total debt
800,521
817,684
﻿ Less – current maturities
(120,256)
(88,917)
﻿ Long-term debt, net
$ 680,265
$ 728,767
﻿ </t>
  </si>
  <si>
    <t>Reconciliation Of Outstanding Debt Balance To Reported Debt Balance</t>
  </si>
  <si>
    <t xml:space="preserve">﻿
﻿
﻿
June 30, 2016
December 31, 2015
﻿ (in thousands)
Outstanding Long-Term Debt
Unamortized Discount and Issuance Cost
Long-Term
Debt,
as reported
Outstanding Long-Term Debt
Unamortized Discount and Issuance Cost
Long-Term
Debt,
as reported
﻿ Term Loan
$ 87,500
$ (3,589)
$ 83,911
$ 223,750
$ (1,630)
$ 222,120
﻿ Revolver
154,000
(5,930)
148,070
158,000
(2,185)
155,815
﻿ Senior Notes
300,000
(2,384)
297,616
300,000
(2,882)
297,118
﻿ Convertible Notes
200,000
(51,394)
148,606
—
—
—
﻿ </t>
  </si>
  <si>
    <t>Summary Of Information Related To The Liability And Equity Components Of The Convertible Notes</t>
  </si>
  <si>
    <t xml:space="preserve">﻿
﻿
﻿ (in thousands)
June 30, 2016
﻿ Liability component:
﻿ Principal
$ 200,000
﻿ Conversion feature
(46,800)
﻿ Allocated debt issuance costs
(4,934)
﻿ Amortization of discount and debt issuance costs (non-cash interest expense)
340
﻿ Net carrying amount
$ 148,606
﻿
﻿ Equity component:
﻿ Conversion feature
$ 46,800
﻿ Allocated debt issuance costs
(1,507)
﻿ Net deferred tax liability
(18,787)
﻿ Net carrying amount
$ 26,506
﻿ </t>
  </si>
  <si>
    <t>Summary Of Interest Expense As Reported In The Condensed Consolidated Statements of Operations</t>
  </si>
  <si>
    <t xml:space="preserve">﻿
Three Months Ended
Six Months Ended
﻿
June 30,
June 30,
﻿ (in thousands)
2016
2015
2016
2015
﻿ Cash interest expense:
﻿ Interest on Credit Facility
$ 7,051
$ 3,633
$ 12,389
$ 7,229
﻿ Interest on Senior Notes
5,719
5,719
11,438
11,438
﻿ Interest on Convertible Notes
240
—
240
—
﻿ Other interest
863
1,393
2,199
2,959
﻿ Total cash interest expense
13,873
10,745
26,266
21,626
﻿
﻿ Non-cash interest expense: (a)
﻿ Amortization of debt issuance costs on Original Facility and Amendments
1,071
279
2,510
558
﻿ Amortization of discount and debt issuance costs on Senior Notes
250
244
498
487
﻿ Amortization of discount and debt issuance costs on Convertible Notes
340
—
340
—
﻿ Total non-cash interest expense
1,661
523
3,348
1,045
﻿
﻿ Total cash and non-cash interest expense
$ 15,534
$ 11,268
$ 29,614
$ 22,671
(a)
Non-cash interest expense in the table above was the result of the amortization of debt discounts and debt issuance costs associated with the Credit Facility, the Senior Notes and the Convertible Notes. As a result, t his amortization produces an effective interest rate for these liabilities that is greater than the contractual rate per their respective debt indenture agreements; accordingly, the effective interest rates for the Credit Facility, Senior Notes and Convertible Notes are 9.66% , 7.99% and 9.37% , respectively. </t>
  </si>
  <si>
    <t>Other Comprehensive Income (Loss) (Tables)</t>
  </si>
  <si>
    <t>Schedule Of Tax Effects Of The Components Of Other Comprehensive Income (Loss)</t>
  </si>
  <si>
    <t xml:space="preserve">The tax effects of the components of other comprehensive income (loss) for the three months ended June 30, 2016 and 2015 are as follows:
﻿
﻿
﻿
﻿
Three Months Ended
Three Months Ended
﻿
June 30, 2016
June 30, 2015
﻿ (in thousands)
Before-Tax Amount
Tax (Expense) Benefit
Net-of-Tax Amount
Before-Tax Amount
Tax (Expense) Benefit
Net-of-Tax Amount
﻿ Other comprehensive income (loss):
﻿ Defined benefit pension plan adjustments
$ 427
$ (103)
$ 324
$
-
$
-
$
-
﻿ Foreign currency translation adjustment
(396)
138
(258)
(1,877)
731
(1,146)
﻿ Unrealized gain (loss) in fair value of investments
(271)
118
(153)
(122)
48
(74)
﻿ Unrealized gain (loss) in fair value of interest rate swap
17
(6)
11
99
(39)
60
﻿ Total other comprehensive income (loss)
$ (223)
$ 147
$ (76)
$ (1,900)
$ 740
$ (1,160)
﻿
The tax effects of the components of other comprehensive income (loss) for the six months ended June 30, 2016 and 2015 are as follows:
﻿
﻿
﻿
﻿
Six Months Ended
Six Months Ended
﻿
June 30, 2016
June 30, 2015
﻿ (in thousands)
Before-Tax Amount
Tax (Expense) Benefit
Net-of-Tax Amount
Before-Tax Amount
Tax (Expense) Benefit
Net-of-Tax Amount
﻿ Other comprehensive income (loss):
﻿ Defined benefit pension plan adjustments
$ 853
$ (282)
$ 571
$
-
$
-
$
-
﻿ Foreign currency translation adjustment
1,208
(536)
672
(2,841)
1,107
(1,734)
﻿ Unrealized gain (loss) in fair value of investments
(258)
113
(145)
(138)
54
(84)
﻿ Unrealized gain (loss) in fair value of interest rate swap
(45)
21
(24)
173
(68)
105
﻿ Total other comprehensive income (loss)
$ 1,758
$ (684)
$ 1,074
$ (2,806)
$ 1,093
$ (1,713)
﻿ </t>
  </si>
  <si>
    <t>Schedule Of Changes In AOCI Balances By Component (After-Tax)</t>
  </si>
  <si>
    <t xml:space="preserve">﻿
﻿
﻿
﻿
﻿
For the Three Months Ended June 30, 2016
﻿ (in thousands)
Defined Benefit Pension Plan
Foreign Currency Translation
Unrealized Gain in Fair Value of Investments, net
Unrealized Gain (Loss) in Fair Value of Interest Rate Swap, net
Accumulated Other Comprehensive Income (Loss), Net
﻿ Balance as of March 31, 2016
$ (37,995)
$ (3,673)
$ 664
$ (11)
$ (41,015)
﻿ Other comprehensive income (loss) before reclassifications
—
(258)
(153)
11
(400)
﻿ Amounts reclassified from AOCI
324
—
—
—
324
﻿ Total other comprehensive income (loss)
324
(258)
(153)
11
(76)
﻿ Balance as of June 30,2016
$ (37,671)
$ (3,931)
$ 511
$
—
$ (41,091)
﻿
﻿
﻿
﻿
﻿
For the Six Months Ended June 30, 2016
﻿ (in thousands)
Defined Benefit Pension Plan
Foreign Currency Translation
Unrealized Gain in Fair Value of Investments, net
Unrealized Gain (Loss) in Fair Value of Interest Rate Swap, net
Accumulated Other Comprehensive Income (Loss), Net
﻿ Balance as of December 31, 2015
$ (38,242)
$ (4,603)
$ 656
$ 24
$ (42,165)
﻿ Other comprehensive income (loss) before reclassifications
—
672
(145)
(24)
503
﻿ Amounts reclassified from AOCI
571
—
—
—
571
﻿ Total other comprehensive income (loss)
571
672
(145)
(24)
1,074
﻿ Balance as of June 30, 2016
$ (37,671)
$ (3,931)
$ 511
$
—
$ (41,091)
﻿
The following tables present the changes in AOCI balances by component (after tax) for the three and six months ended June 30, 2015:
﻿
﻿
﻿
﻿
For the Three Months Ended June 30, 2015
﻿ (in thousands)
Defined Benefit Pension Plan
Foreign Currency Translation
Unrealized Loss in Fair Value of Investments, net
Unrealized Gain in Fair Value of Interest Rate Swap, net
Accumulated Other Comprehensive Income (Loss), Net
﻿ Balance as of March 31, 2015
$ (40,268)
$ (1,977)
$ (120)
$ 194
$ (42,171)
﻿ Other comprehensive income (loss)
—
(1,146)
(74)
60
(1,160)
﻿ Balance as of June 30, 2015
$ (40,268)
$ (3,123)
$ (194)
$ 254
$ (43,331)
﻿
﻿
﻿
﻿
﻿
For the Six Months Ended June 30, 2015
﻿ (in thousands)
Defined Benefit Pension Plan
Foreign Currency Translation
Unrealized Loss in Fair Value of Investments, net
Unrealized Gain in Fair Value of Interest Rate Swap, net
Accumulated Other Comprehensive Income (Loss), Net
﻿ Balance as of December 31, 2014
$ (40,268)
$ (1,389)
$ (110)
$ 149
$ (41,618)
﻿ Other comprehensive income (loss)
—
(1,734)
(84)
105
(1,713)
﻿ Balance as of June 30, 2015
(40,268)
(3,123)
(194)
254
(43,331)
﻿ </t>
  </si>
  <si>
    <t>Schedule Of Items Reclassified Out Of AOCI And The Corresponding Location And Impact On The Condensed Consolidated Statement Of Operations</t>
  </si>
  <si>
    <t>﻿
Location in
Three Months Ended
Six Months Ended
﻿
Condensed Consolidated
June 30,
June 30,
﻿ (in thousands)
Statements of Earnings
2016
2015
2016
2015
﻿ Defined benefit pension plan adjustments
Various accounts (a)
$ 427
$
—
$ 853
$
—
﻿ Income tax benefit
Provision for income taxes
(103)
—
(282)
—
﻿ Net of tax
$ 324
$
—
$ 571
$
—
﻿
(a)
Defined benefit pension plan adjustments were reclassified primarily to cost of operations and general and administrative expenses.</t>
  </si>
  <si>
    <t>Fair Value Measurements (Tables)</t>
  </si>
  <si>
    <t>Assets and Liabilities Measured at Fair Value on a Recurring Basis</t>
  </si>
  <si>
    <t xml:space="preserve">﻿
﻿
﻿
﻿
June 30, 2016
December 31, 2015
﻿
Fair Value Hierarchy
Fair Value Hierarchy
﻿ (in thousands)
Total
Level 1
Level 2
Level 3
Total
Level 1
Level 2
Level 3
﻿ Assets:
﻿ Cash and cash equivalents (a)
$ 93,622
$ 93,622
$
—
$
—
$ 75,452
$ 75,452
$
—
$
—
﻿ Restricted cash (a)
49,452
49,452
—
—
45,853
45,853
—
—
﻿ Investments in lieu of retainage (b)
47,204
41,080
6,124
—
41,566
35,350
6,216
—
﻿ Total
$ 190,278
$ 184,154
$ 6,124
$
—
$ 162,871
$ 156,655
$ 6,216
$
—
﻿
﻿ Liabilities:
﻿ Interest rate swap contract (c)
$
—
$
—
$
—
$
—
$ 45
$
—
$ 45
$
—
﻿ Total
$
—
$
—
$
—
$
—
$ 45
$
—
$ 45
$
—
(a)
Cash, cash equivalents and restricted cash consist primarily of money market funds with original maturity dates of three months or less, for which fair value is determined through quoted market prices.
(b)
Investments in lieu of retainage are classified as account s r eceivable and are comprised primarily of mo ney market funds, U.S. Treasury Notes and other municipal bonds , the majority of which are rated Aa3 or better. The fair values of the U.S. Treasury Notes and municipal bonds are obtained from readily-available pricing sources for comparable instruments and, as such, the Company has classified these assets as Level 2 .
(c)
The Company values the interest rate swap liability utilizing a discounted cash flow model that takes into consideration forward interest rates observable in the market and the counterparty’s risk. The Company's only interes t rate swap contract expired in June 2016. </t>
  </si>
  <si>
    <t>Business Segments (Tables)</t>
  </si>
  <si>
    <t>Reportable Segments</t>
  </si>
  <si>
    <t xml:space="preserve">﻿
﻿
Reportable Segments
﻿
Specialty
Consolidated
﻿ (in thousands)
Civil
Building
Contractors
Total
Corporate
Total
﻿ Three Months Ended June 30, 2016
﻿ Total revenue
$ 504,930
$ 546,157
$ 318,902
$ 1,369,989
$
—
$ 1,369,989
﻿ Elimination of intersegment revenue
(39,223)
(22,636)
—
(61,859)
—
(61,859)
﻿ Revenue from external customers
$ 465,707
$ 523,521
$ 318,902
$ 1,308,130
$
—
$ 1,308,130
﻿ Income from construction operations
$ 45,056
$ 13,223
$ 5,413
$ 63,692
$ (14,863)
(a)
$ 48,829
﻿
﻿ Three Months Ended June 30, 2015
﻿ Total revenue
$ 573,360
$ 472,247
$ 326,798
$ 1,372,405
$
—
$ 1,372,405
﻿ Elimination of intersegment revenue
(39,180)
(20,843)
56
(59,967)
—
(59,967)
﻿ Revenue from external customers
$ 534,180
$ 451,404
$ 326,854
$ 1,312,438
$
—
$ 1,312,438
﻿ Income from construction operations
$ 46,329
$ (12,592)
$ 13,743
$ 47,480
$ (16,599)
(a)
$ 30,881
﻿
﻿
Reportable Segments
﻿
Specialty
Consolidated
﻿ (in thousands)
Civil
Building
Contractors
Total
Corporate
Total
﻿ Six Months Ended June 30, 2016
﻿ Total revenue
$ 872,431
$ 1,034,151
$ 600,675
$ 2,507,257
$
—
$ 2,507,257
﻿ Elimination of intersegment revenue
(70,866)
(42,892)
—
(113,758)
—
(113,758)
﻿ Revenue from external customers
$ 801,565
$ 991,259
$ 600,675
$ 2,393,499
$
—
$ 2,393,499
﻿ Income from construction operations
$ 78,721
$ 25,673
$ 14,826
$ 119,220
$ (30,269)
(a)
$ 88,951
﻿
﻿ Six Months Ended June 30, 2015
﻿ Total revenue
$ 966,236
$ 888,309
$ 619,816
$ 2,474,361
$
—
$ 2,474,361
﻿ Elimination of intersegment revenue
(57,382)
(38,076)
—
(95,458)
—
(95,458)
﻿ Revenue from external customers
$ 908,854
$ 850,233
$ 619,816
$ 2,378,903
$
—
$ 2,378,903
﻿ Income from construction operations
$ 76,923
$ (14,870)
$ 24,267
$ 86,320
$ (35,355)
(a)
$ 50,965
(a)
Consists primarily of corporate general and administrative expenses.
﻿ </t>
  </si>
  <si>
    <t>Reconciliation of Segment Results to Consolidated Income Before Income Taxes</t>
  </si>
  <si>
    <t xml:space="preserve">﻿
﻿
﻿
Three Months Ended June 30,
Six Months Ended June 30,
﻿ (in thousands)
2016
2015
2016
2015
﻿ Income from construction operations
$ 48,829
$ 30,881
$ 88,951
$ 50,965
﻿ Other income (expense), net
2,485
379
3,166
(97)
﻿ Interest expense
(15,534)
(11,268)
(29,614)
(22,671)
﻿ Income before income taxes
$ 35,780
$ 19,992
$ 62,503
$ 28,197
﻿ </t>
  </si>
  <si>
    <t>Schedule of Assets by Segment</t>
  </si>
  <si>
    <t>﻿
﻿
﻿ (in thousands)
June 30, 2016
December 31, 2015
﻿ Civil
$ 2,044,060
$ 1,964,038
﻿ Building
882,465
795,851
﻿ Specialty Contractors
803,073
860,285
﻿ Corporate and other (a)
465,987
416,503
﻿ Total Assets
$ 4,195,585
$ 4,036,677
(a)
Consists principally of cash and cash equivalents as well as corporate transportation and other equipment.</t>
  </si>
  <si>
    <t>Employee Pension Plans (Tables)</t>
  </si>
  <si>
    <t>Components of Net Periodic Benefit Cost</t>
  </si>
  <si>
    <t xml:space="preserve">﻿
﻿
﻿
Three Months Ended June 30,
Six Months Ended June 30,
﻿ (in thousands)
2016
2015
2016
2015
﻿ Interest cost
$ 1,053
$ 1,011
$ 2,106
$ 2,022
﻿ Expected return on plan assets
(1,203)
(1,256)
(2,406)
(2,512)
﻿ Amortization of net loss
427
1,460
854
2,920
﻿ Other
150
—
300
—
﻿ Net periodic benefit cost
$ 427
$ 1,215
$ 854
$ 2,430
﻿ </t>
  </si>
  <si>
    <t>Separate Financial Information of Subsidiary Guarantors of Indebtedness (Tables)</t>
  </si>
  <si>
    <t>Condensed Consolidating Statement of Operations</t>
  </si>
  <si>
    <t xml:space="preserve">TUTOR PERINI CORPORATION AND SUBSIDIARIES
CONDENSED CONSOLIDATING STATEMENT OF OPERATIONS
THREE MONTHS ENDED JUNE 30, 2016
﻿
UNAUDITED
﻿
﻿
﻿
﻿
﻿
Non-
﻿
Tutor Perini
Guarantor
Guarantor
Total
﻿ (in thousands)
Corporation
Subsidiaries
Subsidiaries
Eliminations
Consolidated
﻿ Revenue
$ 248,134
$ 1,134,967
$ 469
$ (75,440)
$ 1,308,130
﻿ Cost of operations
(214,264)
(1,059,536)
—
75,440
(1,198,360)
﻿ Gross profit
33,870
75,431
469
—
109,770
﻿ General and administrative expenses
(18,040)
(42,438)
(463)
—
(60,941)
﻿ Income from construction operations
15,830
32,993
6
—
48,829
﻿ Equity in earnings of subsidiaries
20,343
—
—
(20,343)
—
﻿ Other income (expense), net
1,568
1,127
253
(463)
2,485
﻿ Interest expense
(15,396)
(601)
—
463
(15,534)
﻿ Income (Loss) before income taxes
22,345
33,519
259
(20,343)
35,780
﻿ Provision for income taxes
(984)
(13,410)
(25)
—
(14,419)
﻿ Net income (loss)
$ 21,361
$ 20,109
$ 234
$ (20,343)
$ 21,361
﻿
﻿ Other comprehensive income (loss), net of tax:
﻿ Other comprehensive income of subsidiaries
(411)
—
—
411
—
﻿ Defined benefit pension plan adjustments
324
—
—
—
324
﻿ Foreign currency translation adjustment
—
(258)
—
—
(258)
﻿ Unrealized gain in fair value of investments
—
(153)
—
—
(153)
﻿ Unrealized loss in fair value of interest rate swap
11
—
—
—
11
﻿ Total other comprehensive (loss) income, net of tax
(76)
(411)
—
411
(76)
﻿
﻿ Total Comprehensive Income (Loss)
$ 21,285
$ 19,698
$ 234
$ (19,932)
$ 21,285
TUTOR PERINI CORPORATION AND SUBSIDIARIES
CONDENSED CONSOLIDATING STATEMENT OF OPERATIONS
THREE MONTHS ENDED JUNE 30, 2015
﻿
UNAUDITED
﻿
﻿
﻿
﻿
﻿
﻿
﻿
Non-
﻿
Tutor Perini
Guarantor
Guarantor
Total
﻿ (in thousands)
Corporation
Subsidiaries
Subsidiaries
Eliminations
Consolidated
﻿ Revenue
$ 309,217
$ 1,065,766
$ 2,793
$ (65,338)
$ 1,312,438
﻿ Cost of operations
(265,129)
(1,014,027)
—
65,338
(1,213,818)
﻿ Gross profit
44,088
51,739
2,793
—
98,620
﻿ General and administrative expenses
(25,289)
(41,985)
(465)
—
(67,739)
﻿ Income from construction operations
18,799
9,754
2,328
—
30,881
﻿ Equity in earnings of subsidiaries
6,586
—
—
(6,586)
—
﻿ Other income (expense), net
(187)
431
135
—
379
﻿ Interest expense
(10,413)
(855)
—
—
(11,268)
﻿ Income (Loss) before income taxes
14,785
9,330
2,463
(6,586)
19,992
﻿ Provision for income taxes
(3,008)
(4,121)
(1,086)
—
(8,215)
﻿ Net income (loss)
$ 11,777
$ 5,209
$ 1,377
$ (6,586)
$ 11,777
﻿
﻿ Other comprehensive income (loss), net of tax:
﻿ Other comprehensive income of subsidiaries
(1,220)
—
—
1,220
—
﻿ Defined benefit pension plan adjustments
—
—
—
—
—
﻿ Foreign currency translation adjustment
—
(1,146)
—
—
(1,146)
﻿ Unrealized loss in fair value of investments
—
(74)
—
—
(74)
﻿ Unrealized gain in fair value of interest rate swap
60
—
—
—
60
﻿ Total other comprehensive (loss) income, net of tax
(1,160)
(1,220)
—
1,220
(1,160)
﻿
﻿ Total Comprehensive Income (Loss)
$ 10,617
$ 3,989
$ 1,377
$ (5,366)
$ 10,617
﻿
﻿
TUTOR PERINI CORPORATION AND SUBSIDIARIES
CONDENSED CONSOLIDATING STATEMENT OF OPERATIONS
SIX MONTHS ENDED JUNE 30, 2016
﻿
UNAUDITED
﻿
﻿
﻿
﻿
Non-
﻿
Tutor Perini
Guarantor
Guarantor
Total
﻿ (in thousands)
Corporation
Subsidiaries
Subsidiaries
Eliminations
Consolidated
﻿ Revenue
$ 424,859
$ 2,121,328
$ 7,573
$ (160,261)
$ 2,393,499
﻿ Cost of operations
(368,553)
(1,970,345)
—
160,261
(2,178,637)
﻿ Gross profit
56,306
150,983
7,573
—
214,862
﻿ General and administrative expenses
(39,698)
(85,275)
(938)
—
(125,911)
﻿ Income from construction operations
16,608
65,708
6,635
—
88,951
﻿ Equity in earnings of subsidiaries
43,422
—
—
(43,422)
—
﻿ Other income (expense), net
946
2,187
496
(463)
3,166
﻿ Interest expense
(28,880)
(1,197)
—
463
(29,614)
﻿ Income (Loss) before income taxes
32,096
66,698
7,131
(43,422)
62,503
﻿ Benefit (Provision) for income taxes
4,664
(27,470)
(2,937)
—
(25,743)
﻿ Net income (loss)
$ 36,760
$ 39,228
$ 4,194
$ (43,422)
$ 36,760
﻿
﻿ Other comprehensive income (loss), net of tax:
﻿ Other comprehensive income of subsidiaries
527
—
—
(527)
—
﻿ Defined benefit pension plan adjustments
571
—
—
—
571
﻿ Foreign currency translation adjustment
—
672
—
—
672
﻿ Unrealized gain in fair value of investments
—
(145)
—
—
(145)
﻿ Unrealized loss in fair value of interest rate swap
(24)
—
—
—
(24)
﻿ Total other comprehensive (loss) income, net of tax
$ 1,074
$ 527
$
—
$ (527)
$ 1,074
﻿
﻿ Total Comprehensive Income (Loss)
$ 37,834
$ 39,755
$ 4,194
$ (43,949)
$ 37,834
﻿
TUTOR PERINI CORPORATION AND SUBSIDIARIES
CONDENSED CONSOLIDATING STATEMENT OF OPERATIONS
SIX MONTHS ENDED JUNE 30, 2015
﻿
UNAUDITED
﻿
﻿
﻿
﻿
﻿
﻿
Non-
﻿
Tutor Perini
Guarantor
Guarantor
Total
﻿ (in thousands)
Corporation
Subsidiaries
Subsidiaries
Eliminations
Consolidated
﻿ Revenue
$ 545,509
$ 1,950,869
$ 7,084
$ (124,559)
$ 2,378,903
﻿ Cost of operations
(474,962)
(1,839,121)
—
124,559
(2,189,524)
﻿ Gross profit
70,547
111,748
7,084
—
189,379
﻿ General and administrative expenses
(50,324)
(87,151)
(939)
—
(138,414)
﻿ Income from construction operations
20,223
24,597
6,145
—
50,965
﻿ Equity in earnings of subsidiaries
18,526
—
—
(18,526)
—
﻿ Other income (expense), net
(1,977)
1,627
253
—
(97)
﻿ Interest expense
(20,955)
(1,716)
—
—
(22,671)
﻿ Income (Loss) before income taxes
15,817
24,508
6,398
(18,526)
28,197
﻿ Benefit (Provision) for income taxes
1,086
(9,817)
(2,563)
—
(11,294)
﻿ Net income (loss)
$ 16,903
$ 14,691
$ 3,835
$ (18,526)
$ 16,903
﻿
﻿ Other comprehensive income (loss), net of tax:
﻿ Other comprehensive income of subsidiaries
(1,818)
—
—
1,818
—
﻿ Defined benefit pension plan adjustments
—
﻿ Foreign currency translation adjustment
—
(1,734)
—
—
(1,734)
﻿ Unrealized loss in fair value of investments
—
(84)
—
—
(84)
﻿ Unrealized gain in fair value of interest rate swap
105
—
—
—
105
﻿ Total other comprehensive (loss) income, net of tax
(1,713)
(1,818)
—
1,818
(1,713)
﻿
﻿ Total Comprehensive Income (Loss)
$ 15,190
$ 12,873
$ 3,835
$ (16,708)
$ 15,190
﻿ </t>
  </si>
  <si>
    <t>Condensed Consolidating Balance Sheet</t>
  </si>
  <si>
    <t xml:space="preserve">TUTOR PERINI CORPORATION AND SUBSIDIARIES
CONDENSED CONSOLIDATING BALANCE SHEET
June 30, 2016
﻿
UNAUDITED
﻿
﻿
﻿
﻿
Non-
﻿
Tutor Perini
Guarantor
Guarantor
Total
﻿ (in thousands)
Corporation
Subsidiaries
Subsidiaries
Eliminations
Consolidated
﻿ Assets
﻿ Current assets:
﻿ Cash and cash equivalents
$ 56,744
$ 36,628
$ 250
$
—
$ 93,622
﻿ Restricted cash
3,261
2,958
43,233
—
49,452
﻿ Accounts receivable
456,016
1,377,164
89,282
(183,119)
1,739,343
﻿ Costs and estimated earnings in excess of billings
97,028
774,448
152
(60,222)
811,406
﻿ Deferred income taxes
8,898
10,200
—
—
19,098
﻿ Other current assets
49,217
37,705
9,023
(18,985)
76,960
﻿ Total current assets
671,164
2,239,103
141,940
(262,326)
2,789,881
﻿ Property and equipment
94,170
409,290
3,935
—
507,395
﻿ Intercompany notes and receivables
—
223,736
—
(223,736)
—
﻿ Goodwill
—
585,006
—
—
585,006
﻿ Intangible assets, net
—
94,768
—
—
94,768
﻿ Investment in subsidiaries
2,142,018
—
—
(2,142,018)
—
﻿ Other Assets
112,252
86,405
25,735
(5,857)
218,535
﻿ Total assets
$ 3,019,604
$ 3,638,308
$ 171,610
$ (2,633,937)
$ 4,195,585
﻿
﻿ Liabilities and stockholders' equity
﻿ Current liabilities:
﻿ Current maturities of long-term debt
$ 153,959
$ 26,297
$
—
$ (60,000)
$ 120,256
﻿ Accounts payable
233,052
923,075
5,351
(193,285)
968,193
﻿ Billings in excess of costs and estimated earnings
114,649
201,483
2,524
6,634
325,290
﻿ Accrued expenses and other current liabilities
57,494
91,616
37,715
(15,675)
171,150
﻿ Total current liabilities
559,154
1,242,471
45,590
(262,326)
1,584,889
﻿ Long-term debt, less current maturities
610,080
76,042
—
(5,857)
680,265
﻿ Deferred income taxes
62,562
211,828
22,338
—
296,728
﻿ Other long-term liabilities
108,004
2,312
30,554
—
140,870
﻿ Intercompany notes and advances payable
186,971
—
36,765
(223,736)
—
﻿
﻿ Contingencies and commitments
—
—
—
—
—
﻿
﻿ Stockholders’ equity
1,492,833
2,105,655
36,363
(2,142,018)
1,492,833
﻿ Total liabilities and stockholders' equity
$ 3,019,604
$ 3,638,308
$ 171,610
$ (2,633,937)
$ 4,195,585
TUTOR PERINI CORPORATION AND SUBSIDIARIES
CONDENSED CONSOLIDATING BALANCE SHEET
DECEMBER 31, 201 5
﻿
UNAUDITED
﻿
﻿
﻿
﻿
Non-
﻿
Tutor Perini
Guarantor
Guarantor
Total
﻿ (in thousands)
Corporation
Subsidiaries
Subsidiaries
Eliminations
Consolidated
﻿ Assets
﻿ Current assets:
﻿ Cash and cash equivalents
$ 47,196
$ 26,892
$ 1,364
$
—
$ 75,452
﻿ Restricted cash
3,369
3,283
39,201
—
45,853
﻿ Accounts receivable
358,437
1,179,919
82,004
(146,745)
1,473,615
﻿ Costs and estimated earnings in excess of billings
114,580
868,026
152
(77,583)
905,175
﻿ Deferred income taxes
2,255
21,356
2,695
—
26,306
﻿ Other current assets
60,119
48,482
11,662
(11,419)
108,844
﻿ Total current assets
585,956
2,147,958
137,078
(235,747)
2,635,245
﻿ Property and equipment
105,306
414,143
4,076
—
523,525
﻿ Intercompany notes and receivables
—
148,637
—
(148,637)
—
﻿ Goodwill
—
585,006
—
—
585,006
﻿ Intangible assets, net
—
96,540
—
—
96,540
﻿ Investment in subsidiaries
1,962,983
—
—
(1,962,983)
—
﻿ Other Assets
58,722
128,094
15,268
(5,723)
196,361
﻿ Total assets
$ 2,712,967
$ 3,520,378
$ 156,422
$ (2,353,090)
$ 4,036,677
﻿
﻿ Liabilities and stockholders' equity
﻿ Current liabilities:
﻿ Current maturities of long-term debt
$ 107,283
$ 41,634
$
—
$ (60,000)
$ 88,917
﻿ Accounts payable
211,679
890,268
3,222
(167,705)
937,464
﻿ Billings in excess of costs and estimated earnings
89,303
203,003
1,716
(5,711)
288,311
﻿ Accrued expenses and other current liabilities
6,145
115,392
39,810
(2,331)
159,016
﻿ Total current liabilities
414,410
1,250,297
44,748
(235,747)
1,473,708
﻿ Long-term debt, less current maturities
653,669
80,821
—
(5,723)
728,767
﻿ Deferred income taxes
—
273,310
—
—
273,310
﻿ Other long-term liabilities
106,588
3,278
30,799
—
140,665
﻿ Intercompany notes and advances payable
118,073
—
30,564
(148,637)
—
﻿
﻿ Contingencies and commitments
—
—
—
—
—
﻿
﻿ Stockholders’ equity
1,420,227
1,912,672
50,311
(1,962,983)
1,420,227
﻿ Total liabilities and stockholders' equity
$ 2,712,967
$ 3,520,378
$ 156,422
$ (2,353,090)
$ 4,036,677
﻿ </t>
  </si>
  <si>
    <t>Condensed Consolidating Statement of Cash Flows</t>
  </si>
  <si>
    <t xml:space="preserve">TUTOR PERINI CORPORATION AND SUBSIDIARIES
CONDENSED CONSOLIDATING STATEMENT OF CASH FLOWS
SIX MONTHS ENDED JUNE 30, 2016
﻿
UNAUDITED
﻿
﻿
﻿
﻿
Non-
﻿
Tutor Perini
Guarantor
Guarantor
Total
﻿ (in thousands)
Corporation
Subsidiaries
Subsidiaries
Eliminations
Consolidated
﻿ Cash flows from operating activities:
﻿ Net income (loss)
$ 36,760
$ 39,228
$ 4,194
$ (43,422)
$ 36,760
﻿ Adjustments to reconcile net income to net cash from operating activities:
﻿ Depreciation and amortization
12,244
17,571
141
—
29,956
﻿ Equity in earnings of subsidiaries
(43,422)
—
—
43,422
—
﻿ Share-based compensation expense
6,959
—
—
—
6,959
﻿ Change in debt discount and deferred debt issuance costs
3,348
—
—
—
3,348
﻿ Deferred income taxes
(261)
(110)
—
—
(371)
﻿ Loss on sale of property and equipment
138
66
—
—
204
﻿ Other long-term liabilities
(2,600)
(966)
(245)
—
(3,811)
﻿ Other non-cash items
(240)
1,440
—
—
1,200
﻿ Changes in other components of working capital
24,144
(92,711)
(1,102)
—
(69,669)
﻿ NET CASH PROVIDED (USED) BY OPERATING ACTIVITIES
37,070
(35,482)
2,988
—
4,576
﻿
﻿ Cash flows from investing activities:
﻿ Acquisition of property and equipment excluding financed purchases
(1,410)
(7,271)
—
—
(8,681)
﻿ Proceeds from sale of property and equipment
164
928
—
—
1,092
﻿ (Increase) decrease in intercompany advances
—
71,487
—
(71,487)
—
﻿ Change in restricted cash
108
325
(4,032)
—
(3,599)
﻿ NET CASH PROVIDED (USED) BY INVESTING ACTIVITIES
(1,138)
65,469
(4,032)
(71,487)
(11,188)
﻿
﻿ Cash flows from financing activities:
﻿ Proceeds from issuance of convertible notes
200,000
—
—
—
200,000
﻿ Proceeds from debt
705,708
5,384
—
—
711,092
﻿ Repayment of debt
(846,019)
(25,635)
—
—
(871,654)
﻿ Debt Issuance Costs
(14,656)
—
—
—
(14,656)
﻿ Increase (decrease) in intercompany advances
(71,417)
—
(70)
71,487
—
﻿ NET CASH PROVIDED (USED) BY FINANCING ACTIVITIES
(26,384)
(20,251)
(70)
71,487
24,782
﻿
﻿ Net (decrease) increase in cash and cash equivalents
9,548
9,736
(1,114)
—
18,170
﻿ Cash and cash equivalents at beginning of year
47,196
26,892
1,364
—
75,452
﻿ Cash and cash equivalents at end of period
$ 56,744
$ 36,628
$ 250
$
—
$ 93,622
TUTOR PERINI CORPORATION AND SUBSIDIARIE S
CONDENSED CONSOLIDATING STATEMENT OF CASH FLOWS
SIX MONTHS ENDED JUNE 30, 2015
﻿
UNAUDITED
﻿
﻿
﻿
﻿
Non-
﻿
Tutor Perini
Guarantor
Guarantor
Total
﻿ (in thousands)
Corporation
Subsidiaries
Subsidiaries
Eliminations
Consolidated
﻿ Cash flows from operating activities:
﻿ Net income (loss)
$ 16,903
$ 14,691
$ 3,835
$ (18,526)
$ 16,903
﻿ Adjustments to reconcile net income to net cash from operating activities:
﻿ Depreciation and amortization
4,919
15,333
137
—
20,389
﻿ Equity in earnings of subsidiaries
(18,526)
—
—
18,526
—
﻿ Share-based compensation expense
13,324
—
—
—
13,324
﻿ Excess income tax benefit from stock-based compensation
(162)
—
—
—
(162)
﻿ Change in debt discount and deferred debt issuance costs
1,045
—
—
—
1,045
﻿ Deferred income taxes
(177)
—
—
—
(177)
﻿ (Gain) loss on sale of property and equipment
29
(342)
—
—
(313)
﻿ Other long-term liabilities
(56)
98
—
—
42
﻿ Other non-cash items
1,881
(5,140)
—
—
(3,259)
﻿ Changes in other components of working capital
(159,846)
96,590
(16,294)
—
(79,550)
﻿ NET CASH PROVIDED (USED) BY OPERATING ACTIVITIES
(140,666)
121,230
(12,322)
—
(31,758)
﻿
﻿ Cash flows from investing activities:
﻿ Acquisition of property and equipment
—
(29,516)
(28)
—
(29,544)
﻿ Proceeds from sale of property and equipment
(21,505)
22,627
—
—
1,122
﻿ Decrease (increase) in intercompany advances
—
(101,660)
—
101,660
—
﻿ Change in restricted cash
—
339
4,538
—
4,877
﻿ NET CASH PROVIDED (USED) BY INVESTING ACTIVITIES
(21,505)
(108,210)
4,510
101,660
(23,545)
﻿
﻿ Cash flows from financing activities:
﻿ Proceeds from debt
473,362
128
—
—
473,490
﻿ Repayment of debt
(427,107)
(19,132)
—
—
(446,239)
﻿ Excess income tax benefit from stock-based compensation
162
—
—
—
162
﻿ Issuance of common stock and effect of cashless exercise
(776)
—
—
—
(776)
﻿ Increase (decrease) in intercompany advances
104,573
—
(2,913)
(101,660)
—
﻿ NET CASH PROVIDED (USED) BY FINANCING ACTIVITIES
150,214
(19,004)
(2,913)
(101,660)
26,637
﻿
﻿ Net (decrease) increase in cash and cash equivalents
(11,957)
(5,984)
(10,725)
—
(28,666)
﻿ Cash and cash equivalents at beginning of year
75,087
36,764
23,732
—
135,583
﻿ Cash and cash equivalents at end of period
$ 63,130
$ 30,780
$ 13,007
$
—
$ 106,917
﻿ </t>
  </si>
  <si>
    <t>Recent Accounting Pronouncements (Details) - USD ($) $ in Thousands</t>
  </si>
  <si>
    <t>Reclassified amortization of deferred debt issuance costs</t>
  </si>
  <si>
    <t>Current deferred tax assets</t>
  </si>
  <si>
    <t>Current deferred tax liabilities</t>
  </si>
  <si>
    <t>Long-Term Debt, Less Current Maturities [Member] | Reclassification [Member]</t>
  </si>
  <si>
    <t>Unamortized debt issuance costs</t>
  </si>
  <si>
    <t>Tutor Perini Corporation [Member]</t>
  </si>
  <si>
    <t>Earnings per Share (Details) - USD ($) $ / shares in Units, shares in Thousands, $ in Thousands</t>
  </si>
  <si>
    <t>Weighted-average common shares outstanding - basic</t>
  </si>
  <si>
    <t>Effect of diluted stock options and unvested restricted stock</t>
  </si>
  <si>
    <t>Weighted-average common shares outstanding - diluted</t>
  </si>
  <si>
    <t>Net income per share: Basic</t>
  </si>
  <si>
    <t>Net income per share: Diluted</t>
  </si>
  <si>
    <t>Anti-dilutive shares not included above</t>
  </si>
  <si>
    <t>Convertible Notes [Member]</t>
  </si>
  <si>
    <t>Debt Instrument, Convertible, Conversion Price</t>
  </si>
  <si>
    <t>Costs And Estimated Earnings In Excess Of Billings (Details) - USD ($) $ in Thousands</t>
  </si>
  <si>
    <t>Claims</t>
  </si>
  <si>
    <t>Unapproved change orders</t>
  </si>
  <si>
    <t>Other unbilled costs and profits</t>
  </si>
  <si>
    <t>Total costs and estimated earnings in excess of billings</t>
  </si>
  <si>
    <t>Financial Commitments (Narrative) (Details)</t>
  </si>
  <si>
    <t>12 Months Ended</t>
  </si>
  <si>
    <t>Jun. 30, 2015USD ($)</t>
  </si>
  <si>
    <t>Jun. 30, 2016USD ($)item$ / sharesshares</t>
  </si>
  <si>
    <t>Dec. 31, 2015USD ($)</t>
  </si>
  <si>
    <t>Dec. 31, 2016</t>
  </si>
  <si>
    <t>Sep. 30, 2016</t>
  </si>
  <si>
    <t>Mar. 31, 2016</t>
  </si>
  <si>
    <t>Debt Instrument [Line Items]</t>
  </si>
  <si>
    <t>Amortization (non-cash interest expense)</t>
  </si>
  <si>
    <t>Letters Of Credit [Member]</t>
  </si>
  <si>
    <t>Face amount</t>
  </si>
  <si>
    <t>Letters of credit outstanding</t>
  </si>
  <si>
    <t>Issuance date</t>
  </si>
  <si>
    <t>Jun. 15,
		2016</t>
  </si>
  <si>
    <t>Interest rate</t>
  </si>
  <si>
    <t>2.875%</t>
  </si>
  <si>
    <t>Maturity date</t>
  </si>
  <si>
    <t>Jun. 15,
		2021</t>
  </si>
  <si>
    <t>Payment of debt issuance fees</t>
  </si>
  <si>
    <t>Conversion price, shares | shares</t>
  </si>
  <si>
    <t>Conversion price, principal amount</t>
  </si>
  <si>
    <t>Conversion price | $ / shares</t>
  </si>
  <si>
    <t>Effective interest rates</t>
  </si>
  <si>
    <t>9.37%</t>
  </si>
  <si>
    <t>Convertible Notes [Member] | Circumstance One [Member]</t>
  </si>
  <si>
    <t>Business day period after consecutive trading day period</t>
  </si>
  <si>
    <t>5 days</t>
  </si>
  <si>
    <t>Consecutive trading day period</t>
  </si>
  <si>
    <t>10 days</t>
  </si>
  <si>
    <t>Percentage of conversion price</t>
  </si>
  <si>
    <t>98.00%</t>
  </si>
  <si>
    <t>Convertible Notes [Member] | Circumstance Two [Member]</t>
  </si>
  <si>
    <t>20 days</t>
  </si>
  <si>
    <t>130.00%</t>
  </si>
  <si>
    <t>Term Loan [Member]</t>
  </si>
  <si>
    <t>Prepayment of debt</t>
  </si>
  <si>
    <t>Senior Notes [Member]</t>
  </si>
  <si>
    <t>7.99%</t>
  </si>
  <si>
    <t>Minimum [Member[ | Convertible Notes [Member] | Circumstance Two [Member]</t>
  </si>
  <si>
    <t>30 days</t>
  </si>
  <si>
    <t>Credit Facility [Member]</t>
  </si>
  <si>
    <t>Number of amendments | item</t>
  </si>
  <si>
    <t>Maximum adjustment to interest rate</t>
  </si>
  <si>
    <t>1.00%</t>
  </si>
  <si>
    <t>Revolver optional increase removed by amendment</t>
  </si>
  <si>
    <t>Percentage of foreign restricted subsidiary stock pledged as collateral</t>
  </si>
  <si>
    <t>65.00%</t>
  </si>
  <si>
    <t>9.66%</t>
  </si>
  <si>
    <t>Credit Facility [Member] | Amendment One [Member] | Minimum [Member[</t>
  </si>
  <si>
    <t>Consolidated leverage ratio</t>
  </si>
  <si>
    <t>Credit Facility [Member] | Amendment One [Member] | Minimum [Member[ | Forecast [Member]</t>
  </si>
  <si>
    <t>Credit Facility [Member] | Amendment One [Member] | Maximum [Member]</t>
  </si>
  <si>
    <t>Credit Facility [Member] | Amendment One [Member] | Maximum [Member] | Forecast [Member]</t>
  </si>
  <si>
    <t>Revolver [Member]</t>
  </si>
  <si>
    <t>Maximum borrowing capacity</t>
  </si>
  <si>
    <t>Outstanding borrowings</t>
  </si>
  <si>
    <t>Brightwater Matter [Member]</t>
  </si>
  <si>
    <t>Pre-tax charges</t>
  </si>
  <si>
    <t>Five Star Electric [Member]</t>
  </si>
  <si>
    <t>Liability Component [Member] | Convertible Notes [Member]</t>
  </si>
  <si>
    <t>Conversion feature</t>
  </si>
  <si>
    <t>Equity Component [Member] | Convertible Notes [Member]</t>
  </si>
  <si>
    <t>Financial Commitments (Long-Term Debt) (Details) - USD ($) $ in Thousands</t>
  </si>
  <si>
    <t>Total debt</t>
  </si>
  <si>
    <t>Less - current maturities</t>
  </si>
  <si>
    <t>Long-term debt, net</t>
  </si>
  <si>
    <t>Equipment Financing, Mortgages And Acquisition-Related Notes [Member]</t>
  </si>
  <si>
    <t>Other Indebtedness [Member]</t>
  </si>
  <si>
    <t>Financial Commitments (Reconciliation Of Outstanding Debt Balance To Reported Debt Balance) (Details) - USD ($) $ in Thousands</t>
  </si>
  <si>
    <t>Unamortized Discount and Issuance Cost</t>
  </si>
  <si>
    <t>Outstanding Long-Term Debt</t>
  </si>
  <si>
    <t>Financial Commitments (Summary Of Information Related To The Liability And Equity Components Of The Convertible Notes) (Details) - USD ($)</t>
  </si>
  <si>
    <t>Amortization of discount and debt issuance costs (non-cash interest expense)</t>
  </si>
  <si>
    <t>Principal</t>
  </si>
  <si>
    <t>Allocated debt issuance costs</t>
  </si>
  <si>
    <t>Net carrying amount</t>
  </si>
  <si>
    <t>Net deferred tax liability</t>
  </si>
  <si>
    <t>Financial Commitments (Summary Of Interest Expense As Reported In The Condensed Consolidated Statements of Operations) (Details) - USD ($) $ in Thousands</t>
  </si>
  <si>
    <t>Other interest</t>
  </si>
  <si>
    <t>Total cash interest expense</t>
  </si>
  <si>
    <t>Total non-cash interest expense</t>
  </si>
  <si>
    <t>Total cash and non-cash interest expense</t>
  </si>
  <si>
    <t>Interest on debt</t>
  </si>
  <si>
    <t>Contingencies and Commitments (Details) $ in Thousands</t>
  </si>
  <si>
    <t>Oct. 01, 2014USD ($)</t>
  </si>
  <si>
    <t>Mar. 20, 2014USD ($)</t>
  </si>
  <si>
    <t>Oct. 30, 2013USD ($)</t>
  </si>
  <si>
    <t>Aug. 20, 2013USD ($)</t>
  </si>
  <si>
    <t>Mar. 31, 2015USD ($)</t>
  </si>
  <si>
    <t>Mar. 31, 2011USD ($)</t>
  </si>
  <si>
    <t>Jun. 30, 2003USD ($)</t>
  </si>
  <si>
    <t>Dec. 31, 2009USD ($)room</t>
  </si>
  <si>
    <t>Jun. 30, 2016USD ($)ft²claim</t>
  </si>
  <si>
    <t>Jul. 31, 2014USD ($)</t>
  </si>
  <si>
    <t>May 31, 2012USD ($)</t>
  </si>
  <si>
    <t>Sep. 30, 2011USD ($)</t>
  </si>
  <si>
    <t>Jul. 31, 2010USD ($)</t>
  </si>
  <si>
    <t>May 31, 2010USD ($)</t>
  </si>
  <si>
    <t>Mar. 31, 2010USD ($)</t>
  </si>
  <si>
    <t>Jun. 30, 2009USD ($)</t>
  </si>
  <si>
    <t>Feb. 28, 2006USD ($)</t>
  </si>
  <si>
    <t>Loss Contingencies [Line Items]</t>
  </si>
  <si>
    <t>Contract receivables</t>
  </si>
  <si>
    <t>Long Island Expressway/Cross Island Parkway Matter [Member]</t>
  </si>
  <si>
    <t>Estimated value of project completed in Feb. 2006</t>
  </si>
  <si>
    <t>Value of claim filed</t>
  </si>
  <si>
    <t>Amount receivable as per final agreement</t>
  </si>
  <si>
    <t>Value of counterclaim filed</t>
  </si>
  <si>
    <t>Fontainebleau Matter [Member]</t>
  </si>
  <si>
    <t>Number of rooms in hotel/casino complex | room</t>
  </si>
  <si>
    <t>Amount of court order in favor of plaintiff</t>
  </si>
  <si>
    <t>Total outstanding liens on property, including subcontractors' liens</t>
  </si>
  <si>
    <t>Amount set aside from approved sale for distribution to satisfy creditor claims</t>
  </si>
  <si>
    <t>Estimated sustainable lien amount</t>
  </si>
  <si>
    <t>Honeywell Street/Queens Boulevard Bridges Matter [Member]</t>
  </si>
  <si>
    <t>Westgate Planet Hollywood Matter [Member]</t>
  </si>
  <si>
    <t>Settlement receipt</t>
  </si>
  <si>
    <t>Total awards</t>
  </si>
  <si>
    <t>Damages awarded which were anticipated to be paid including interest</t>
  </si>
  <si>
    <t>Value of cross complaint filed</t>
  </si>
  <si>
    <t>Value of mechanic's lien release bond</t>
  </si>
  <si>
    <t>Value of supersedeas bond</t>
  </si>
  <si>
    <t>Total value of security</t>
  </si>
  <si>
    <t>Pre-tax charge</t>
  </si>
  <si>
    <t>U.S. Department of Commerce, National Oceanic and Atmospheric Administration Matter [Member]</t>
  </si>
  <si>
    <t>Number of claims | claim</t>
  </si>
  <si>
    <t>Square footage of facility | ft²</t>
  </si>
  <si>
    <t>Total awards denied</t>
  </si>
  <si>
    <t>Share-Based Compensation (Details) - $ / shares</t>
  </si>
  <si>
    <t>Restricted Stock Units [Member]</t>
  </si>
  <si>
    <t>Share-Based Compensation [Line Items]</t>
  </si>
  <si>
    <t>Units granted</t>
  </si>
  <si>
    <t>Weighted-average per share prices</t>
  </si>
  <si>
    <t>Stock Options [Member]</t>
  </si>
  <si>
    <t>Stock options awarded</t>
  </si>
  <si>
    <t>Weighted-average exercise prices</t>
  </si>
  <si>
    <t>Options expiration period</t>
  </si>
  <si>
    <t>10 years</t>
  </si>
  <si>
    <t>Term of stock options</t>
  </si>
  <si>
    <t>Other Comprehensive Income (Loss) (Schedule Of Tax Effects Of The Components Of Other Comprehensive Income (Loss)) (Details) - USD ($) $ in Thousands</t>
  </si>
  <si>
    <t>Defined benefit pension plan adjustments, Before-Tax Amount</t>
  </si>
  <si>
    <t>Defined benefit pension plan adjustments, Tax (Expense) Benefit</t>
  </si>
  <si>
    <t>Defined benefit pension plan adjustments, Net-of-Tax Amount</t>
  </si>
  <si>
    <t>Foreign currency translation adjustment, Before-Tax Amount</t>
  </si>
  <si>
    <t>Foreign currency translation adjustment, Tax (Expense) Benefit</t>
  </si>
  <si>
    <t>Foreign currency translation adjustment, Net-of-Tax Amount</t>
  </si>
  <si>
    <t>Unrealized gain (loss) in fair value of investments, Before-Tax Amount</t>
  </si>
  <si>
    <t>Unrealized gain (loss) in fair value of investments, Tax (Expense) Benefit</t>
  </si>
  <si>
    <t>Unrealized gain (loss) in fair value of investments, Net-of-Tax Amount</t>
  </si>
  <si>
    <t>Unrealized gain (loss) in fair value of interest rate swap, Before-Tax Amount</t>
  </si>
  <si>
    <t>Unrealized gain (loss) in fair value of interest rate swap, Tax (Expense) Benefit</t>
  </si>
  <si>
    <t>Unrealized gain (loss) in fair value of interest rate swap, Net-of-Tax Amount</t>
  </si>
  <si>
    <t>Total other comprehensive income (loss), Before-Tax Amount</t>
  </si>
  <si>
    <t>Total other comprehensive income (loss), Tax (Expense) Benefit</t>
  </si>
  <si>
    <t>Other Comprehensive Income (Loss) (Schedule Of Changes In AOCI Balances By Component (After-Tax)) (Details) - USD ($) $ in Thousands</t>
  </si>
  <si>
    <t>Accumulated Other Comprehensive Income (Loss) [Line Items]</t>
  </si>
  <si>
    <t>Balance at the beginning of the period</t>
  </si>
  <si>
    <t>Net other comprehensive income (loss)</t>
  </si>
  <si>
    <t>Balance at the end of the period</t>
  </si>
  <si>
    <t>Defined Benefit Pension Plan [Member]</t>
  </si>
  <si>
    <t>Amounts reclassified from AOCI</t>
  </si>
  <si>
    <t>Foreign Currency Translation [Member]</t>
  </si>
  <si>
    <t>Other comprehensive income (loss) before reclassifications</t>
  </si>
  <si>
    <t>Unrealized Gain (Loss) in Fair Value of Investments, net [Member]</t>
  </si>
  <si>
    <t>Unrealized Gain (Loss) in Fair Value of Interest Rate Swap, net [Member]</t>
  </si>
  <si>
    <t>Accumulated Other Comprehensive Income (Loss) [Member]</t>
  </si>
  <si>
    <t>Other Comprehensive Income (Loss) (Schedule Of Items Reclassified Out Of AOCI And The Corresponding Location And Impact On The Condensed Consolidated Statements Of Operations) (Details) - USD ($) $ in Thousands</t>
  </si>
  <si>
    <t>Reclassification Adjustment out of Accumulated Other Comprehensive Income [Line Items]</t>
  </si>
  <si>
    <t>Reclassification out of Accumulated Other Comprehensive Income [Member]</t>
  </si>
  <si>
    <t>Income Taxes (Details) - USD ($) $ in Thousands</t>
  </si>
  <si>
    <t>Income tax provision</t>
  </si>
  <si>
    <t>Effective income tax rate</t>
  </si>
  <si>
    <t>40.30%</t>
  </si>
  <si>
    <t>41.10%</t>
  </si>
  <si>
    <t>41.20%</t>
  </si>
  <si>
    <t>40.10%</t>
  </si>
  <si>
    <t>Fair Value Measurements (Narrative) (Details) - USD ($) $ in Thousands</t>
  </si>
  <si>
    <t>Transfers between Levels 1 and 2, description</t>
  </si>
  <si>
    <t>The Company did not have transfers between Levels 1 and 2 for either financial assets or liabilities, during the three and six months ended June 30, 2016 or 2015.</t>
  </si>
  <si>
    <t>Transfers between Levels 1 and 2, amount</t>
  </si>
  <si>
    <t>Long-term debt, carrying amount</t>
  </si>
  <si>
    <t>Proceeds from Convertible Debt</t>
  </si>
  <si>
    <t>Long-term debt, fair value</t>
  </si>
  <si>
    <t>Fair Value Measurements (Assets and Liabilities Measured at Fair Value on a Recurring Basis) (Details) - USD ($) $ in Thousands</t>
  </si>
  <si>
    <t>Assets:</t>
  </si>
  <si>
    <t>Fair Value Measured On A Recurring Basis [Member] | Quoted Prices In Active Markets (Level 1) [Member]</t>
  </si>
  <si>
    <t>Investments in lieu of retainage</t>
  </si>
  <si>
    <t>Total assets</t>
  </si>
  <si>
    <t>Fair Value Measured On A Recurring Basis [Member] | Significant Other Observable Inputs (Level 2) [Member]</t>
  </si>
  <si>
    <t>Liabilities:</t>
  </si>
  <si>
    <t>Interest rate swap contract</t>
  </si>
  <si>
    <t>Carrying Value [Member] | Fair Value Measured On A Recurring Basis [Member]</t>
  </si>
  <si>
    <t>Business Segments (Narrative) (Details) $ / shares in Units, $ in Thousands</t>
  </si>
  <si>
    <t>Jun. 30, 2016USD ($)$ / shares</t>
  </si>
  <si>
    <t>Mar. 31, 2016USD ($)$ / shares</t>
  </si>
  <si>
    <t>Jun. 30, 2015USD ($)$ / shares</t>
  </si>
  <si>
    <t>Jun. 30, 2016USD ($)segment$ / shares</t>
  </si>
  <si>
    <t>Segment Reporting Information [Line Items]</t>
  </si>
  <si>
    <t>Number of reportable segments | segment</t>
  </si>
  <si>
    <t>Income from construction operations</t>
  </si>
  <si>
    <t>DILUTED EARNINGS PER COMMON SHARE (in dollars per share) | $ / shares</t>
  </si>
  <si>
    <t>Building [Member]</t>
  </si>
  <si>
    <t>Building [Member] | Scenario Unfavorable Adjustment [Member]</t>
  </si>
  <si>
    <t>Civil [Member]</t>
  </si>
  <si>
    <t>Specialty Contractors [Member]</t>
  </si>
  <si>
    <t>Corporate [Member]</t>
  </si>
  <si>
    <t>Completed Project [Member] | Scenario Favorable Adjustment [Member]</t>
  </si>
  <si>
    <t>Substatially Completed Project [Member] | Scenario Unfavorable Adjustment (b) [Member]</t>
  </si>
  <si>
    <t>Five Star Electric [Member] | Specialty Contractors [Member] | Scenario Favorable Adjustment [Member]</t>
  </si>
  <si>
    <t>Business Segments (Reportable Segments) (Details) - USD ($) $ in Thousands</t>
  </si>
  <si>
    <t>Business Segments [Line items]</t>
  </si>
  <si>
    <t>Revenue</t>
  </si>
  <si>
    <t>Elimination Of Intersegment Revenues [Member]</t>
  </si>
  <si>
    <t>Operating segment [Member]</t>
  </si>
  <si>
    <t>Reportable Segments [Member]</t>
  </si>
  <si>
    <t>Reportable Segments [Member] | Elimination Of Intersegment Revenues [Member]</t>
  </si>
  <si>
    <t>Reportable Segments [Member] | Operating segment [Member]</t>
  </si>
  <si>
    <t>Civil [Member] | Elimination Of Intersegment Revenues [Member]</t>
  </si>
  <si>
    <t>Civil [Member] | Operating segment [Member]</t>
  </si>
  <si>
    <t>Building [Member] | Elimination Of Intersegment Revenues [Member]</t>
  </si>
  <si>
    <t>Building [Member] | Operating segment [Member]</t>
  </si>
  <si>
    <t>Specialty Contractors [Member] | Elimination Of Intersegment Revenues [Member]</t>
  </si>
  <si>
    <t>Specialty Contractors [Member] | Operating segment [Member]</t>
  </si>
  <si>
    <t>Business Segments (Reconciliation of Segment Results to Consolidated Income Before Income Taxes) (Details) - USD ($) $ in Thousands</t>
  </si>
  <si>
    <t>Business Segments (Schedule of Assets by Segment) (Details) - USD ($) $ in Thousands</t>
  </si>
  <si>
    <t>Reportable segment information</t>
  </si>
  <si>
    <t>Total Assets</t>
  </si>
  <si>
    <t>Employee Pension Plans (Details) - USD ($) $ in Thousands</t>
  </si>
  <si>
    <t>Summary of net periodic benefit cost</t>
  </si>
  <si>
    <t>Interest cost</t>
  </si>
  <si>
    <t>Expected return on plan assets</t>
  </si>
  <si>
    <t>Amortization of net loss</t>
  </si>
  <si>
    <t>Other</t>
  </si>
  <si>
    <t>Net periodic benefit cost</t>
  </si>
  <si>
    <t>Company contribution</t>
  </si>
  <si>
    <t>Expected contributions remainder of current fiscal year</t>
  </si>
  <si>
    <t>Separate Financial Information of Subsidiary Guarantors of Indebtedness (Condensed Consolidating Statement of Operations) (Details) - USD ($) $ in Thousands</t>
  </si>
  <si>
    <t>CONDENSED CONSOLIDATING STATEMENT OF OPERATIONS</t>
  </si>
  <si>
    <t>Other (Expense) Income, net</t>
  </si>
  <si>
    <t>Interest Expense</t>
  </si>
  <si>
    <t>Benefit (Provision) for Income Taxes</t>
  </si>
  <si>
    <t>Other Comprehensive Income:</t>
  </si>
  <si>
    <t>Change in fair value of investments</t>
  </si>
  <si>
    <t>Change in fair value of interest rate swap</t>
  </si>
  <si>
    <t>Eliminations [Member]</t>
  </si>
  <si>
    <t>Equity in Earnings of Subsidiaries</t>
  </si>
  <si>
    <t>Other Comprehensive Income of Subsidiaries</t>
  </si>
  <si>
    <t>Guarantor Subsidiaries [Member]</t>
  </si>
  <si>
    <t>Non-Guarantor Subsidiaries [Member]</t>
  </si>
  <si>
    <t>Separate Financial Information of Subsidiary Guarantors of Indebtedness (Condensed Consolidating Balance Sheet) (Details) - USD ($) $ in Thousands</t>
  </si>
  <si>
    <t>Dec. 31, 2014</t>
  </si>
  <si>
    <t>ASSETS</t>
  </si>
  <si>
    <t>Cash and Cash Equivalents</t>
  </si>
  <si>
    <t>Restricted Cash</t>
  </si>
  <si>
    <t>Accounts Receivable</t>
  </si>
  <si>
    <t>Costs and Estimated Earnings in Excess of Billings</t>
  </si>
  <si>
    <t>Deferred Income Taxes</t>
  </si>
  <si>
    <t>Other Current Assets</t>
  </si>
  <si>
    <t>Property and Equipment, net</t>
  </si>
  <si>
    <t>Other Assets:</t>
  </si>
  <si>
    <t>Intangible Assets, net</t>
  </si>
  <si>
    <t>LIABILITIES AND STOCKHOLDERS' EQUITY</t>
  </si>
  <si>
    <t>Current Maturities of Long-term Debt</t>
  </si>
  <si>
    <t>Accounts Payable</t>
  </si>
  <si>
    <t>Billings in Excess of Costs and Estimated Earnings</t>
  </si>
  <si>
    <t>Accrued Expenses and Other Current Liabilities</t>
  </si>
  <si>
    <t>Long-term Debt, less current maturities</t>
  </si>
  <si>
    <t>Other Long-term Liabilities</t>
  </si>
  <si>
    <t>Stockholders' Equity</t>
  </si>
  <si>
    <t>Intercompany Notes and Receivables</t>
  </si>
  <si>
    <t>Investment in Subsidiaries</t>
  </si>
  <si>
    <t>Intercompany Notes and Advances Payable</t>
  </si>
  <si>
    <t>Separate Financial Information of Subsidiary Guarantors of Indebtedness (Condensed Consolidating Statement of Cash Flows) (Details) - USD ($) $ in Thousands</t>
  </si>
  <si>
    <t>Net income (loss)</t>
  </si>
  <si>
    <t>Equity in earnings of subsidiaries</t>
  </si>
  <si>
    <t>Increase (decrease) in intercompany advance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754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49169813</v>
      </c>
    </row>
    <row spans="1:3" r="12">
      <c s="4" r="A12" t="s">
        <v>19</v>
      </c>
      <c s="6" r="B12" t="n">
        <v>2016</v>
      </c>
    </row>
    <row spans="1:3" r="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36</v>
      </c>
      <c s="2" r="B1" t="s">
        <v>1</v>
      </c>
    </row>
    <row spans="1:2" r="2">
      <c s="2" r="B2" t="s">
        <v>2</v>
      </c>
    </row>
    <row spans="1:2" r="3">
      <c s="3" r="A3" t="s">
        <v>137</v>
      </c>
    </row>
    <row spans="1:2" r="4">
      <c s="4" r="A4" t="s">
        <v>5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1308130</v>
      </c>
      <c s="7" r="C4" t="n">
        <v>1312438</v>
      </c>
      <c s="7" r="D4" t="n">
        <v>2393499</v>
      </c>
      <c s="7" r="E4" t="n">
        <v>2378903</v>
      </c>
    </row>
    <row spans="1:5" r="5">
      <c s="4" r="A5" t="s">
        <v>27</v>
      </c>
      <c s="6" r="B5" t="n">
        <v>-1198360</v>
      </c>
      <c s="6" r="C5" t="n">
        <v>-1213818</v>
      </c>
      <c s="6" r="D5" t="n">
        <v>-2178637</v>
      </c>
      <c s="6" r="E5" t="n">
        <v>-2189524</v>
      </c>
    </row>
    <row spans="1:5" r="6">
      <c s="4" r="A6" t="s">
        <v>28</v>
      </c>
      <c s="6" r="B6" t="n">
        <v>109770</v>
      </c>
      <c s="6" r="C6" t="n">
        <v>98620</v>
      </c>
      <c s="6" r="D6" t="n">
        <v>214862</v>
      </c>
      <c s="6" r="E6" t="n">
        <v>189379</v>
      </c>
    </row>
    <row spans="1:5" r="7">
      <c s="4" r="A7" t="s">
        <v>29</v>
      </c>
      <c s="6" r="B7" t="n">
        <v>-60941</v>
      </c>
      <c s="6" r="C7" t="n">
        <v>-67739</v>
      </c>
      <c s="6" r="D7" t="n">
        <v>-125911</v>
      </c>
      <c s="6" r="E7" t="n">
        <v>-138414</v>
      </c>
    </row>
    <row spans="1:5" r="8">
      <c s="4" r="A8" t="s">
        <v>30</v>
      </c>
      <c s="6" r="B8" t="n">
        <v>48829</v>
      </c>
      <c s="6" r="C8" t="n">
        <v>30881</v>
      </c>
      <c s="6" r="D8" t="n">
        <v>88951</v>
      </c>
      <c s="6" r="E8" t="n">
        <v>50965</v>
      </c>
    </row>
    <row spans="1:5" r="9">
      <c s="4" r="A9" t="s">
        <v>31</v>
      </c>
      <c s="6" r="B9" t="n">
        <v>2485</v>
      </c>
      <c s="6" r="C9" t="n">
        <v>379</v>
      </c>
      <c s="6" r="D9" t="n">
        <v>3166</v>
      </c>
      <c s="6" r="E9" t="n">
        <v>-97</v>
      </c>
    </row>
    <row spans="1:5" r="10">
      <c s="4" r="A10" t="s">
        <v>32</v>
      </c>
      <c s="6" r="B10" t="n">
        <v>-15534</v>
      </c>
      <c s="6" r="C10" t="n">
        <v>-11268</v>
      </c>
      <c s="6" r="D10" t="n">
        <v>-29614</v>
      </c>
      <c s="6" r="E10" t="n">
        <v>-22671</v>
      </c>
    </row>
    <row spans="1:5" r="11">
      <c s="4" r="A11" t="s">
        <v>33</v>
      </c>
      <c s="6" r="B11" t="n">
        <v>35780</v>
      </c>
      <c s="6" r="C11" t="n">
        <v>19992</v>
      </c>
      <c s="6" r="D11" t="n">
        <v>62503</v>
      </c>
      <c s="6" r="E11" t="n">
        <v>28197</v>
      </c>
    </row>
    <row spans="1:5" r="12">
      <c s="4" r="A12" t="s">
        <v>34</v>
      </c>
      <c s="6" r="B12" t="n">
        <v>-14419</v>
      </c>
      <c s="6" r="C12" t="n">
        <v>-8215</v>
      </c>
      <c s="6" r="D12" t="n">
        <v>-25743</v>
      </c>
      <c s="6" r="E12" t="n">
        <v>-11294</v>
      </c>
    </row>
    <row spans="1:5" r="13">
      <c s="4" r="A13" t="s">
        <v>35</v>
      </c>
      <c s="7" r="B13" t="n">
        <v>21361</v>
      </c>
      <c s="7" r="C13" t="n">
        <v>11777</v>
      </c>
      <c s="7" r="D13" t="n">
        <v>36760</v>
      </c>
      <c s="7" r="E13" t="n">
        <v>16903</v>
      </c>
    </row>
    <row spans="1:5" r="14">
      <c s="4" r="A14" t="s">
        <v>36</v>
      </c>
      <c s="8" r="B14" t="n">
        <v>0.43</v>
      </c>
      <c s="8" r="C14" t="n">
        <v>0.24</v>
      </c>
      <c s="8" r="D14" t="n">
        <v>0.75</v>
      </c>
      <c s="8" r="E14" t="n">
        <v>0.35</v>
      </c>
    </row>
    <row spans="1:5" r="15">
      <c s="4" r="A15" t="s">
        <v>37</v>
      </c>
      <c s="8" r="B15" t="n">
        <v>0.43</v>
      </c>
      <c s="8" r="C15" t="n">
        <v>0.24</v>
      </c>
      <c s="8" r="D15" t="n">
        <v>0.74</v>
      </c>
      <c s="8" r="E15" t="n">
        <v>0.34</v>
      </c>
    </row>
    <row spans="1:5" r="16">
      <c s="3" r="A16" t="s">
        <v>38</v>
      </c>
    </row>
    <row spans="1:5" r="17">
      <c s="4" r="A17" t="s">
        <v>39</v>
      </c>
      <c s="6" r="B17" t="n">
        <v>49131</v>
      </c>
      <c s="6" r="C17" t="n">
        <v>49028</v>
      </c>
      <c s="6" r="D17" t="n">
        <v>49105</v>
      </c>
      <c s="6" r="E17" t="n">
        <v>48890</v>
      </c>
    </row>
    <row spans="1:5" r="18">
      <c s="4" r="A18" t="s">
        <v>40</v>
      </c>
      <c s="6" r="B18" t="n">
        <v>49561</v>
      </c>
      <c s="6" r="C18" t="n">
        <v>49828</v>
      </c>
      <c s="6" r="D18" t="n">
        <v>49423</v>
      </c>
      <c s="6" r="E18" t="n">
        <v>496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6</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7</v>
      </c>
      <c s="2" r="B1" t="s">
        <v>1</v>
      </c>
    </row>
    <row spans="1:2" r="2">
      <c s="2" r="B2" t="s">
        <v>2</v>
      </c>
    </row>
    <row spans="1:2" r="3">
      <c s="3" r="A3" t="s">
        <v>134</v>
      </c>
    </row>
    <row spans="1:2" r="4">
      <c s="4" r="A4" t="s">
        <v>168</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70</v>
      </c>
      <c s="2" r="B1" t="s">
        <v>1</v>
      </c>
    </row>
    <row spans="1:2" r="2">
      <c s="2" r="B2" t="s">
        <v>2</v>
      </c>
    </row>
    <row spans="1:2" r="3">
      <c s="3" r="A3" t="s">
        <v>137</v>
      </c>
    </row>
    <row spans="1:2" r="4">
      <c s="4" r="A4" t="s">
        <v>56</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40</v>
      </c>
    </row>
    <row spans="1:2" r="4">
      <c s="4" r="A4" t="s">
        <v>173</v>
      </c>
      <c s="4" r="B4" t="s">
        <v>174</v>
      </c>
    </row>
    <row spans="1:2" r="5">
      <c s="4" r="A5" t="s">
        <v>175</v>
      </c>
      <c s="4" r="B5" t="s">
        <v>176</v>
      </c>
    </row>
    <row spans="1:2" r="6">
      <c s="4" r="A6" t="s">
        <v>177</v>
      </c>
      <c s="4" r="B6" t="s">
        <v>178</v>
      </c>
    </row>
    <row spans="1:2" r="7">
      <c s="4" r="A7" t="s">
        <v>179</v>
      </c>
      <c s="4" r="B7"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49</v>
      </c>
    </row>
    <row spans="1:2" r="4">
      <c s="4" r="A4" t="s">
        <v>182</v>
      </c>
      <c s="4" r="B4" t="s">
        <v>183</v>
      </c>
    </row>
    <row spans="1:2" r="5">
      <c s="4" r="A5" t="s">
        <v>184</v>
      </c>
      <c s="4" r="B5" t="s">
        <v>185</v>
      </c>
    </row>
    <row spans="1:2" r="6">
      <c s="4" r="A6" t="s">
        <v>186</v>
      </c>
      <c s="4" r="B6"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88</v>
      </c>
      <c s="2" r="B1" t="s">
        <v>1</v>
      </c>
    </row>
    <row spans="1:2" r="2">
      <c s="2" r="B2" t="s">
        <v>2</v>
      </c>
    </row>
    <row spans="1:2" r="3">
      <c s="3" r="A3" t="s">
        <v>155</v>
      </c>
    </row>
    <row spans="1:2" r="4">
      <c s="4" r="A4" t="s">
        <v>189</v>
      </c>
      <c s="4" r="B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191</v>
      </c>
      <c s="2" r="B1" t="s">
        <v>1</v>
      </c>
    </row>
    <row spans="1:2" r="2">
      <c s="2" r="B2" t="s">
        <v>2</v>
      </c>
    </row>
    <row spans="1:2" r="3">
      <c s="3" r="A3" t="s">
        <v>158</v>
      </c>
    </row>
    <row spans="1:2" r="4">
      <c s="4" r="A4" t="s">
        <v>192</v>
      </c>
      <c s="4" r="B4" t="s">
        <v>193</v>
      </c>
    </row>
    <row spans="1:2" r="5">
      <c s="4" r="A5" t="s">
        <v>194</v>
      </c>
      <c s="4" r="B5" t="s">
        <v>195</v>
      </c>
    </row>
    <row spans="1:2" r="6">
      <c s="4" r="A6" t="s">
        <v>196</v>
      </c>
      <c s="4" r="B6"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8</v>
      </c>
      <c s="2" r="B1" t="s">
        <v>1</v>
      </c>
    </row>
    <row spans="1:2" r="2">
      <c s="2" r="B2" t="s">
        <v>2</v>
      </c>
    </row>
    <row spans="1:2" r="3">
      <c s="3" r="A3" t="s">
        <v>161</v>
      </c>
    </row>
    <row spans="1:2" r="4">
      <c s="4" r="A4" t="s">
        <v>199</v>
      </c>
      <c s="4" r="B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64</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spans="1:5" r="1">
      <c s="1" r="A1" t="s">
        <v>208</v>
      </c>
      <c s="2" r="B1" t="s">
        <v>23</v>
      </c>
      <c s="2" r="C1" t="s">
        <v>1</v>
      </c>
    </row>
    <row spans="1:5" r="2">
      <c s="2" r="B2" t="s">
        <v>24</v>
      </c>
      <c s="2" r="C2" t="s">
        <v>24</v>
      </c>
      <c s="2" r="D2" t="s">
        <v>2</v>
      </c>
      <c s="2" r="E2" t="s">
        <v>51</v>
      </c>
    </row>
    <row spans="1:5" r="3">
      <c s="4" r="A3" t="s">
        <v>209</v>
      </c>
      <c s="7" r="B3" t="n">
        <v>300</v>
      </c>
      <c s="7" r="C3" t="n">
        <v>600</v>
      </c>
    </row>
    <row spans="1:5" r="4">
      <c s="4" r="A4" t="s">
        <v>210</v>
      </c>
      <c s="7" r="D4" t="n">
        <v>19098</v>
      </c>
      <c s="7" r="E4" t="n">
        <v>26306</v>
      </c>
    </row>
    <row spans="1:5" r="5">
      <c s="4" r="A5" t="s">
        <v>211</v>
      </c>
      <c s="6" r="D5" t="n">
        <v>31100</v>
      </c>
    </row>
    <row spans="1:5" r="6">
      <c s="4" r="A6" t="s">
        <v>212</v>
      </c>
    </row>
    <row spans="1:5" r="7">
      <c s="4" r="A7" t="s">
        <v>213</v>
      </c>
      <c s="6" r="E7" t="n">
        <v>5800</v>
      </c>
    </row>
    <row spans="1:5" r="8">
      <c s="4" r="A8" t="s">
        <v>214</v>
      </c>
    </row>
    <row spans="1:5" r="9">
      <c s="4" r="A9" t="s">
        <v>210</v>
      </c>
      <c s="7" r="D9" t="n">
        <v>8898</v>
      </c>
      <c s="7" r="E9" t="n">
        <v>2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v>
      </c>
      <c s="2" r="B1" t="s">
        <v>23</v>
      </c>
      <c s="2" r="D1" t="s">
        <v>1</v>
      </c>
    </row>
    <row spans="1:5" r="2">
      <c s="2" r="B2" t="s">
        <v>2</v>
      </c>
      <c s="2" r="C2" t="s">
        <v>24</v>
      </c>
      <c s="2" r="D2" t="s">
        <v>2</v>
      </c>
      <c s="2" r="E2" t="s">
        <v>24</v>
      </c>
    </row>
    <row spans="1:5" r="3">
      <c s="3" r="A3" t="s">
        <v>42</v>
      </c>
    </row>
    <row spans="1:5" r="4">
      <c s="4" r="A4" t="s">
        <v>35</v>
      </c>
      <c s="7" r="B4" t="n">
        <v>21361</v>
      </c>
      <c s="7" r="C4" t="n">
        <v>11777</v>
      </c>
      <c s="7" r="D4" t="n">
        <v>36760</v>
      </c>
      <c s="7" r="E4" t="n">
        <v>16903</v>
      </c>
    </row>
    <row spans="1:5" r="5">
      <c s="3" r="A5" t="s">
        <v>43</v>
      </c>
    </row>
    <row spans="1:5" r="6">
      <c s="4" r="A6" t="s">
        <v>44</v>
      </c>
      <c s="6" r="B6" t="n">
        <v>324</v>
      </c>
      <c s="6" r="D6" t="n">
        <v>571</v>
      </c>
    </row>
    <row spans="1:5" r="7">
      <c s="4" r="A7" t="s">
        <v>45</v>
      </c>
      <c s="6" r="B7" t="n">
        <v>-258</v>
      </c>
      <c s="6" r="C7" t="n">
        <v>-1146</v>
      </c>
      <c s="6" r="D7" t="n">
        <v>672</v>
      </c>
      <c s="6" r="E7" t="n">
        <v>-1734</v>
      </c>
    </row>
    <row spans="1:5" r="8">
      <c s="4" r="A8" t="s">
        <v>46</v>
      </c>
      <c s="6" r="B8" t="n">
        <v>-153</v>
      </c>
      <c s="6" r="C8" t="n">
        <v>-74</v>
      </c>
      <c s="6" r="D8" t="n">
        <v>-145</v>
      </c>
      <c s="6" r="E8" t="n">
        <v>-84</v>
      </c>
    </row>
    <row spans="1:5" r="9">
      <c s="4" r="A9" t="s">
        <v>47</v>
      </c>
      <c s="6" r="B9" t="n">
        <v>11</v>
      </c>
      <c s="6" r="C9" t="n">
        <v>60</v>
      </c>
      <c s="6" r="D9" t="n">
        <v>-24</v>
      </c>
      <c s="6" r="E9" t="n">
        <v>105</v>
      </c>
    </row>
    <row spans="1:5" r="10">
      <c s="4" r="A10" t="s">
        <v>48</v>
      </c>
      <c s="6" r="B10" t="n">
        <v>-76</v>
      </c>
      <c s="6" r="C10" t="n">
        <v>-1160</v>
      </c>
      <c s="6" r="D10" t="n">
        <v>1074</v>
      </c>
      <c s="6" r="E10" t="n">
        <v>-1713</v>
      </c>
    </row>
    <row spans="1:5" r="11">
      <c s="4" r="A11" t="s">
        <v>49</v>
      </c>
      <c s="7" r="B11" t="n">
        <v>21285</v>
      </c>
      <c s="7" r="C11" t="n">
        <v>10617</v>
      </c>
      <c s="7" r="D11" t="n">
        <v>37834</v>
      </c>
      <c s="7" r="E11" t="n">
        <v>151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5</v>
      </c>
      <c s="2" r="B1" t="s">
        <v>23</v>
      </c>
      <c s="2" r="D1" t="s">
        <v>1</v>
      </c>
    </row>
    <row spans="1:5" r="2">
      <c s="2" r="B2" t="s">
        <v>2</v>
      </c>
      <c s="2" r="C2" t="s">
        <v>24</v>
      </c>
      <c s="2" r="D2" t="s">
        <v>2</v>
      </c>
      <c s="2" r="E2" t="s">
        <v>24</v>
      </c>
    </row>
    <row spans="1:5" r="3">
      <c s="4" r="A3" t="s">
        <v>101</v>
      </c>
      <c s="7" r="B3" t="n">
        <v>21361</v>
      </c>
      <c s="7" r="C3" t="n">
        <v>11777</v>
      </c>
      <c s="7" r="D3" t="n">
        <v>36760</v>
      </c>
      <c s="7" r="E3" t="n">
        <v>16903</v>
      </c>
    </row>
    <row spans="1:5" r="4">
      <c s="4" r="A4" t="s">
        <v>216</v>
      </c>
      <c s="6" r="B4" t="n">
        <v>49131</v>
      </c>
      <c s="6" r="C4" t="n">
        <v>49028</v>
      </c>
      <c s="6" r="D4" t="n">
        <v>49105</v>
      </c>
      <c s="6" r="E4" t="n">
        <v>48890</v>
      </c>
    </row>
    <row spans="1:5" r="5">
      <c s="4" r="A5" t="s">
        <v>217</v>
      </c>
      <c s="6" r="B5" t="n">
        <v>430</v>
      </c>
      <c s="6" r="C5" t="n">
        <v>800</v>
      </c>
      <c s="6" r="D5" t="n">
        <v>318</v>
      </c>
      <c s="6" r="E5" t="n">
        <v>798</v>
      </c>
    </row>
    <row spans="1:5" r="6">
      <c s="4" r="A6" t="s">
        <v>218</v>
      </c>
      <c s="6" r="B6" t="n">
        <v>49561</v>
      </c>
      <c s="6" r="C6" t="n">
        <v>49828</v>
      </c>
      <c s="6" r="D6" t="n">
        <v>49423</v>
      </c>
      <c s="6" r="E6" t="n">
        <v>49688</v>
      </c>
    </row>
    <row spans="1:5" r="7">
      <c s="4" r="A7" t="s">
        <v>219</v>
      </c>
      <c s="8" r="B7" t="n">
        <v>0.43</v>
      </c>
      <c s="8" r="C7" t="n">
        <v>0.24</v>
      </c>
      <c s="8" r="D7" t="n">
        <v>0.75</v>
      </c>
      <c s="8" r="E7" t="n">
        <v>0.35</v>
      </c>
    </row>
    <row spans="1:5" r="8">
      <c s="4" r="A8" t="s">
        <v>220</v>
      </c>
      <c s="8" r="B8" t="n">
        <v>0.43</v>
      </c>
      <c s="8" r="C8" t="n">
        <v>0.24</v>
      </c>
      <c s="8" r="D8" t="n">
        <v>0.74</v>
      </c>
      <c s="8" r="E8" t="n">
        <v>0.34</v>
      </c>
    </row>
    <row spans="1:5" r="9">
      <c s="4" r="A9" t="s">
        <v>221</v>
      </c>
      <c s="6" r="B9" t="n">
        <v>1704</v>
      </c>
      <c s="6" r="C9" t="n">
        <v>628</v>
      </c>
      <c s="6" r="D9" t="n">
        <v>1704</v>
      </c>
      <c s="6" r="E9" t="n">
        <v>574</v>
      </c>
    </row>
    <row spans="1:5" r="10">
      <c s="4" r="A10" t="s">
        <v>222</v>
      </c>
    </row>
    <row spans="1:5" r="11">
      <c s="4" r="A11" t="s">
        <v>223</v>
      </c>
      <c s="8" r="B11" t="n">
        <v>30.25</v>
      </c>
      <c s="8" r="D11" t="n">
        <v>30.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4</v>
      </c>
      <c s="2" r="B1" t="s">
        <v>2</v>
      </c>
      <c s="2" r="C1" t="s">
        <v>51</v>
      </c>
    </row>
    <row spans="1:3" r="2">
      <c s="3" r="A2" t="s">
        <v>137</v>
      </c>
    </row>
    <row spans="1:3" r="3">
      <c s="4" r="A3" t="s">
        <v>225</v>
      </c>
      <c s="7" r="B3" t="n">
        <v>427558</v>
      </c>
      <c s="7" r="C3" t="n">
        <v>407164</v>
      </c>
    </row>
    <row spans="1:3" r="4">
      <c s="4" r="A4" t="s">
        <v>226</v>
      </c>
      <c s="6" r="B4" t="n">
        <v>220427</v>
      </c>
      <c s="6" r="C4" t="n">
        <v>270019</v>
      </c>
    </row>
    <row spans="1:3" r="5">
      <c s="4" r="A5" t="s">
        <v>227</v>
      </c>
      <c s="6" r="B5" t="n">
        <v>163421</v>
      </c>
      <c s="6" r="C5" t="n">
        <v>227992</v>
      </c>
    </row>
    <row spans="1:3" r="6">
      <c s="4" r="A6" t="s">
        <v>228</v>
      </c>
      <c s="7" r="B6" t="n">
        <v>811406</v>
      </c>
      <c s="7" r="C6" t="n">
        <v>9051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1"/>
    <col customWidth="1" max="5" min="5" width="21"/>
    <col customWidth="1" max="6" min="6" width="14"/>
    <col customWidth="1" max="7" min="7" width="14"/>
    <col customWidth="1" max="8" min="8" width="14"/>
  </cols>
  <sheetData>
    <row spans="1:8" r="1">
      <c s="1" r="A1" t="s">
        <v>229</v>
      </c>
      <c s="2" r="B1" t="s">
        <v>23</v>
      </c>
      <c s="2" r="C1" t="s">
        <v>1</v>
      </c>
      <c s="2" r="E1" t="s">
        <v>230</v>
      </c>
    </row>
    <row spans="1:8" r="2">
      <c s="2" r="B2" t="s">
        <v>231</v>
      </c>
      <c s="2" r="C2" t="s">
        <v>232</v>
      </c>
      <c s="2" r="D2" t="s">
        <v>231</v>
      </c>
      <c s="2" r="E2" t="s">
        <v>233</v>
      </c>
      <c s="2" r="F2" t="s">
        <v>234</v>
      </c>
      <c s="2" r="G2" t="s">
        <v>235</v>
      </c>
      <c s="2" r="H2" t="s">
        <v>236</v>
      </c>
    </row>
    <row spans="1:8" r="3">
      <c s="3" r="A3" t="s">
        <v>237</v>
      </c>
    </row>
    <row spans="1:8" r="4">
      <c s="4" r="A4" t="s">
        <v>119</v>
      </c>
      <c s="7" r="C4" t="n">
        <v>200000000</v>
      </c>
      <c s="4" r="D4" t="s">
        <v>77</v>
      </c>
    </row>
    <row spans="1:8" r="5">
      <c s="4" r="A5" t="s">
        <v>238</v>
      </c>
      <c s="7" r="B5" t="n">
        <v>300000</v>
      </c>
      <c s="7" r="D5" t="n">
        <v>600000</v>
      </c>
    </row>
    <row spans="1:8" r="6">
      <c s="4" r="A6" t="s">
        <v>239</v>
      </c>
    </row>
    <row spans="1:8" r="7">
      <c s="3" r="A7" t="s">
        <v>237</v>
      </c>
    </row>
    <row spans="1:8" r="8">
      <c s="4" r="A8" t="s">
        <v>240</v>
      </c>
      <c s="6" r="C8" t="n">
        <v>150000000</v>
      </c>
    </row>
    <row spans="1:8" r="9">
      <c s="4" r="A9" t="s">
        <v>241</v>
      </c>
      <c s="7" r="C9" t="n">
        <v>200000</v>
      </c>
    </row>
    <row spans="1:8" r="10">
      <c s="4" r="A10" t="s">
        <v>222</v>
      </c>
    </row>
    <row spans="1:8" r="11">
      <c s="3" r="A11" t="s">
        <v>237</v>
      </c>
    </row>
    <row spans="1:8" r="12">
      <c s="4" r="A12" t="s">
        <v>242</v>
      </c>
      <c s="4" r="C12" t="s">
        <v>243</v>
      </c>
    </row>
    <row spans="1:8" r="13">
      <c s="4" r="A13" t="s">
        <v>240</v>
      </c>
      <c s="7" r="C13" t="n">
        <v>200000000</v>
      </c>
    </row>
    <row spans="1:8" r="14">
      <c s="4" r="A14" t="s">
        <v>244</v>
      </c>
      <c s="4" r="C14" t="s">
        <v>245</v>
      </c>
    </row>
    <row spans="1:8" r="15">
      <c s="4" r="A15" t="s">
        <v>246</v>
      </c>
      <c s="4" r="C15" t="s">
        <v>247</v>
      </c>
    </row>
    <row spans="1:8" r="16">
      <c s="4" r="A16" t="s">
        <v>248</v>
      </c>
      <c s="7" r="C16" t="n">
        <v>6000000</v>
      </c>
    </row>
    <row spans="1:8" r="17">
      <c s="4" r="A17" t="s">
        <v>249</v>
      </c>
      <c s="9" r="C17" t="n">
        <v>33.0579</v>
      </c>
    </row>
    <row spans="1:8" r="18">
      <c s="4" r="A18" t="s">
        <v>250</v>
      </c>
      <c s="7" r="C18" t="n">
        <v>1000</v>
      </c>
    </row>
    <row spans="1:8" r="19">
      <c s="4" r="A19" t="s">
        <v>251</v>
      </c>
      <c s="8" r="C19" t="n">
        <v>30.25</v>
      </c>
    </row>
    <row spans="1:8" r="20">
      <c s="4" r="A20" t="s">
        <v>252</v>
      </c>
      <c s="4" r="C20" t="s">
        <v>253</v>
      </c>
    </row>
    <row spans="1:8" r="21">
      <c s="4" r="A21" t="s">
        <v>254</v>
      </c>
    </row>
    <row spans="1:8" r="22">
      <c s="3" r="A22" t="s">
        <v>237</v>
      </c>
    </row>
    <row spans="1:8" r="23">
      <c s="4" r="A23" t="s">
        <v>255</v>
      </c>
      <c s="4" r="C23" t="s">
        <v>256</v>
      </c>
    </row>
    <row spans="1:8" r="24">
      <c s="4" r="A24" t="s">
        <v>257</v>
      </c>
      <c s="4" r="C24" t="s">
        <v>258</v>
      </c>
    </row>
    <row spans="1:8" r="25">
      <c s="4" r="A25" t="s">
        <v>259</v>
      </c>
      <c s="4" r="C25" t="s">
        <v>260</v>
      </c>
    </row>
    <row spans="1:8" r="26">
      <c s="4" r="A26" t="s">
        <v>250</v>
      </c>
      <c s="7" r="C26" t="n">
        <v>1000</v>
      </c>
    </row>
    <row spans="1:8" r="27">
      <c s="4" r="A27" t="s">
        <v>261</v>
      </c>
    </row>
    <row spans="1:8" r="28">
      <c s="3" r="A28" t="s">
        <v>237</v>
      </c>
    </row>
    <row spans="1:8" r="29">
      <c s="4" r="A29" t="s">
        <v>255</v>
      </c>
      <c s="4" r="C29" t="s">
        <v>262</v>
      </c>
    </row>
    <row spans="1:8" r="30">
      <c s="4" r="A30" t="s">
        <v>259</v>
      </c>
      <c s="4" r="C30" t="s">
        <v>263</v>
      </c>
    </row>
    <row spans="1:8" r="31">
      <c s="4" r="A31" t="s">
        <v>264</v>
      </c>
    </row>
    <row spans="1:8" r="32">
      <c s="3" r="A32" t="s">
        <v>237</v>
      </c>
    </row>
    <row spans="1:8" r="33">
      <c s="4" r="A33" t="s">
        <v>240</v>
      </c>
      <c s="7" r="C33" t="n">
        <v>250000000</v>
      </c>
    </row>
    <row spans="1:8" r="34">
      <c s="4" r="A34" t="s">
        <v>265</v>
      </c>
      <c s="7" r="C34" t="n">
        <v>125000000</v>
      </c>
    </row>
    <row spans="1:8" r="35">
      <c s="4" r="A35" t="s">
        <v>266</v>
      </c>
    </row>
    <row spans="1:8" r="36">
      <c s="3" r="A36" t="s">
        <v>237</v>
      </c>
    </row>
    <row spans="1:8" r="37">
      <c s="4" r="A37" t="s">
        <v>252</v>
      </c>
      <c s="4" r="C37" t="s">
        <v>267</v>
      </c>
    </row>
    <row spans="1:8" r="38">
      <c s="4" r="A38" t="s">
        <v>268</v>
      </c>
    </row>
    <row spans="1:8" r="39">
      <c s="3" r="A39" t="s">
        <v>237</v>
      </c>
    </row>
    <row spans="1:8" r="40">
      <c s="4" r="A40" t="s">
        <v>257</v>
      </c>
      <c s="4" r="C40" t="s">
        <v>269</v>
      </c>
    </row>
    <row spans="1:8" r="41">
      <c s="4" r="A41" t="s">
        <v>270</v>
      </c>
    </row>
    <row spans="1:8" r="42">
      <c s="3" r="A42" t="s">
        <v>237</v>
      </c>
    </row>
    <row spans="1:8" r="43">
      <c s="4" r="A43" t="s">
        <v>271</v>
      </c>
      <c s="6" r="C43" t="n">
        <v>2</v>
      </c>
    </row>
    <row spans="1:8" r="44">
      <c s="4" r="A44" t="s">
        <v>272</v>
      </c>
      <c s="4" r="C44" t="s">
        <v>273</v>
      </c>
    </row>
    <row spans="1:8" r="45">
      <c s="4" r="A45" t="s">
        <v>274</v>
      </c>
      <c s="7" r="C45" t="n">
        <v>300000000</v>
      </c>
    </row>
    <row spans="1:8" r="46">
      <c s="4" r="A46" t="s">
        <v>275</v>
      </c>
      <c s="4" r="C46" t="s">
        <v>276</v>
      </c>
    </row>
    <row spans="1:8" r="47">
      <c s="4" r="A47" t="s">
        <v>252</v>
      </c>
      <c s="4" r="C47" t="s">
        <v>277</v>
      </c>
    </row>
    <row spans="1:8" r="48">
      <c s="4" r="A48" t="s">
        <v>278</v>
      </c>
    </row>
    <row spans="1:8" r="49">
      <c s="3" r="A49" t="s">
        <v>237</v>
      </c>
    </row>
    <row spans="1:8" r="50">
      <c s="4" r="A50" t="s">
        <v>279</v>
      </c>
      <c s="10" r="C50" t="n">
        <v>3.5</v>
      </c>
    </row>
    <row spans="1:8" r="51">
      <c s="4" r="A51" t="s">
        <v>280</v>
      </c>
    </row>
    <row spans="1:8" r="52">
      <c s="3" r="A52" t="s">
        <v>237</v>
      </c>
    </row>
    <row spans="1:8" r="53">
      <c s="4" r="A53" t="s">
        <v>279</v>
      </c>
      <c s="6" r="F53" t="n">
        <v>3</v>
      </c>
    </row>
    <row spans="1:8" r="54">
      <c s="4" r="A54" t="s">
        <v>281</v>
      </c>
    </row>
    <row spans="1:8" r="55">
      <c s="3" r="A55" t="s">
        <v>237</v>
      </c>
    </row>
    <row spans="1:8" r="56">
      <c s="4" r="A56" t="s">
        <v>279</v>
      </c>
      <c s="6" r="H56" t="n">
        <v>4</v>
      </c>
    </row>
    <row spans="1:8" r="57">
      <c s="4" r="A57" t="s">
        <v>282</v>
      </c>
    </row>
    <row spans="1:8" r="58">
      <c s="3" r="A58" t="s">
        <v>237</v>
      </c>
    </row>
    <row spans="1:8" r="59">
      <c s="4" r="A59" t="s">
        <v>279</v>
      </c>
      <c s="11" r="F59" t="n">
        <v>3.25</v>
      </c>
      <c s="11" r="G59" t="n">
        <v>4.25</v>
      </c>
    </row>
    <row spans="1:8" r="60">
      <c s="4" r="A60" t="s">
        <v>283</v>
      </c>
    </row>
    <row spans="1:8" r="61">
      <c s="3" r="A61" t="s">
        <v>237</v>
      </c>
    </row>
    <row spans="1:8" r="62">
      <c s="4" r="A62" t="s">
        <v>120</v>
      </c>
      <c s="7" r="C62" t="n">
        <v>69000000</v>
      </c>
    </row>
    <row spans="1:8" r="63">
      <c s="4" r="A63" t="s">
        <v>284</v>
      </c>
      <c s="6" r="C63" t="n">
        <v>300000000</v>
      </c>
    </row>
    <row spans="1:8" r="64">
      <c s="4" r="A64" t="s">
        <v>285</v>
      </c>
      <c s="6" r="C64" t="n">
        <v>145800000</v>
      </c>
    </row>
    <row spans="1:8" r="65">
      <c s="4" r="A65" t="s">
        <v>286</v>
      </c>
    </row>
    <row spans="1:8" r="66">
      <c s="3" r="A66" t="s">
        <v>237</v>
      </c>
    </row>
    <row spans="1:8" r="67">
      <c s="4" r="A67" t="s">
        <v>287</v>
      </c>
      <c s="7" r="E67" t="n">
        <v>23900000</v>
      </c>
    </row>
    <row spans="1:8" r="68">
      <c s="4" r="A68" t="s">
        <v>288</v>
      </c>
    </row>
    <row spans="1:8" r="69">
      <c s="3" r="A69" t="s">
        <v>237</v>
      </c>
    </row>
    <row spans="1:8" r="70">
      <c s="4" r="A70" t="s">
        <v>287</v>
      </c>
      <c s="7" r="E70" t="n">
        <v>45600000</v>
      </c>
    </row>
    <row spans="1:8" r="71">
      <c s="4" r="A71" t="s">
        <v>289</v>
      </c>
    </row>
    <row spans="1:8" r="72">
      <c s="3" r="A72" t="s">
        <v>237</v>
      </c>
    </row>
    <row spans="1:8" r="73">
      <c s="4" r="A73" t="s">
        <v>240</v>
      </c>
      <c s="6" r="C73" t="n">
        <v>200000000</v>
      </c>
    </row>
    <row spans="1:8" r="74">
      <c s="4" r="A74" t="s">
        <v>290</v>
      </c>
      <c s="6" r="C74" t="n">
        <v>46800000</v>
      </c>
    </row>
    <row spans="1:8" r="75">
      <c s="4" r="A75" t="s">
        <v>119</v>
      </c>
      <c s="6" r="C75" t="n">
        <v>153200000</v>
      </c>
    </row>
    <row spans="1:8" r="76">
      <c s="4" r="A76" t="s">
        <v>122</v>
      </c>
      <c s="6" r="C76" t="n">
        <v>4934000</v>
      </c>
    </row>
    <row spans="1:8" r="77">
      <c s="4" r="A77" t="s">
        <v>238</v>
      </c>
      <c s="6" r="C77" t="n">
        <v>340000</v>
      </c>
    </row>
    <row spans="1:8" r="78">
      <c s="4" r="A78" t="s">
        <v>291</v>
      </c>
    </row>
    <row spans="1:8" r="79">
      <c s="3" r="A79" t="s">
        <v>237</v>
      </c>
    </row>
    <row spans="1:8" r="80">
      <c s="4" r="A80" t="s">
        <v>290</v>
      </c>
      <c s="6" r="C80" t="n">
        <v>46800000</v>
      </c>
    </row>
    <row spans="1:8" r="81">
      <c s="4" r="A81" t="s">
        <v>122</v>
      </c>
      <c s="7" r="C81" t="n">
        <v>1507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92</v>
      </c>
      <c s="2" r="B1" t="s">
        <v>2</v>
      </c>
      <c s="2" r="C1" t="s">
        <v>51</v>
      </c>
    </row>
    <row spans="1:3" r="2">
      <c s="3" r="A2" t="s">
        <v>237</v>
      </c>
    </row>
    <row spans="1:3" r="3">
      <c s="4" r="A3" t="s">
        <v>293</v>
      </c>
      <c s="7" r="B3" t="n">
        <v>800521</v>
      </c>
      <c s="7" r="C3" t="n">
        <v>817684</v>
      </c>
    </row>
    <row spans="1:3" r="4">
      <c s="4" r="A4" t="s">
        <v>294</v>
      </c>
      <c s="6" r="B4" t="n">
        <v>-120256</v>
      </c>
      <c s="6" r="C4" t="n">
        <v>-88917</v>
      </c>
    </row>
    <row spans="1:3" r="5">
      <c s="4" r="A5" t="s">
        <v>295</v>
      </c>
      <c s="6" r="B5" t="n">
        <v>680265</v>
      </c>
      <c s="6" r="C5" t="n">
        <v>728767</v>
      </c>
    </row>
    <row spans="1:3" r="6">
      <c s="4" r="A6" t="s">
        <v>264</v>
      </c>
    </row>
    <row spans="1:3" r="7">
      <c s="3" r="A7" t="s">
        <v>237</v>
      </c>
    </row>
    <row spans="1:3" r="8">
      <c s="4" r="A8" t="s">
        <v>293</v>
      </c>
      <c s="6" r="B8" t="n">
        <v>83911</v>
      </c>
      <c s="6" r="C8" t="n">
        <v>222120</v>
      </c>
    </row>
    <row spans="1:3" r="9">
      <c s="4" r="A9" t="s">
        <v>266</v>
      </c>
    </row>
    <row spans="1:3" r="10">
      <c s="3" r="A10" t="s">
        <v>237</v>
      </c>
    </row>
    <row spans="1:3" r="11">
      <c s="4" r="A11" t="s">
        <v>293</v>
      </c>
      <c s="6" r="B11" t="n">
        <v>297616</v>
      </c>
      <c s="6" r="C11" t="n">
        <v>297118</v>
      </c>
    </row>
    <row spans="1:3" r="12">
      <c s="4" r="A12" t="s">
        <v>222</v>
      </c>
    </row>
    <row spans="1:3" r="13">
      <c s="3" r="A13" t="s">
        <v>237</v>
      </c>
    </row>
    <row spans="1:3" r="14">
      <c s="4" r="A14" t="s">
        <v>293</v>
      </c>
      <c s="6" r="B14" t="n">
        <v>148606</v>
      </c>
      <c s="4" r="C14" t="s">
        <v>77</v>
      </c>
    </row>
    <row spans="1:3" r="15">
      <c s="4" r="A15" t="s">
        <v>296</v>
      </c>
    </row>
    <row spans="1:3" r="16">
      <c s="3" r="A16" t="s">
        <v>237</v>
      </c>
    </row>
    <row spans="1:3" r="17">
      <c s="4" r="A17" t="s">
        <v>293</v>
      </c>
      <c s="6" r="B17" t="n">
        <v>116179</v>
      </c>
      <c s="6" r="C17" t="n">
        <v>133288</v>
      </c>
    </row>
    <row spans="1:3" r="18">
      <c s="4" r="A18" t="s">
        <v>297</v>
      </c>
    </row>
    <row spans="1:3" r="19">
      <c s="3" r="A19" t="s">
        <v>237</v>
      </c>
    </row>
    <row spans="1:3" r="20">
      <c s="4" r="A20" t="s">
        <v>293</v>
      </c>
      <c s="6" r="B20" t="n">
        <v>6139</v>
      </c>
      <c s="6" r="C20" t="n">
        <v>9343</v>
      </c>
    </row>
    <row spans="1:3" r="21">
      <c s="4" r="A21" t="s">
        <v>283</v>
      </c>
    </row>
    <row spans="1:3" r="22">
      <c s="3" r="A22" t="s">
        <v>237</v>
      </c>
    </row>
    <row spans="1:3" r="23">
      <c s="4" r="A23" t="s">
        <v>293</v>
      </c>
      <c s="7" r="B23" t="n">
        <v>148070</v>
      </c>
      <c s="7" r="C23" t="n">
        <v>1558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51</v>
      </c>
    </row>
    <row spans="1:3" r="2">
      <c s="3" r="A2" t="s">
        <v>237</v>
      </c>
    </row>
    <row spans="1:3" r="3">
      <c s="4" r="A3" t="s">
        <v>299</v>
      </c>
      <c s="7" r="B3" t="n">
        <v>-63297</v>
      </c>
      <c s="7" r="C3" t="n">
        <v>-6697</v>
      </c>
    </row>
    <row spans="1:3" r="4">
      <c s="4" r="A4" t="s">
        <v>293</v>
      </c>
      <c s="6" r="B4" t="n">
        <v>800521</v>
      </c>
      <c s="6" r="C4" t="n">
        <v>817684</v>
      </c>
    </row>
    <row spans="1:3" r="5">
      <c s="4" r="A5" t="s">
        <v>283</v>
      </c>
    </row>
    <row spans="1:3" r="6">
      <c s="3" r="A6" t="s">
        <v>237</v>
      </c>
    </row>
    <row spans="1:3" r="7">
      <c s="4" r="A7" t="s">
        <v>300</v>
      </c>
      <c s="6" r="B7" t="n">
        <v>154000</v>
      </c>
      <c s="6" r="C7" t="n">
        <v>158000</v>
      </c>
    </row>
    <row spans="1:3" r="8">
      <c s="4" r="A8" t="s">
        <v>299</v>
      </c>
      <c s="6" r="B8" t="n">
        <v>-5930</v>
      </c>
      <c s="6" r="C8" t="n">
        <v>-2185</v>
      </c>
    </row>
    <row spans="1:3" r="9">
      <c s="4" r="A9" t="s">
        <v>293</v>
      </c>
      <c s="6" r="B9" t="n">
        <v>148070</v>
      </c>
      <c s="6" r="C9" t="n">
        <v>155815</v>
      </c>
    </row>
    <row spans="1:3" r="10">
      <c s="4" r="A10" t="s">
        <v>264</v>
      </c>
    </row>
    <row spans="1:3" r="11">
      <c s="3" r="A11" t="s">
        <v>237</v>
      </c>
    </row>
    <row spans="1:3" r="12">
      <c s="4" r="A12" t="s">
        <v>300</v>
      </c>
      <c s="6" r="B12" t="n">
        <v>87500</v>
      </c>
      <c s="6" r="C12" t="n">
        <v>223750</v>
      </c>
    </row>
    <row spans="1:3" r="13">
      <c s="4" r="A13" t="s">
        <v>299</v>
      </c>
      <c s="6" r="B13" t="n">
        <v>-3589</v>
      </c>
      <c s="6" r="C13" t="n">
        <v>-1630</v>
      </c>
    </row>
    <row spans="1:3" r="14">
      <c s="4" r="A14" t="s">
        <v>293</v>
      </c>
      <c s="6" r="B14" t="n">
        <v>83911</v>
      </c>
      <c s="6" r="C14" t="n">
        <v>222120</v>
      </c>
    </row>
    <row spans="1:3" r="15">
      <c s="4" r="A15" t="s">
        <v>266</v>
      </c>
    </row>
    <row spans="1:3" r="16">
      <c s="3" r="A16" t="s">
        <v>237</v>
      </c>
    </row>
    <row spans="1:3" r="17">
      <c s="4" r="A17" t="s">
        <v>300</v>
      </c>
      <c s="6" r="B17" t="n">
        <v>300000</v>
      </c>
      <c s="6" r="C17" t="n">
        <v>300000</v>
      </c>
    </row>
    <row spans="1:3" r="18">
      <c s="4" r="A18" t="s">
        <v>299</v>
      </c>
      <c s="6" r="B18" t="n">
        <v>-2384</v>
      </c>
      <c s="6" r="C18" t="n">
        <v>-2882</v>
      </c>
    </row>
    <row spans="1:3" r="19">
      <c s="4" r="A19" t="s">
        <v>293</v>
      </c>
      <c s="6" r="B19" t="n">
        <v>297616</v>
      </c>
      <c s="6" r="C19" t="n">
        <v>297118</v>
      </c>
    </row>
    <row spans="1:3" r="20">
      <c s="4" r="A20" t="s">
        <v>222</v>
      </c>
    </row>
    <row spans="1:3" r="21">
      <c s="3" r="A21" t="s">
        <v>237</v>
      </c>
    </row>
    <row spans="1:3" r="22">
      <c s="4" r="A22" t="s">
        <v>300</v>
      </c>
      <c s="6" r="B22" t="n">
        <v>200000</v>
      </c>
    </row>
    <row spans="1:3" r="23">
      <c s="4" r="A23" t="s">
        <v>299</v>
      </c>
      <c s="6" r="B23" t="n">
        <v>-51394</v>
      </c>
    </row>
    <row spans="1:3" r="24">
      <c s="4" r="A24" t="s">
        <v>293</v>
      </c>
      <c s="7" r="B24" t="n">
        <v>148606</v>
      </c>
      <c s="4" r="C24" t="s">
        <v>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01</v>
      </c>
      <c s="2" r="B1" t="s">
        <v>23</v>
      </c>
      <c s="2" r="C1" t="s">
        <v>1</v>
      </c>
    </row>
    <row spans="1:4" r="2">
      <c s="2" r="B2" t="s">
        <v>24</v>
      </c>
      <c s="2" r="C2" t="s">
        <v>2</v>
      </c>
      <c s="2" r="D2" t="s">
        <v>24</v>
      </c>
    </row>
    <row spans="1:4" r="3">
      <c s="3" r="A3" t="s">
        <v>237</v>
      </c>
    </row>
    <row spans="1:4" r="4">
      <c s="4" r="A4" t="s">
        <v>302</v>
      </c>
      <c s="7" r="B4" t="n">
        <v>300000</v>
      </c>
      <c s="7" r="D4" t="n">
        <v>600000</v>
      </c>
    </row>
    <row spans="1:4" r="5">
      <c s="4" r="A5" t="s">
        <v>222</v>
      </c>
    </row>
    <row spans="1:4" r="6">
      <c s="3" r="A6" t="s">
        <v>237</v>
      </c>
    </row>
    <row spans="1:4" r="7">
      <c s="4" r="A7" t="s">
        <v>303</v>
      </c>
      <c s="7" r="C7" t="n">
        <v>200000000</v>
      </c>
    </row>
    <row spans="1:4" r="8">
      <c s="4" r="A8" t="s">
        <v>289</v>
      </c>
    </row>
    <row spans="1:4" r="9">
      <c s="3" r="A9" t="s">
        <v>237</v>
      </c>
    </row>
    <row spans="1:4" r="10">
      <c s="4" r="A10" t="s">
        <v>303</v>
      </c>
      <c s="6" r="C10" t="n">
        <v>200000000</v>
      </c>
    </row>
    <row spans="1:4" r="11">
      <c s="4" r="A11" t="s">
        <v>290</v>
      </c>
      <c s="6" r="C11" t="n">
        <v>46800000</v>
      </c>
    </row>
    <row spans="1:4" r="12">
      <c s="4" r="A12" t="s">
        <v>304</v>
      </c>
      <c s="6" r="C12" t="n">
        <v>-4934000</v>
      </c>
    </row>
    <row spans="1:4" r="13">
      <c s="4" r="A13" t="s">
        <v>302</v>
      </c>
      <c s="6" r="C13" t="n">
        <v>340000</v>
      </c>
    </row>
    <row spans="1:4" r="14">
      <c s="4" r="A14" t="s">
        <v>305</v>
      </c>
      <c s="6" r="C14" t="n">
        <v>148606000</v>
      </c>
    </row>
    <row spans="1:4" r="15">
      <c s="4" r="A15" t="s">
        <v>291</v>
      </c>
    </row>
    <row spans="1:4" r="16">
      <c s="3" r="A16" t="s">
        <v>237</v>
      </c>
    </row>
    <row spans="1:4" r="17">
      <c s="4" r="A17" t="s">
        <v>290</v>
      </c>
      <c s="6" r="C17" t="n">
        <v>46800000</v>
      </c>
    </row>
    <row spans="1:4" r="18">
      <c s="4" r="A18" t="s">
        <v>304</v>
      </c>
      <c s="6" r="C18" t="n">
        <v>-1507000</v>
      </c>
    </row>
    <row spans="1:4" r="19">
      <c s="4" r="A19" t="s">
        <v>306</v>
      </c>
      <c s="6" r="C19" t="n">
        <v>-18787000</v>
      </c>
    </row>
    <row spans="1:4" r="20">
      <c s="4" r="A20" t="s">
        <v>305</v>
      </c>
      <c s="7" r="C20" t="n">
        <v>26506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7</v>
      </c>
      <c s="2" r="B1" t="s">
        <v>23</v>
      </c>
      <c s="2" r="D1" t="s">
        <v>1</v>
      </c>
    </row>
    <row spans="1:5" r="2">
      <c s="2" r="B2" t="s">
        <v>2</v>
      </c>
      <c s="2" r="C2" t="s">
        <v>24</v>
      </c>
      <c s="2" r="D2" t="s">
        <v>2</v>
      </c>
      <c s="2" r="E2" t="s">
        <v>24</v>
      </c>
    </row>
    <row spans="1:5" r="3">
      <c s="4" r="A3" t="s">
        <v>308</v>
      </c>
      <c s="7" r="B3" t="n">
        <v>863</v>
      </c>
      <c s="7" r="C3" t="n">
        <v>1393</v>
      </c>
      <c s="7" r="D3" t="n">
        <v>2199</v>
      </c>
      <c s="7" r="E3" t="n">
        <v>2959</v>
      </c>
    </row>
    <row spans="1:5" r="4">
      <c s="4" r="A4" t="s">
        <v>309</v>
      </c>
      <c s="6" r="B4" t="n">
        <v>13873</v>
      </c>
      <c s="6" r="C4" t="n">
        <v>10745</v>
      </c>
      <c s="6" r="D4" t="n">
        <v>26266</v>
      </c>
      <c s="6" r="E4" t="n">
        <v>21626</v>
      </c>
    </row>
    <row spans="1:5" r="5">
      <c s="4" r="A5" t="s">
        <v>310</v>
      </c>
      <c s="6" r="B5" t="n">
        <v>1661</v>
      </c>
      <c s="6" r="C5" t="n">
        <v>523</v>
      </c>
      <c s="6" r="D5" t="n">
        <v>3348</v>
      </c>
      <c s="6" r="E5" t="n">
        <v>1045</v>
      </c>
    </row>
    <row spans="1:5" r="6">
      <c s="4" r="A6" t="s">
        <v>311</v>
      </c>
      <c s="6" r="B6" t="n">
        <v>15534</v>
      </c>
      <c s="6" r="C6" t="n">
        <v>11268</v>
      </c>
      <c s="6" r="D6" t="n">
        <v>29614</v>
      </c>
      <c s="6" r="E6" t="n">
        <v>22671</v>
      </c>
    </row>
    <row spans="1:5" r="7">
      <c s="4" r="A7" t="s">
        <v>266</v>
      </c>
    </row>
    <row spans="1:5" r="8">
      <c s="4" r="A8" t="s">
        <v>312</v>
      </c>
      <c s="6" r="B8" t="n">
        <v>5719</v>
      </c>
      <c s="6" r="C8" t="n">
        <v>5719</v>
      </c>
      <c s="6" r="D8" t="n">
        <v>11438</v>
      </c>
      <c s="6" r="E8" t="n">
        <v>11438</v>
      </c>
    </row>
    <row spans="1:5" r="9">
      <c s="4" r="A9" t="s">
        <v>310</v>
      </c>
      <c s="7" r="B9" t="n">
        <v>250</v>
      </c>
      <c s="6" r="C9" t="n">
        <v>244</v>
      </c>
      <c s="7" r="D9" t="n">
        <v>498</v>
      </c>
      <c s="6" r="E9" t="n">
        <v>487</v>
      </c>
    </row>
    <row spans="1:5" r="10">
      <c s="4" r="A10" t="s">
        <v>252</v>
      </c>
      <c s="4" r="B10" t="s">
        <v>267</v>
      </c>
      <c s="4" r="D10" t="s">
        <v>267</v>
      </c>
    </row>
    <row spans="1:5" r="11">
      <c s="4" r="A11" t="s">
        <v>222</v>
      </c>
    </row>
    <row spans="1:5" r="12">
      <c s="4" r="A12" t="s">
        <v>312</v>
      </c>
      <c s="7" r="B12" t="n">
        <v>240</v>
      </c>
      <c s="7" r="D12" t="n">
        <v>240</v>
      </c>
    </row>
    <row spans="1:5" r="13">
      <c s="4" r="A13" t="s">
        <v>310</v>
      </c>
      <c s="7" r="B13" t="n">
        <v>340</v>
      </c>
      <c s="7" r="D13" t="n">
        <v>340</v>
      </c>
    </row>
    <row spans="1:5" r="14">
      <c s="4" r="A14" t="s">
        <v>252</v>
      </c>
      <c s="4" r="B14" t="s">
        <v>253</v>
      </c>
      <c s="4" r="D14" t="s">
        <v>253</v>
      </c>
    </row>
    <row spans="1:5" r="15">
      <c s="4" r="A15" t="s">
        <v>270</v>
      </c>
    </row>
    <row spans="1:5" r="16">
      <c s="4" r="A16" t="s">
        <v>312</v>
      </c>
      <c s="7" r="B16" t="n">
        <v>7051</v>
      </c>
      <c s="6" r="C16" t="n">
        <v>3633</v>
      </c>
      <c s="7" r="D16" t="n">
        <v>12389</v>
      </c>
      <c s="6" r="E16" t="n">
        <v>7229</v>
      </c>
    </row>
    <row spans="1:5" r="17">
      <c s="4" r="A17" t="s">
        <v>310</v>
      </c>
      <c s="7" r="B17" t="n">
        <v>1071</v>
      </c>
      <c s="7" r="C17" t="n">
        <v>279</v>
      </c>
      <c s="7" r="D17" t="n">
        <v>2510</v>
      </c>
      <c s="7" r="E17" t="n">
        <v>558</v>
      </c>
    </row>
    <row spans="1:5" r="18">
      <c s="4" r="A18" t="s">
        <v>252</v>
      </c>
      <c s="4" r="B18" t="s">
        <v>277</v>
      </c>
      <c s="4" r="D18" t="s">
        <v>2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S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9"/>
    <col customWidth="1" max="12" min="12" width="21"/>
    <col customWidth="1" max="13" min="13" width="20"/>
    <col customWidth="1" max="14" min="14" width="21"/>
    <col customWidth="1" max="15" min="15" width="21"/>
    <col customWidth="1" max="16" min="16" width="20"/>
    <col customWidth="1" max="17" min="17" width="21"/>
    <col customWidth="1" max="18" min="18" width="21"/>
    <col customWidth="1" max="19" min="19" width="21"/>
  </cols>
  <sheetData>
    <row spans="1:19" r="1">
      <c s="1" r="A1" t="s">
        <v>313</v>
      </c>
      <c s="2" r="B1" t="s">
        <v>314</v>
      </c>
      <c s="2" r="C1" t="s">
        <v>315</v>
      </c>
      <c s="2" r="D1" t="s">
        <v>316</v>
      </c>
      <c s="2" r="E1" t="s">
        <v>317</v>
      </c>
      <c s="2" r="F1" t="s">
        <v>318</v>
      </c>
      <c s="2" r="G1" t="s">
        <v>319</v>
      </c>
      <c s="2" r="H1" t="s">
        <v>320</v>
      </c>
      <c s="2" r="I1" t="s">
        <v>233</v>
      </c>
      <c s="2" r="J1" t="s">
        <v>321</v>
      </c>
      <c s="2" r="K1" t="s">
        <v>322</v>
      </c>
      <c s="2" r="L1" t="s">
        <v>323</v>
      </c>
      <c s="2" r="M1" t="s">
        <v>324</v>
      </c>
      <c s="2" r="N1" t="s">
        <v>325</v>
      </c>
      <c s="2" r="O1" t="s">
        <v>326</v>
      </c>
      <c s="2" r="P1" t="s">
        <v>327</v>
      </c>
      <c s="2" r="Q1" t="s">
        <v>328</v>
      </c>
      <c s="2" r="R1" t="s">
        <v>329</v>
      </c>
      <c s="2" r="S1" t="s">
        <v>330</v>
      </c>
    </row>
    <row spans="1:19" r="2">
      <c s="3" r="A2" t="s">
        <v>331</v>
      </c>
    </row>
    <row spans="1:19" r="3">
      <c s="4" r="A3" t="s">
        <v>332</v>
      </c>
      <c s="7" r="I3" t="n">
        <v>1473615</v>
      </c>
      <c s="7" r="K3" t="n">
        <v>1739343</v>
      </c>
    </row>
    <row spans="1:19" r="4">
      <c s="4" r="A4" t="s">
        <v>214</v>
      </c>
    </row>
    <row spans="1:19" r="5">
      <c s="3" r="A5" t="s">
        <v>331</v>
      </c>
    </row>
    <row spans="1:19" r="6">
      <c s="4" r="A6" t="s">
        <v>332</v>
      </c>
      <c s="6" r="I6" t="n">
        <v>358437</v>
      </c>
      <c s="7" r="K6" t="n">
        <v>456016</v>
      </c>
    </row>
    <row spans="1:19" r="7">
      <c s="4" r="A7" t="s">
        <v>333</v>
      </c>
    </row>
    <row spans="1:19" r="8">
      <c s="3" r="A8" t="s">
        <v>331</v>
      </c>
    </row>
    <row spans="1:19" r="9">
      <c s="4" r="A9" t="s">
        <v>334</v>
      </c>
      <c s="7" r="S9" t="n">
        <v>130000</v>
      </c>
    </row>
    <row spans="1:19" r="10">
      <c s="4" r="A10" t="s">
        <v>335</v>
      </c>
      <c s="7" r="G10" t="n">
        <v>53800</v>
      </c>
    </row>
    <row spans="1:19" r="11">
      <c s="4" r="A11" t="s">
        <v>336</v>
      </c>
      <c s="7" r="N11" t="n">
        <v>500</v>
      </c>
    </row>
    <row spans="1:19" r="12">
      <c s="4" r="A12" t="s">
        <v>337</v>
      </c>
      <c s="7" r="M12" t="n">
        <v>151000</v>
      </c>
    </row>
    <row spans="1:19" r="13">
      <c s="4" r="A13" t="s">
        <v>338</v>
      </c>
    </row>
    <row spans="1:19" r="14">
      <c s="3" r="A14" t="s">
        <v>331</v>
      </c>
    </row>
    <row spans="1:19" r="15">
      <c s="4" r="A15" t="s">
        <v>339</v>
      </c>
      <c s="6" r="J15" t="n">
        <v>3800</v>
      </c>
    </row>
    <row spans="1:19" r="16">
      <c s="4" r="A16" t="s">
        <v>340</v>
      </c>
      <c s="7" r="P16" t="n">
        <v>45000</v>
      </c>
    </row>
    <row spans="1:19" r="17">
      <c s="4" r="A17" t="s">
        <v>341</v>
      </c>
      <c s="7" r="R17" t="n">
        <v>44000</v>
      </c>
    </row>
    <row spans="1:19" r="18">
      <c s="4" r="A18" t="s">
        <v>342</v>
      </c>
      <c s="7" r="O18" t="n">
        <v>125000</v>
      </c>
    </row>
    <row spans="1:19" r="19">
      <c s="4" r="A19" t="s">
        <v>343</v>
      </c>
      <c s="7" r="O19" t="n">
        <v>350000</v>
      </c>
    </row>
    <row spans="1:19" r="20">
      <c s="4" r="A20" t="s">
        <v>344</v>
      </c>
    </row>
    <row spans="1:19" r="21">
      <c s="3" r="A21" t="s">
        <v>331</v>
      </c>
    </row>
    <row spans="1:19" r="22">
      <c s="4" r="A22" t="s">
        <v>335</v>
      </c>
      <c s="7" r="H22" t="n">
        <v>8800</v>
      </c>
    </row>
    <row spans="1:19" r="23">
      <c s="4" r="A23" t="s">
        <v>337</v>
      </c>
      <c s="7" r="Q23" t="n">
        <v>74600</v>
      </c>
    </row>
    <row spans="1:19" r="24">
      <c s="4" r="A24" t="s">
        <v>345</v>
      </c>
    </row>
    <row spans="1:19" r="25">
      <c s="3" r="A25" t="s">
        <v>331</v>
      </c>
    </row>
    <row spans="1:19" r="26">
      <c s="4" r="A26" t="s">
        <v>346</v>
      </c>
      <c s="7" r="C26" t="n">
        <v>600</v>
      </c>
    </row>
    <row spans="1:19" r="27">
      <c s="4" r="A27" t="s">
        <v>347</v>
      </c>
      <c s="6" r="C27" t="n">
        <v>19700</v>
      </c>
    </row>
    <row spans="1:19" r="28">
      <c s="4" r="A28" t="s">
        <v>348</v>
      </c>
      <c s="7" r="C28" t="n">
        <v>3100</v>
      </c>
    </row>
    <row spans="1:19" r="29">
      <c s="4" r="A29" t="s">
        <v>349</v>
      </c>
      <c s="7" r="J29" t="n">
        <v>51000</v>
      </c>
    </row>
    <row spans="1:19" r="30">
      <c s="4" r="A30" t="s">
        <v>337</v>
      </c>
      <c s="6" r="J30" t="n">
        <v>45000</v>
      </c>
    </row>
    <row spans="1:19" r="31">
      <c s="4" r="A31" t="s">
        <v>341</v>
      </c>
      <c s="6" r="J31" t="n">
        <v>23200</v>
      </c>
    </row>
    <row spans="1:19" r="32">
      <c s="4" r="A32" t="s">
        <v>350</v>
      </c>
      <c s="7" r="J32" t="n">
        <v>22300</v>
      </c>
      <c s="7" r="L32" t="n">
        <v>22300</v>
      </c>
    </row>
    <row spans="1:19" r="33">
      <c s="4" r="A33" t="s">
        <v>351</v>
      </c>
      <c s="6" r="L33" t="n">
        <v>1700</v>
      </c>
    </row>
    <row spans="1:19" r="34">
      <c s="4" r="A34" t="s">
        <v>352</v>
      </c>
      <c s="7" r="L34" t="n">
        <v>24000</v>
      </c>
    </row>
    <row spans="1:19" r="35">
      <c s="4" r="A35" t="s">
        <v>286</v>
      </c>
    </row>
    <row spans="1:19" r="36">
      <c s="3" r="A36" t="s">
        <v>331</v>
      </c>
    </row>
    <row spans="1:19" r="37">
      <c s="4" r="A37" t="s">
        <v>353</v>
      </c>
      <c s="7" r="I37" t="n">
        <v>23900</v>
      </c>
    </row>
    <row spans="1:19" r="38">
      <c s="4" r="A38" t="s">
        <v>354</v>
      </c>
    </row>
    <row spans="1:19" r="39">
      <c s="3" r="A39" t="s">
        <v>331</v>
      </c>
    </row>
    <row spans="1:19" r="40">
      <c s="4" r="A40" t="s">
        <v>347</v>
      </c>
      <c s="7" r="F40" t="n">
        <v>1000</v>
      </c>
    </row>
    <row spans="1:19" r="41">
      <c s="4" r="A41" t="s">
        <v>335</v>
      </c>
      <c s="7" r="B41" t="n">
        <v>700</v>
      </c>
      <c s="7" r="D41" t="n">
        <v>2600</v>
      </c>
      <c s="7" r="E41" t="n">
        <v>26800</v>
      </c>
    </row>
    <row spans="1:19" r="42">
      <c s="4" r="A42" t="s">
        <v>355</v>
      </c>
      <c s="6" r="K42" t="n">
        <v>3</v>
      </c>
    </row>
    <row spans="1:19" r="43">
      <c s="4" r="A43" t="s">
        <v>356</v>
      </c>
      <c s="6" r="K43" t="n">
        <v>287000</v>
      </c>
    </row>
    <row spans="1:19" r="44">
      <c s="4" r="A44" t="s">
        <v>357</v>
      </c>
      <c s="7" r="F44" t="n">
        <v>29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358</v>
      </c>
      <c s="2" r="B1" t="s">
        <v>1</v>
      </c>
    </row>
    <row spans="1:3" r="2">
      <c s="2" r="B2" t="s">
        <v>2</v>
      </c>
      <c s="2" r="C2" t="s">
        <v>24</v>
      </c>
    </row>
    <row spans="1:3" r="3">
      <c s="4" r="A3" t="s">
        <v>359</v>
      </c>
    </row>
    <row spans="1:3" r="4">
      <c s="3" r="A4" t="s">
        <v>360</v>
      </c>
    </row>
    <row spans="1:3" r="5">
      <c s="4" r="A5" t="s">
        <v>361</v>
      </c>
      <c s="6" r="B5" t="n">
        <v>483387</v>
      </c>
      <c s="6" r="C5" t="n">
        <v>321500</v>
      </c>
    </row>
    <row spans="1:3" r="6">
      <c s="4" r="A6" t="s">
        <v>362</v>
      </c>
      <c s="8" r="B6" t="n">
        <v>19.14</v>
      </c>
      <c s="8" r="C6" t="n">
        <v>23.07</v>
      </c>
    </row>
    <row spans="1:3" r="7">
      <c s="4" r="A7" t="s">
        <v>363</v>
      </c>
    </row>
    <row spans="1:3" r="8">
      <c s="3" r="A8" t="s">
        <v>360</v>
      </c>
    </row>
    <row spans="1:3" r="9">
      <c s="4" r="A9" t="s">
        <v>364</v>
      </c>
      <c s="6" r="B9" t="n">
        <v>274000</v>
      </c>
      <c s="6" r="C9" t="n">
        <v>259000</v>
      </c>
    </row>
    <row spans="1:3" r="10">
      <c s="4" r="A10" t="s">
        <v>365</v>
      </c>
      <c s="8" r="B10" t="n">
        <v>16.2</v>
      </c>
      <c s="8" r="C10" t="n">
        <v>16.07</v>
      </c>
    </row>
    <row spans="1:3" r="11">
      <c s="4" r="A11" t="s">
        <v>366</v>
      </c>
      <c s="4" r="B11" t="s">
        <v>367</v>
      </c>
    </row>
    <row spans="1:3" r="12">
      <c s="4" r="A12" t="s">
        <v>368</v>
      </c>
      <c s="4" r="B12" t="s">
        <v>3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9</v>
      </c>
      <c s="2" r="B1" t="s">
        <v>23</v>
      </c>
      <c s="2" r="D1" t="s">
        <v>1</v>
      </c>
    </row>
    <row spans="1:5" r="2">
      <c s="2" r="B2" t="s">
        <v>2</v>
      </c>
      <c s="2" r="C2" t="s">
        <v>24</v>
      </c>
      <c s="2" r="D2" t="s">
        <v>2</v>
      </c>
      <c s="2" r="E2" t="s">
        <v>24</v>
      </c>
    </row>
    <row spans="1:5" r="3">
      <c s="3" r="A3" t="s">
        <v>149</v>
      </c>
    </row>
    <row spans="1:5" r="4">
      <c s="4" r="A4" t="s">
        <v>370</v>
      </c>
      <c s="7" r="B4" t="n">
        <v>427</v>
      </c>
      <c s="7" r="D4" t="n">
        <v>853</v>
      </c>
    </row>
    <row spans="1:5" r="5">
      <c s="4" r="A5" t="s">
        <v>371</v>
      </c>
      <c s="6" r="B5" t="n">
        <v>-103</v>
      </c>
      <c s="6" r="D5" t="n">
        <v>-282</v>
      </c>
    </row>
    <row spans="1:5" r="6">
      <c s="4" r="A6" t="s">
        <v>372</v>
      </c>
      <c s="6" r="B6" t="n">
        <v>324</v>
      </c>
      <c s="6" r="D6" t="n">
        <v>571</v>
      </c>
    </row>
    <row spans="1:5" r="7">
      <c s="4" r="A7" t="s">
        <v>373</v>
      </c>
      <c s="6" r="B7" t="n">
        <v>-396</v>
      </c>
      <c s="7" r="C7" t="n">
        <v>-1877</v>
      </c>
      <c s="6" r="D7" t="n">
        <v>1208</v>
      </c>
      <c s="7" r="E7" t="n">
        <v>-2841</v>
      </c>
    </row>
    <row spans="1:5" r="8">
      <c s="4" r="A8" t="s">
        <v>374</v>
      </c>
      <c s="6" r="B8" t="n">
        <v>138</v>
      </c>
      <c s="6" r="C8" t="n">
        <v>731</v>
      </c>
      <c s="6" r="D8" t="n">
        <v>-536</v>
      </c>
      <c s="6" r="E8" t="n">
        <v>1107</v>
      </c>
    </row>
    <row spans="1:5" r="9">
      <c s="4" r="A9" t="s">
        <v>375</v>
      </c>
      <c s="6" r="B9" t="n">
        <v>-258</v>
      </c>
      <c s="6" r="C9" t="n">
        <v>-1146</v>
      </c>
      <c s="6" r="D9" t="n">
        <v>672</v>
      </c>
      <c s="6" r="E9" t="n">
        <v>-1734</v>
      </c>
    </row>
    <row spans="1:5" r="10">
      <c s="4" r="A10" t="s">
        <v>376</v>
      </c>
      <c s="6" r="B10" t="n">
        <v>-271</v>
      </c>
      <c s="6" r="C10" t="n">
        <v>-122</v>
      </c>
      <c s="6" r="D10" t="n">
        <v>-258</v>
      </c>
      <c s="6" r="E10" t="n">
        <v>-138</v>
      </c>
    </row>
    <row spans="1:5" r="11">
      <c s="4" r="A11" t="s">
        <v>377</v>
      </c>
      <c s="6" r="B11" t="n">
        <v>118</v>
      </c>
      <c s="6" r="C11" t="n">
        <v>48</v>
      </c>
      <c s="6" r="D11" t="n">
        <v>113</v>
      </c>
      <c s="6" r="E11" t="n">
        <v>54</v>
      </c>
    </row>
    <row spans="1:5" r="12">
      <c s="4" r="A12" t="s">
        <v>378</v>
      </c>
      <c s="6" r="B12" t="n">
        <v>-153</v>
      </c>
      <c s="6" r="C12" t="n">
        <v>-74</v>
      </c>
      <c s="6" r="D12" t="n">
        <v>-145</v>
      </c>
      <c s="6" r="E12" t="n">
        <v>-84</v>
      </c>
    </row>
    <row spans="1:5" r="13">
      <c s="4" r="A13" t="s">
        <v>379</v>
      </c>
      <c s="6" r="B13" t="n">
        <v>17</v>
      </c>
      <c s="6" r="C13" t="n">
        <v>99</v>
      </c>
      <c s="6" r="D13" t="n">
        <v>-45</v>
      </c>
      <c s="6" r="E13" t="n">
        <v>173</v>
      </c>
    </row>
    <row spans="1:5" r="14">
      <c s="4" r="A14" t="s">
        <v>380</v>
      </c>
      <c s="6" r="B14" t="n">
        <v>-6</v>
      </c>
      <c s="6" r="C14" t="n">
        <v>-39</v>
      </c>
      <c s="6" r="D14" t="n">
        <v>21</v>
      </c>
      <c s="6" r="E14" t="n">
        <v>-68</v>
      </c>
    </row>
    <row spans="1:5" r="15">
      <c s="4" r="A15" t="s">
        <v>381</v>
      </c>
      <c s="6" r="B15" t="n">
        <v>11</v>
      </c>
      <c s="6" r="C15" t="n">
        <v>60</v>
      </c>
      <c s="6" r="D15" t="n">
        <v>-24</v>
      </c>
      <c s="6" r="E15" t="n">
        <v>105</v>
      </c>
    </row>
    <row spans="1:5" r="16">
      <c s="4" r="A16" t="s">
        <v>382</v>
      </c>
      <c s="6" r="B16" t="n">
        <v>-223</v>
      </c>
      <c s="6" r="C16" t="n">
        <v>-1900</v>
      </c>
      <c s="6" r="D16" t="n">
        <v>1758</v>
      </c>
      <c s="6" r="E16" t="n">
        <v>-2806</v>
      </c>
    </row>
    <row spans="1:5" r="17">
      <c s="4" r="A17" t="s">
        <v>383</v>
      </c>
      <c s="6" r="B17" t="n">
        <v>147</v>
      </c>
      <c s="6" r="C17" t="n">
        <v>740</v>
      </c>
      <c s="6" r="D17" t="n">
        <v>-684</v>
      </c>
      <c s="6" r="E17" t="n">
        <v>1093</v>
      </c>
    </row>
    <row spans="1:5" r="18">
      <c s="4" r="A18" t="s">
        <v>48</v>
      </c>
      <c s="7" r="B18" t="n">
        <v>-76</v>
      </c>
      <c s="7" r="C18" t="n">
        <v>-1160</v>
      </c>
      <c s="7" r="D18" t="n">
        <v>1074</v>
      </c>
      <c s="7" r="E18" t="n">
        <v>-17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v>
      </c>
      <c s="2" r="B1" t="s">
        <v>2</v>
      </c>
      <c s="2" r="C1" t="s">
        <v>51</v>
      </c>
    </row>
    <row spans="1:3" r="2">
      <c s="3" r="A2" t="s">
        <v>52</v>
      </c>
    </row>
    <row spans="1:3" r="3">
      <c s="4" r="A3" t="s">
        <v>53</v>
      </c>
      <c s="7" r="B3" t="n">
        <v>93622</v>
      </c>
      <c s="7" r="C3" t="n">
        <v>75452</v>
      </c>
    </row>
    <row spans="1:3" r="4">
      <c s="4" r="A4" t="s">
        <v>54</v>
      </c>
      <c s="6" r="B4" t="n">
        <v>49452</v>
      </c>
      <c s="6" r="C4" t="n">
        <v>45853</v>
      </c>
    </row>
    <row spans="1:3" r="5">
      <c s="4" r="A5" t="s">
        <v>55</v>
      </c>
      <c s="6" r="B5" t="n">
        <v>1739343</v>
      </c>
      <c s="6" r="C5" t="n">
        <v>1473615</v>
      </c>
    </row>
    <row spans="1:3" r="6">
      <c s="4" r="A6" t="s">
        <v>56</v>
      </c>
      <c s="6" r="B6" t="n">
        <v>811406</v>
      </c>
      <c s="6" r="C6" t="n">
        <v>905175</v>
      </c>
    </row>
    <row spans="1:3" r="7">
      <c s="4" r="A7" t="s">
        <v>57</v>
      </c>
      <c s="6" r="B7" t="n">
        <v>19098</v>
      </c>
      <c s="6" r="C7" t="n">
        <v>26306</v>
      </c>
    </row>
    <row spans="1:3" r="8">
      <c s="4" r="A8" t="s">
        <v>58</v>
      </c>
      <c s="6" r="B8" t="n">
        <v>76960</v>
      </c>
      <c s="6" r="C8" t="n">
        <v>108844</v>
      </c>
    </row>
    <row spans="1:3" r="9">
      <c s="4" r="A9" t="s">
        <v>59</v>
      </c>
      <c s="6" r="B9" t="n">
        <v>2789881</v>
      </c>
      <c s="6" r="C9" t="n">
        <v>2635245</v>
      </c>
    </row>
    <row spans="1:3" r="10">
      <c s="4" r="A10" t="s">
        <v>60</v>
      </c>
      <c s="6" r="B10" t="n">
        <v>507395</v>
      </c>
      <c s="6" r="C10" t="n">
        <v>523525</v>
      </c>
    </row>
    <row spans="1:3" r="11">
      <c s="3" r="A11" t="s">
        <v>61</v>
      </c>
    </row>
    <row spans="1:3" r="12">
      <c s="4" r="A12" t="s">
        <v>62</v>
      </c>
      <c s="6" r="B12" t="n">
        <v>585006</v>
      </c>
      <c s="6" r="C12" t="n">
        <v>585006</v>
      </c>
    </row>
    <row spans="1:3" r="13">
      <c s="4" r="A13" t="s">
        <v>63</v>
      </c>
      <c s="6" r="B13" t="n">
        <v>94768</v>
      </c>
      <c s="6" r="C13" t="n">
        <v>96540</v>
      </c>
    </row>
    <row spans="1:3" r="14">
      <c s="4" r="A14" t="s">
        <v>64</v>
      </c>
      <c s="6" r="B14" t="n">
        <v>218535</v>
      </c>
      <c s="6" r="C14" t="n">
        <v>196361</v>
      </c>
    </row>
    <row spans="1:3" r="15">
      <c s="4" r="A15" t="s">
        <v>65</v>
      </c>
      <c s="6" r="B15" t="n">
        <v>4195585</v>
      </c>
      <c s="6" r="C15" t="n">
        <v>4036677</v>
      </c>
    </row>
    <row spans="1:3" r="16">
      <c s="3" r="A16" t="s">
        <v>66</v>
      </c>
    </row>
    <row spans="1:3" r="17">
      <c s="4" r="A17" t="s">
        <v>67</v>
      </c>
      <c s="6" r="B17" t="n">
        <v>120256</v>
      </c>
      <c s="6" r="C17" t="n">
        <v>88917</v>
      </c>
    </row>
    <row spans="1:3" r="18">
      <c s="4" r="A18" t="s">
        <v>68</v>
      </c>
      <c s="6" r="B18" t="n">
        <v>968193</v>
      </c>
      <c s="6" r="C18" t="n">
        <v>937464</v>
      </c>
    </row>
    <row spans="1:3" r="19">
      <c s="4" r="A19" t="s">
        <v>69</v>
      </c>
      <c s="6" r="B19" t="n">
        <v>325290</v>
      </c>
      <c s="6" r="C19" t="n">
        <v>288311</v>
      </c>
    </row>
    <row spans="1:3" r="20">
      <c s="4" r="A20" t="s">
        <v>70</v>
      </c>
      <c s="6" r="B20" t="n">
        <v>171150</v>
      </c>
      <c s="6" r="C20" t="n">
        <v>159016</v>
      </c>
    </row>
    <row spans="1:3" r="21">
      <c s="4" r="A21" t="s">
        <v>71</v>
      </c>
      <c s="6" r="B21" t="n">
        <v>1584889</v>
      </c>
      <c s="6" r="C21" t="n">
        <v>1473708</v>
      </c>
    </row>
    <row spans="1:3" r="22">
      <c s="4" r="A22" t="s">
        <v>72</v>
      </c>
      <c s="6" r="B22" t="n">
        <v>680265</v>
      </c>
      <c s="6" r="C22" t="n">
        <v>728767</v>
      </c>
    </row>
    <row spans="1:3" r="23">
      <c s="4" r="A23" t="s">
        <v>73</v>
      </c>
      <c s="6" r="B23" t="n">
        <v>296728</v>
      </c>
      <c s="6" r="C23" t="n">
        <v>273310</v>
      </c>
    </row>
    <row spans="1:3" r="24">
      <c s="4" r="A24" t="s">
        <v>74</v>
      </c>
      <c s="6" r="B24" t="n">
        <v>140870</v>
      </c>
      <c s="6" r="C24" t="n">
        <v>140665</v>
      </c>
    </row>
    <row spans="1:3" r="25">
      <c s="4" r="A25" t="s">
        <v>75</v>
      </c>
      <c s="6" r="B25" t="n">
        <v>2702752</v>
      </c>
      <c s="6" r="C25" t="n">
        <v>2616450</v>
      </c>
    </row>
    <row spans="1:3" r="26">
      <c s="4" r="A26" t="s">
        <v>76</v>
      </c>
      <c s="4" r="B26" t="s">
        <v>77</v>
      </c>
      <c s="4" r="C26" t="s">
        <v>77</v>
      </c>
    </row>
    <row spans="1:3" r="27">
      <c s="3" r="A27" t="s">
        <v>78</v>
      </c>
    </row>
    <row spans="1:3" r="28">
      <c s="4" r="A28" t="s">
        <v>79</v>
      </c>
      <c s="4" r="B28" t="s">
        <v>77</v>
      </c>
      <c s="4" r="C28" t="s">
        <v>77</v>
      </c>
    </row>
    <row spans="1:3" r="29">
      <c s="4" r="A29" t="s">
        <v>80</v>
      </c>
      <c s="6" r="B29" t="n">
        <v>49170</v>
      </c>
      <c s="6" r="C29" t="n">
        <v>49073</v>
      </c>
    </row>
    <row spans="1:3" r="30">
      <c s="4" r="A30" t="s">
        <v>81</v>
      </c>
      <c s="6" r="B30" t="n">
        <v>1070191</v>
      </c>
      <c s="6" r="C30" t="n">
        <v>1035516</v>
      </c>
    </row>
    <row spans="1:3" r="31">
      <c s="4" r="A31" t="s">
        <v>82</v>
      </c>
      <c s="6" r="B31" t="n">
        <v>414563</v>
      </c>
      <c s="6" r="C31" t="n">
        <v>377803</v>
      </c>
    </row>
    <row spans="1:3" r="32">
      <c s="4" r="A32" t="s">
        <v>83</v>
      </c>
      <c s="6" r="B32" t="n">
        <v>-41091</v>
      </c>
      <c s="6" r="C32" t="n">
        <v>-42165</v>
      </c>
    </row>
    <row spans="1:3" r="33">
      <c s="4" r="A33" t="s">
        <v>84</v>
      </c>
      <c s="6" r="B33" t="n">
        <v>1492833</v>
      </c>
      <c s="6" r="C33" t="n">
        <v>1420227</v>
      </c>
    </row>
    <row spans="1:3" r="34">
      <c s="4" r="A34" t="s">
        <v>85</v>
      </c>
      <c s="7" r="B34" t="n">
        <v>4195585</v>
      </c>
      <c s="7" r="C34" t="n">
        <v>40366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4</v>
      </c>
      <c s="2" r="B1" t="s">
        <v>23</v>
      </c>
      <c s="2" r="D1" t="s">
        <v>1</v>
      </c>
    </row>
    <row spans="1:5" r="2">
      <c s="2" r="B2" t="s">
        <v>2</v>
      </c>
      <c s="2" r="C2" t="s">
        <v>24</v>
      </c>
      <c s="2" r="D2" t="s">
        <v>2</v>
      </c>
      <c s="2" r="E2" t="s">
        <v>24</v>
      </c>
    </row>
    <row spans="1:5" r="3">
      <c s="3" r="A3" t="s">
        <v>385</v>
      </c>
    </row>
    <row spans="1:5" r="4">
      <c s="4" r="A4" t="s">
        <v>386</v>
      </c>
      <c s="7" r="D4" t="n">
        <v>1420227</v>
      </c>
    </row>
    <row spans="1:5" r="5">
      <c s="4" r="A5" t="s">
        <v>387</v>
      </c>
      <c s="7" r="B5" t="n">
        <v>-76</v>
      </c>
      <c s="7" r="C5" t="n">
        <v>-1160</v>
      </c>
      <c s="6" r="D5" t="n">
        <v>1074</v>
      </c>
      <c s="7" r="E5" t="n">
        <v>-1713</v>
      </c>
    </row>
    <row spans="1:5" r="6">
      <c s="4" r="A6" t="s">
        <v>388</v>
      </c>
      <c s="6" r="B6" t="n">
        <v>1492833</v>
      </c>
      <c s="6" r="D6" t="n">
        <v>1492833</v>
      </c>
    </row>
    <row spans="1:5" r="7">
      <c s="4" r="A7" t="s">
        <v>389</v>
      </c>
    </row>
    <row spans="1:5" r="8">
      <c s="3" r="A8" t="s">
        <v>385</v>
      </c>
    </row>
    <row spans="1:5" r="9">
      <c s="4" r="A9" t="s">
        <v>386</v>
      </c>
      <c s="6" r="B9" t="n">
        <v>-37995</v>
      </c>
      <c s="6" r="C9" t="n">
        <v>-40268</v>
      </c>
      <c s="6" r="D9" t="n">
        <v>-38242</v>
      </c>
      <c s="6" r="E9" t="n">
        <v>-40268</v>
      </c>
    </row>
    <row spans="1:5" r="10">
      <c s="4" r="A10" t="s">
        <v>390</v>
      </c>
      <c s="6" r="B10" t="n">
        <v>324</v>
      </c>
      <c s="6" r="D10" t="n">
        <v>571</v>
      </c>
    </row>
    <row spans="1:5" r="11">
      <c s="4" r="A11" t="s">
        <v>387</v>
      </c>
      <c s="6" r="B11" t="n">
        <v>324</v>
      </c>
      <c s="6" r="D11" t="n">
        <v>571</v>
      </c>
    </row>
    <row spans="1:5" r="12">
      <c s="4" r="A12" t="s">
        <v>388</v>
      </c>
      <c s="6" r="B12" t="n">
        <v>-37671</v>
      </c>
      <c s="6" r="C12" t="n">
        <v>-40268</v>
      </c>
      <c s="6" r="D12" t="n">
        <v>-37671</v>
      </c>
      <c s="6" r="E12" t="n">
        <v>-40268</v>
      </c>
    </row>
    <row spans="1:5" r="13">
      <c s="4" r="A13" t="s">
        <v>391</v>
      </c>
    </row>
    <row spans="1:5" r="14">
      <c s="3" r="A14" t="s">
        <v>385</v>
      </c>
    </row>
    <row spans="1:5" r="15">
      <c s="4" r="A15" t="s">
        <v>386</v>
      </c>
      <c s="6" r="B15" t="n">
        <v>-3673</v>
      </c>
      <c s="6" r="C15" t="n">
        <v>-1977</v>
      </c>
      <c s="6" r="D15" t="n">
        <v>-4603</v>
      </c>
      <c s="6" r="E15" t="n">
        <v>-1389</v>
      </c>
    </row>
    <row spans="1:5" r="16">
      <c s="4" r="A16" t="s">
        <v>392</v>
      </c>
      <c s="6" r="B16" t="n">
        <v>-258</v>
      </c>
      <c s="6" r="D16" t="n">
        <v>672</v>
      </c>
    </row>
    <row spans="1:5" r="17">
      <c s="4" r="A17" t="s">
        <v>387</v>
      </c>
      <c s="6" r="B17" t="n">
        <v>-258</v>
      </c>
      <c s="6" r="C17" t="n">
        <v>-1146</v>
      </c>
      <c s="6" r="D17" t="n">
        <v>672</v>
      </c>
      <c s="6" r="E17" t="n">
        <v>-1734</v>
      </c>
    </row>
    <row spans="1:5" r="18">
      <c s="4" r="A18" t="s">
        <v>388</v>
      </c>
      <c s="6" r="B18" t="n">
        <v>-3931</v>
      </c>
      <c s="6" r="C18" t="n">
        <v>-3123</v>
      </c>
      <c s="6" r="D18" t="n">
        <v>-3931</v>
      </c>
      <c s="6" r="E18" t="n">
        <v>-3123</v>
      </c>
    </row>
    <row spans="1:5" r="19">
      <c s="4" r="A19" t="s">
        <v>393</v>
      </c>
    </row>
    <row spans="1:5" r="20">
      <c s="3" r="A20" t="s">
        <v>385</v>
      </c>
    </row>
    <row spans="1:5" r="21">
      <c s="4" r="A21" t="s">
        <v>386</v>
      </c>
      <c s="6" r="B21" t="n">
        <v>664</v>
      </c>
      <c s="6" r="C21" t="n">
        <v>-120</v>
      </c>
      <c s="6" r="D21" t="n">
        <v>656</v>
      </c>
      <c s="6" r="E21" t="n">
        <v>-110</v>
      </c>
    </row>
    <row spans="1:5" r="22">
      <c s="4" r="A22" t="s">
        <v>392</v>
      </c>
      <c s="6" r="B22" t="n">
        <v>-153</v>
      </c>
      <c s="6" r="D22" t="n">
        <v>-145</v>
      </c>
    </row>
    <row spans="1:5" r="23">
      <c s="4" r="A23" t="s">
        <v>387</v>
      </c>
      <c s="6" r="B23" t="n">
        <v>-153</v>
      </c>
      <c s="6" r="C23" t="n">
        <v>-74</v>
      </c>
      <c s="6" r="D23" t="n">
        <v>-145</v>
      </c>
      <c s="6" r="E23" t="n">
        <v>-84</v>
      </c>
    </row>
    <row spans="1:5" r="24">
      <c s="4" r="A24" t="s">
        <v>388</v>
      </c>
      <c s="6" r="B24" t="n">
        <v>511</v>
      </c>
      <c s="6" r="C24" t="n">
        <v>-194</v>
      </c>
      <c s="6" r="D24" t="n">
        <v>511</v>
      </c>
      <c s="6" r="E24" t="n">
        <v>-194</v>
      </c>
    </row>
    <row spans="1:5" r="25">
      <c s="4" r="A25" t="s">
        <v>394</v>
      </c>
    </row>
    <row spans="1:5" r="26">
      <c s="3" r="A26" t="s">
        <v>385</v>
      </c>
    </row>
    <row spans="1:5" r="27">
      <c s="4" r="A27" t="s">
        <v>386</v>
      </c>
      <c s="6" r="B27" t="n">
        <v>-11</v>
      </c>
      <c s="6" r="C27" t="n">
        <v>194</v>
      </c>
      <c s="6" r="D27" t="n">
        <v>24</v>
      </c>
      <c s="6" r="E27" t="n">
        <v>149</v>
      </c>
    </row>
    <row spans="1:5" r="28">
      <c s="4" r="A28" t="s">
        <v>392</v>
      </c>
      <c s="6" r="B28" t="n">
        <v>11</v>
      </c>
      <c s="6" r="D28" t="n">
        <v>-24</v>
      </c>
    </row>
    <row spans="1:5" r="29">
      <c s="4" r="A29" t="s">
        <v>387</v>
      </c>
      <c s="6" r="B29" t="n">
        <v>11</v>
      </c>
      <c s="6" r="C29" t="n">
        <v>60</v>
      </c>
      <c s="6" r="D29" t="n">
        <v>-24</v>
      </c>
      <c s="6" r="E29" t="n">
        <v>105</v>
      </c>
    </row>
    <row spans="1:5" r="30">
      <c s="4" r="A30" t="s">
        <v>388</v>
      </c>
      <c s="6" r="C30" t="n">
        <v>254</v>
      </c>
      <c s="6" r="E30" t="n">
        <v>254</v>
      </c>
    </row>
    <row spans="1:5" r="31">
      <c s="4" r="A31" t="s">
        <v>395</v>
      </c>
    </row>
    <row spans="1:5" r="32">
      <c s="3" r="A32" t="s">
        <v>385</v>
      </c>
    </row>
    <row spans="1:5" r="33">
      <c s="4" r="A33" t="s">
        <v>386</v>
      </c>
      <c s="6" r="B33" t="n">
        <v>-41015</v>
      </c>
      <c s="6" r="C33" t="n">
        <v>-42171</v>
      </c>
      <c s="6" r="D33" t="n">
        <v>-42165</v>
      </c>
      <c s="6" r="E33" t="n">
        <v>-41618</v>
      </c>
    </row>
    <row spans="1:5" r="34">
      <c s="4" r="A34" t="s">
        <v>392</v>
      </c>
      <c s="6" r="B34" t="n">
        <v>-400</v>
      </c>
      <c s="6" r="D34" t="n">
        <v>503</v>
      </c>
    </row>
    <row spans="1:5" r="35">
      <c s="4" r="A35" t="s">
        <v>390</v>
      </c>
      <c s="6" r="B35" t="n">
        <v>324</v>
      </c>
      <c s="6" r="D35" t="n">
        <v>571</v>
      </c>
    </row>
    <row spans="1:5" r="36">
      <c s="4" r="A36" t="s">
        <v>387</v>
      </c>
      <c s="6" r="B36" t="n">
        <v>-76</v>
      </c>
      <c s="6" r="C36" t="n">
        <v>-1160</v>
      </c>
      <c s="6" r="D36" t="n">
        <v>1074</v>
      </c>
      <c s="6" r="E36" t="n">
        <v>-1713</v>
      </c>
    </row>
    <row spans="1:5" r="37">
      <c s="4" r="A37" t="s">
        <v>388</v>
      </c>
      <c s="7" r="B37" t="n">
        <v>-41091</v>
      </c>
      <c s="7" r="C37" t="n">
        <v>-43331</v>
      </c>
      <c s="7" r="D37" t="n">
        <v>-41091</v>
      </c>
      <c s="7" r="E37" t="n">
        <v>-433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6</v>
      </c>
      <c s="2" r="B1" t="s">
        <v>23</v>
      </c>
      <c s="2" r="D1" t="s">
        <v>1</v>
      </c>
    </row>
    <row spans="1:5" r="2">
      <c s="2" r="B2" t="s">
        <v>2</v>
      </c>
      <c s="2" r="C2" t="s">
        <v>24</v>
      </c>
      <c s="2" r="D2" t="s">
        <v>2</v>
      </c>
      <c s="2" r="E2" t="s">
        <v>24</v>
      </c>
    </row>
    <row spans="1:5" r="3">
      <c s="3" r="A3" t="s">
        <v>397</v>
      </c>
    </row>
    <row spans="1:5" r="4">
      <c s="4" r="A4" t="s">
        <v>34</v>
      </c>
      <c s="7" r="B4" t="n">
        <v>-14419</v>
      </c>
      <c s="7" r="C4" t="n">
        <v>-8215</v>
      </c>
      <c s="7" r="D4" t="n">
        <v>-25743</v>
      </c>
      <c s="7" r="E4" t="n">
        <v>-11294</v>
      </c>
    </row>
    <row spans="1:5" r="5">
      <c s="4" r="A5" t="s">
        <v>35</v>
      </c>
      <c s="6" r="B5" t="n">
        <v>21361</v>
      </c>
      <c s="7" r="C5" t="n">
        <v>11777</v>
      </c>
      <c s="6" r="D5" t="n">
        <v>36760</v>
      </c>
      <c s="7" r="E5" t="n">
        <v>16903</v>
      </c>
    </row>
    <row spans="1:5" r="6">
      <c s="4" r="A6" t="s">
        <v>398</v>
      </c>
    </row>
    <row spans="1:5" r="7">
      <c s="3" r="A7" t="s">
        <v>397</v>
      </c>
    </row>
    <row spans="1:5" r="8">
      <c s="4" r="A8" t="s">
        <v>44</v>
      </c>
      <c s="6" r="B8" t="n">
        <v>427</v>
      </c>
      <c s="6" r="D8" t="n">
        <v>853</v>
      </c>
    </row>
    <row spans="1:5" r="9">
      <c s="4" r="A9" t="s">
        <v>34</v>
      </c>
      <c s="6" r="B9" t="n">
        <v>-103</v>
      </c>
      <c s="6" r="D9" t="n">
        <v>-282</v>
      </c>
    </row>
    <row spans="1:5" r="10">
      <c s="4" r="A10" t="s">
        <v>35</v>
      </c>
      <c s="7" r="B10" t="n">
        <v>324</v>
      </c>
      <c s="7" r="D10" t="n">
        <v>5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99</v>
      </c>
      <c s="2" r="B1" t="s">
        <v>23</v>
      </c>
      <c s="2" r="D1" t="s">
        <v>1</v>
      </c>
    </row>
    <row spans="1:5" r="2">
      <c s="2" r="B2" t="s">
        <v>2</v>
      </c>
      <c s="2" r="C2" t="s">
        <v>24</v>
      </c>
      <c s="2" r="D2" t="s">
        <v>2</v>
      </c>
      <c s="2" r="E2" t="s">
        <v>24</v>
      </c>
    </row>
    <row spans="1:5" r="3">
      <c s="3" r="A3" t="s">
        <v>152</v>
      </c>
    </row>
    <row spans="1:5" r="4">
      <c s="4" r="A4" t="s">
        <v>400</v>
      </c>
      <c s="7" r="B4" t="n">
        <v>14419</v>
      </c>
      <c s="7" r="C4" t="n">
        <v>8215</v>
      </c>
      <c s="7" r="D4" t="n">
        <v>25743</v>
      </c>
      <c s="7" r="E4" t="n">
        <v>11294</v>
      </c>
    </row>
    <row spans="1:5" r="5">
      <c s="4" r="A5" t="s">
        <v>401</v>
      </c>
      <c s="4" r="B5" t="s">
        <v>402</v>
      </c>
      <c s="4" r="C5" t="s">
        <v>403</v>
      </c>
      <c s="4" r="D5" t="s">
        <v>404</v>
      </c>
      <c s="4" r="E5" t="s">
        <v>4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s="1" r="A1" t="s">
        <v>406</v>
      </c>
      <c s="2" r="B1" t="s">
        <v>1</v>
      </c>
    </row>
    <row spans="1:4" r="2">
      <c s="2" r="B2" t="s">
        <v>2</v>
      </c>
      <c s="2" r="C2" t="s">
        <v>24</v>
      </c>
      <c s="2" r="D2" t="s">
        <v>51</v>
      </c>
    </row>
    <row spans="1:4" r="3">
      <c s="3" r="A3" t="s">
        <v>173</v>
      </c>
    </row>
    <row spans="1:4" r="4">
      <c s="4" r="A4" t="s">
        <v>407</v>
      </c>
      <c s="4" r="B4" t="s">
        <v>408</v>
      </c>
    </row>
    <row spans="1:4" r="5">
      <c s="4" r="A5" t="s">
        <v>409</v>
      </c>
      <c s="7" r="B5" t="n">
        <v>0</v>
      </c>
      <c s="7" r="C5" t="n">
        <v>0</v>
      </c>
    </row>
    <row spans="1:4" r="6">
      <c s="4" r="A6" t="s">
        <v>410</v>
      </c>
      <c s="6" r="B6" t="n">
        <v>800521</v>
      </c>
      <c s="7" r="D6" t="n">
        <v>817684</v>
      </c>
    </row>
    <row spans="1:4" r="7">
      <c s="4" r="A7" t="s">
        <v>411</v>
      </c>
      <c s="6" r="B7" t="n">
        <v>200000</v>
      </c>
      <c s="4" r="C7" t="s">
        <v>77</v>
      </c>
    </row>
    <row spans="1:4" r="8">
      <c s="4" r="A8" t="s">
        <v>266</v>
      </c>
    </row>
    <row spans="1:4" r="9">
      <c s="3" r="A9" t="s">
        <v>173</v>
      </c>
    </row>
    <row spans="1:4" r="10">
      <c s="4" r="A10" t="s">
        <v>412</v>
      </c>
      <c s="6" r="B10" t="n">
        <v>303400</v>
      </c>
      <c s="6" r="D10" t="n">
        <v>305600</v>
      </c>
    </row>
    <row spans="1:4" r="11">
      <c s="4" r="A11" t="s">
        <v>410</v>
      </c>
      <c s="6" r="B11" t="n">
        <v>297616</v>
      </c>
      <c s="6" r="D11" t="n">
        <v>297118</v>
      </c>
    </row>
    <row spans="1:4" r="12">
      <c s="4" r="A12" t="s">
        <v>222</v>
      </c>
    </row>
    <row spans="1:4" r="13">
      <c s="3" r="A13" t="s">
        <v>173</v>
      </c>
    </row>
    <row spans="1:4" r="14">
      <c s="4" r="A14" t="s">
        <v>412</v>
      </c>
      <c s="6" r="B14" t="n">
        <v>208900</v>
      </c>
    </row>
    <row spans="1:4" r="15">
      <c s="4" r="A15" t="s">
        <v>410</v>
      </c>
      <c s="6" r="B15" t="n">
        <v>148606</v>
      </c>
      <c s="4" r="D15" t="s">
        <v>77</v>
      </c>
    </row>
    <row spans="1:4" r="16">
      <c s="4" r="A16" t="s">
        <v>289</v>
      </c>
    </row>
    <row spans="1:4" r="17">
      <c s="3" r="A17" t="s">
        <v>173</v>
      </c>
    </row>
    <row spans="1:4" r="18">
      <c s="4" r="A18" t="s">
        <v>411</v>
      </c>
      <c s="7" r="B18" t="n">
        <v>153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51</v>
      </c>
    </row>
    <row spans="1:3" r="2">
      <c s="3" r="A2" t="s">
        <v>414</v>
      </c>
    </row>
    <row spans="1:3" r="3">
      <c s="4" r="A3" t="s">
        <v>54</v>
      </c>
      <c s="7" r="B3" t="n">
        <v>49452</v>
      </c>
      <c s="7" r="C3" t="n">
        <v>45853</v>
      </c>
    </row>
    <row spans="1:3" r="4">
      <c s="4" r="A4" t="s">
        <v>415</v>
      </c>
    </row>
    <row spans="1:3" r="5">
      <c s="3" r="A5" t="s">
        <v>414</v>
      </c>
    </row>
    <row spans="1:3" r="6">
      <c s="4" r="A6" t="s">
        <v>53</v>
      </c>
      <c s="6" r="B6" t="n">
        <v>93622</v>
      </c>
      <c s="6" r="C6" t="n">
        <v>75452</v>
      </c>
    </row>
    <row spans="1:3" r="7">
      <c s="4" r="A7" t="s">
        <v>54</v>
      </c>
      <c s="6" r="B7" t="n">
        <v>49452</v>
      </c>
      <c s="6" r="C7" t="n">
        <v>45853</v>
      </c>
    </row>
    <row spans="1:3" r="8">
      <c s="4" r="A8" t="s">
        <v>416</v>
      </c>
      <c s="6" r="B8" t="n">
        <v>41080</v>
      </c>
      <c s="6" r="C8" t="n">
        <v>35350</v>
      </c>
    </row>
    <row spans="1:3" r="9">
      <c s="4" r="A9" t="s">
        <v>417</v>
      </c>
      <c s="6" r="B9" t="n">
        <v>184154</v>
      </c>
      <c s="6" r="C9" t="n">
        <v>156655</v>
      </c>
    </row>
    <row spans="1:3" r="10">
      <c s="4" r="A10" t="s">
        <v>418</v>
      </c>
    </row>
    <row spans="1:3" r="11">
      <c s="3" r="A11" t="s">
        <v>414</v>
      </c>
    </row>
    <row spans="1:3" r="12">
      <c s="4" r="A12" t="s">
        <v>416</v>
      </c>
      <c s="6" r="B12" t="n">
        <v>6124</v>
      </c>
      <c s="6" r="C12" t="n">
        <v>6216</v>
      </c>
    </row>
    <row spans="1:3" r="13">
      <c s="4" r="A13" t="s">
        <v>417</v>
      </c>
      <c s="6" r="B13" t="n">
        <v>6124</v>
      </c>
      <c s="6" r="C13" t="n">
        <v>6216</v>
      </c>
    </row>
    <row spans="1:3" r="14">
      <c s="3" r="A14" t="s">
        <v>419</v>
      </c>
    </row>
    <row spans="1:3" r="15">
      <c s="4" r="A15" t="s">
        <v>420</v>
      </c>
      <c s="6" r="C15" t="n">
        <v>45</v>
      </c>
    </row>
    <row spans="1:3" r="16">
      <c s="4" r="A16" t="s">
        <v>75</v>
      </c>
      <c s="6" r="C16" t="n">
        <v>45</v>
      </c>
    </row>
    <row spans="1:3" r="17">
      <c s="4" r="A17" t="s">
        <v>421</v>
      </c>
    </row>
    <row spans="1:3" r="18">
      <c s="3" r="A18" t="s">
        <v>414</v>
      </c>
    </row>
    <row spans="1:3" r="19">
      <c s="4" r="A19" t="s">
        <v>53</v>
      </c>
      <c s="6" r="B19" t="n">
        <v>93622</v>
      </c>
      <c s="6" r="C19" t="n">
        <v>75452</v>
      </c>
    </row>
    <row spans="1:3" r="20">
      <c s="4" r="A20" t="s">
        <v>54</v>
      </c>
      <c s="6" r="B20" t="n">
        <v>49452</v>
      </c>
      <c s="6" r="C20" t="n">
        <v>45853</v>
      </c>
    </row>
    <row spans="1:3" r="21">
      <c s="4" r="A21" t="s">
        <v>416</v>
      </c>
      <c s="6" r="B21" t="n">
        <v>47204</v>
      </c>
      <c s="6" r="C21" t="n">
        <v>41566</v>
      </c>
    </row>
    <row spans="1:3" r="22">
      <c s="4" r="A22" t="s">
        <v>417</v>
      </c>
      <c s="7" r="B22" t="n">
        <v>190278</v>
      </c>
      <c s="6" r="C22" t="n">
        <v>162871</v>
      </c>
    </row>
    <row spans="1:3" r="23">
      <c s="3" r="A23" t="s">
        <v>419</v>
      </c>
    </row>
    <row spans="1:3" r="24">
      <c s="4" r="A24" t="s">
        <v>420</v>
      </c>
      <c s="6" r="C24" t="n">
        <v>45</v>
      </c>
    </row>
    <row spans="1:3" r="25">
      <c s="4" r="A25" t="s">
        <v>75</v>
      </c>
      <c s="7" r="C25" t="n">
        <v>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8"/>
    <col customWidth="1" max="6" min="6" width="31"/>
  </cols>
  <sheetData>
    <row spans="1:6" r="1">
      <c s="1" r="A1" t="s">
        <v>422</v>
      </c>
      <c s="2" r="B1" t="s">
        <v>23</v>
      </c>
      <c s="2" r="E1" t="s">
        <v>1</v>
      </c>
    </row>
    <row spans="1:6" r="2">
      <c s="2" r="B2" t="s">
        <v>423</v>
      </c>
      <c s="2" r="C2" t="s">
        <v>424</v>
      </c>
      <c s="2" r="D2" t="s">
        <v>425</v>
      </c>
      <c s="2" r="E2" t="s">
        <v>426</v>
      </c>
      <c s="2" r="F2" t="s">
        <v>425</v>
      </c>
    </row>
    <row spans="1:6" r="3">
      <c s="3" r="A3" t="s">
        <v>427</v>
      </c>
    </row>
    <row spans="1:6" r="4">
      <c s="4" r="A4" t="s">
        <v>428</v>
      </c>
      <c s="6" r="E4" t="n">
        <v>3</v>
      </c>
    </row>
    <row spans="1:6" r="5">
      <c s="4" r="A5" t="s">
        <v>429</v>
      </c>
      <c s="7" r="B5" t="n">
        <v>48829</v>
      </c>
      <c s="7" r="D5" t="n">
        <v>30881</v>
      </c>
      <c s="7" r="E5" t="n">
        <v>88951</v>
      </c>
      <c s="7" r="F5" t="n">
        <v>50965</v>
      </c>
    </row>
    <row spans="1:6" r="6">
      <c s="4" r="A6" t="s">
        <v>101</v>
      </c>
      <c s="7" r="B6" t="n">
        <v>21361</v>
      </c>
      <c s="7" r="D6" t="n">
        <v>11777</v>
      </c>
      <c s="7" r="E6" t="n">
        <v>36760</v>
      </c>
      <c s="7" r="F6" t="n">
        <v>16903</v>
      </c>
    </row>
    <row spans="1:6" r="7">
      <c s="4" r="A7" t="s">
        <v>430</v>
      </c>
      <c s="8" r="B7" t="n">
        <v>0.43</v>
      </c>
      <c s="8" r="D7" t="n">
        <v>0.24</v>
      </c>
      <c s="8" r="E7" t="n">
        <v>0.74</v>
      </c>
      <c s="8" r="F7" t="n">
        <v>0.34</v>
      </c>
    </row>
    <row spans="1:6" r="8">
      <c s="4" r="A8" t="s">
        <v>103</v>
      </c>
      <c s="7" r="E8" t="n">
        <v>29956</v>
      </c>
      <c s="7" r="F8" t="n">
        <v>20389</v>
      </c>
    </row>
    <row spans="1:6" r="9">
      <c s="4" r="A9" t="s">
        <v>214</v>
      </c>
    </row>
    <row spans="1:6" r="10">
      <c s="3" r="A10" t="s">
        <v>427</v>
      </c>
    </row>
    <row spans="1:6" r="11">
      <c s="4" r="A11" t="s">
        <v>429</v>
      </c>
      <c s="7" r="B11" t="n">
        <v>15830</v>
      </c>
      <c s="7" r="D11" t="n">
        <v>18799</v>
      </c>
      <c s="6" r="E11" t="n">
        <v>16608</v>
      </c>
      <c s="6" r="F11" t="n">
        <v>20223</v>
      </c>
    </row>
    <row spans="1:6" r="12">
      <c s="4" r="A12" t="s">
        <v>101</v>
      </c>
      <c s="6" r="B12" t="n">
        <v>21361</v>
      </c>
      <c s="6" r="D12" t="n">
        <v>11777</v>
      </c>
      <c s="6" r="E12" t="n">
        <v>36760</v>
      </c>
      <c s="6" r="F12" t="n">
        <v>16903</v>
      </c>
    </row>
    <row spans="1:6" r="13">
      <c s="4" r="A13" t="s">
        <v>103</v>
      </c>
      <c s="6" r="E13" t="n">
        <v>12244</v>
      </c>
      <c s="6" r="F13" t="n">
        <v>4919</v>
      </c>
    </row>
    <row spans="1:6" r="14">
      <c s="4" r="A14" t="s">
        <v>431</v>
      </c>
    </row>
    <row spans="1:6" r="15">
      <c s="3" r="A15" t="s">
        <v>427</v>
      </c>
    </row>
    <row spans="1:6" r="16">
      <c s="4" r="A16" t="s">
        <v>429</v>
      </c>
      <c s="6" r="B16" t="n">
        <v>13223</v>
      </c>
      <c s="6" r="D16" t="n">
        <v>-12592</v>
      </c>
      <c s="6" r="E16" t="n">
        <v>25673</v>
      </c>
      <c s="6" r="F16" t="n">
        <v>-14870</v>
      </c>
    </row>
    <row spans="1:6" r="17">
      <c s="4" r="A17" t="s">
        <v>103</v>
      </c>
      <c s="6" r="B17" t="n">
        <v>500</v>
      </c>
      <c s="6" r="D17" t="n">
        <v>800</v>
      </c>
      <c s="6" r="E17" t="n">
        <v>1100</v>
      </c>
      <c s="6" r="F17" t="n">
        <v>1500</v>
      </c>
    </row>
    <row spans="1:6" r="18">
      <c s="4" r="A18" t="s">
        <v>432</v>
      </c>
    </row>
    <row spans="1:6" r="19">
      <c s="3" r="A19" t="s">
        <v>427</v>
      </c>
    </row>
    <row spans="1:6" r="20">
      <c s="4" r="A20" t="s">
        <v>429</v>
      </c>
      <c s="7" r="D20" t="n">
        <v>-14700</v>
      </c>
      <c s="7" r="F20" t="n">
        <v>17700</v>
      </c>
    </row>
    <row spans="1:6" r="21">
      <c s="4" r="A21" t="s">
        <v>430</v>
      </c>
      <c s="8" r="D21" t="n">
        <v>-0.17</v>
      </c>
      <c s="8" r="F21" t="n">
        <v>0.21</v>
      </c>
    </row>
    <row spans="1:6" r="22">
      <c s="4" r="A22" t="s">
        <v>433</v>
      </c>
    </row>
    <row spans="1:6" r="23">
      <c s="3" r="A23" t="s">
        <v>427</v>
      </c>
    </row>
    <row spans="1:6" r="24">
      <c s="4" r="A24" t="s">
        <v>429</v>
      </c>
      <c s="6" r="B24" t="n">
        <v>45056</v>
      </c>
      <c s="7" r="D24" t="n">
        <v>46329</v>
      </c>
      <c s="6" r="E24" t="n">
        <v>78721</v>
      </c>
      <c s="7" r="F24" t="n">
        <v>76923</v>
      </c>
    </row>
    <row spans="1:6" r="25">
      <c s="4" r="A25" t="s">
        <v>103</v>
      </c>
      <c s="6" r="B25" t="n">
        <v>12400</v>
      </c>
      <c s="6" r="D25" t="n">
        <v>5600</v>
      </c>
      <c s="6" r="E25" t="n">
        <v>20500</v>
      </c>
      <c s="6" r="F25" t="n">
        <v>11100</v>
      </c>
    </row>
    <row spans="1:6" r="26">
      <c s="4" r="A26" t="s">
        <v>434</v>
      </c>
    </row>
    <row spans="1:6" r="27">
      <c s="3" r="A27" t="s">
        <v>427</v>
      </c>
    </row>
    <row spans="1:6" r="28">
      <c s="4" r="A28" t="s">
        <v>429</v>
      </c>
      <c s="6" r="B28" t="n">
        <v>5413</v>
      </c>
      <c s="6" r="D28" t="n">
        <v>13743</v>
      </c>
      <c s="6" r="E28" t="n">
        <v>14826</v>
      </c>
      <c s="6" r="F28" t="n">
        <v>24267</v>
      </c>
    </row>
    <row spans="1:6" r="29">
      <c s="4" r="A29" t="s">
        <v>103</v>
      </c>
      <c s="6" r="B29" t="n">
        <v>1300</v>
      </c>
      <c s="6" r="D29" t="n">
        <v>1400</v>
      </c>
      <c s="6" r="E29" t="n">
        <v>2600</v>
      </c>
      <c s="6" r="F29" t="n">
        <v>2700</v>
      </c>
    </row>
    <row spans="1:6" r="30">
      <c s="4" r="A30" t="s">
        <v>435</v>
      </c>
    </row>
    <row spans="1:6" r="31">
      <c s="3" r="A31" t="s">
        <v>427</v>
      </c>
    </row>
    <row spans="1:6" r="32">
      <c s="4" r="A32" t="s">
        <v>429</v>
      </c>
      <c s="6" r="B32" t="n">
        <v>-14863</v>
      </c>
      <c s="6" r="D32" t="n">
        <v>-16599</v>
      </c>
      <c s="6" r="E32" t="n">
        <v>-30269</v>
      </c>
      <c s="6" r="F32" t="n">
        <v>-35355</v>
      </c>
    </row>
    <row spans="1:6" r="33">
      <c s="4" r="A33" t="s">
        <v>103</v>
      </c>
      <c s="7" r="B33" t="n">
        <v>2900</v>
      </c>
      <c s="7" r="D33" t="n">
        <v>2600</v>
      </c>
      <c s="7" r="E33" t="n">
        <v>5800</v>
      </c>
      <c s="7" r="F33" t="n">
        <v>5100</v>
      </c>
    </row>
    <row spans="1:6" r="34">
      <c s="4" r="A34" t="s">
        <v>436</v>
      </c>
    </row>
    <row spans="1:6" r="35">
      <c s="3" r="A35" t="s">
        <v>427</v>
      </c>
    </row>
    <row spans="1:6" r="36">
      <c s="4" r="A36" t="s">
        <v>429</v>
      </c>
      <c s="7" r="C36" t="n">
        <v>14000</v>
      </c>
    </row>
    <row spans="1:6" r="37">
      <c s="4" r="A37" t="s">
        <v>430</v>
      </c>
      <c s="8" r="C37" t="n">
        <v>0.17</v>
      </c>
    </row>
    <row spans="1:6" r="38">
      <c s="4" r="A38" t="s">
        <v>437</v>
      </c>
    </row>
    <row spans="1:6" r="39">
      <c s="3" r="A39" t="s">
        <v>427</v>
      </c>
    </row>
    <row spans="1:6" r="40">
      <c s="4" r="A40" t="s">
        <v>429</v>
      </c>
      <c s="7" r="C40" t="n">
        <v>13800</v>
      </c>
    </row>
    <row spans="1:6" r="41">
      <c s="4" r="A41" t="s">
        <v>430</v>
      </c>
      <c s="8" r="C41" t="n">
        <v>0.17</v>
      </c>
    </row>
    <row spans="1:6" r="42">
      <c s="4" r="A42" t="s">
        <v>438</v>
      </c>
    </row>
    <row spans="1:6" r="43">
      <c s="3" r="A43" t="s">
        <v>427</v>
      </c>
    </row>
    <row spans="1:6" r="44">
      <c s="4" r="A44" t="s">
        <v>429</v>
      </c>
      <c s="7" r="C44" t="n">
        <v>3000</v>
      </c>
    </row>
    <row spans="1:6" r="45">
      <c s="4" r="A45" t="s">
        <v>430</v>
      </c>
      <c s="8" r="C45" t="n">
        <v>0.0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439</v>
      </c>
      <c s="2" r="B1" t="s">
        <v>23</v>
      </c>
      <c s="2" r="D1" t="s">
        <v>1</v>
      </c>
    </row>
    <row spans="1:5" r="2">
      <c s="2" r="B2" t="s">
        <v>2</v>
      </c>
      <c s="2" r="C2" t="s">
        <v>24</v>
      </c>
      <c s="2" r="D2" t="s">
        <v>2</v>
      </c>
      <c s="2" r="E2" t="s">
        <v>24</v>
      </c>
    </row>
    <row spans="1:5" r="3">
      <c s="3" r="A3" t="s">
        <v>440</v>
      </c>
    </row>
    <row spans="1:5" r="4">
      <c s="4" r="A4" t="s">
        <v>441</v>
      </c>
      <c s="7" r="B4" t="n">
        <v>1308130</v>
      </c>
      <c s="7" r="C4" t="n">
        <v>1312438</v>
      </c>
      <c s="7" r="D4" t="n">
        <v>2393499</v>
      </c>
      <c s="7" r="E4" t="n">
        <v>2378903</v>
      </c>
    </row>
    <row spans="1:5" r="5">
      <c s="4" r="A5" t="s">
        <v>429</v>
      </c>
      <c s="6" r="B5" t="n">
        <v>48829</v>
      </c>
      <c s="6" r="C5" t="n">
        <v>30881</v>
      </c>
      <c s="6" r="D5" t="n">
        <v>88951</v>
      </c>
      <c s="6" r="E5" t="n">
        <v>50965</v>
      </c>
    </row>
    <row spans="1:5" r="6">
      <c s="4" r="A6" t="s">
        <v>31</v>
      </c>
      <c s="6" r="B6" t="n">
        <v>2485</v>
      </c>
      <c s="6" r="C6" t="n">
        <v>379</v>
      </c>
      <c s="6" r="D6" t="n">
        <v>3166</v>
      </c>
      <c s="6" r="E6" t="n">
        <v>-97</v>
      </c>
    </row>
    <row spans="1:5" r="7">
      <c s="4" r="A7" t="s">
        <v>32</v>
      </c>
      <c s="6" r="B7" t="n">
        <v>-15534</v>
      </c>
      <c s="6" r="C7" t="n">
        <v>-11268</v>
      </c>
      <c s="6" r="D7" t="n">
        <v>-29614</v>
      </c>
      <c s="6" r="E7" t="n">
        <v>-22671</v>
      </c>
    </row>
    <row spans="1:5" r="8">
      <c s="4" r="A8" t="s">
        <v>33</v>
      </c>
      <c s="6" r="B8" t="n">
        <v>35780</v>
      </c>
      <c s="6" r="C8" t="n">
        <v>19992</v>
      </c>
      <c s="6" r="D8" t="n">
        <v>62503</v>
      </c>
      <c s="6" r="E8" t="n">
        <v>28197</v>
      </c>
    </row>
    <row spans="1:5" r="9">
      <c s="4" r="A9" t="s">
        <v>442</v>
      </c>
    </row>
    <row spans="1:5" r="10">
      <c s="3" r="A10" t="s">
        <v>440</v>
      </c>
    </row>
    <row spans="1:5" r="11">
      <c s="4" r="A11" t="s">
        <v>441</v>
      </c>
      <c s="6" r="B11" t="n">
        <v>-61859</v>
      </c>
      <c s="6" r="C11" t="n">
        <v>-59967</v>
      </c>
      <c s="6" r="D11" t="n">
        <v>-113758</v>
      </c>
      <c s="6" r="E11" t="n">
        <v>-95458</v>
      </c>
    </row>
    <row spans="1:5" r="12">
      <c s="4" r="A12" t="s">
        <v>443</v>
      </c>
    </row>
    <row spans="1:5" r="13">
      <c s="3" r="A13" t="s">
        <v>440</v>
      </c>
    </row>
    <row spans="1:5" r="14">
      <c s="4" r="A14" t="s">
        <v>441</v>
      </c>
      <c s="6" r="B14" t="n">
        <v>1369989</v>
      </c>
      <c s="6" r="C14" t="n">
        <v>1372405</v>
      </c>
      <c s="6" r="D14" t="n">
        <v>2507257</v>
      </c>
      <c s="6" r="E14" t="n">
        <v>2474361</v>
      </c>
    </row>
    <row spans="1:5" r="15">
      <c s="4" r="A15" t="s">
        <v>444</v>
      </c>
    </row>
    <row spans="1:5" r="16">
      <c s="3" r="A16" t="s">
        <v>440</v>
      </c>
    </row>
    <row spans="1:5" r="17">
      <c s="4" r="A17" t="s">
        <v>441</v>
      </c>
      <c s="6" r="B17" t="n">
        <v>1308130</v>
      </c>
      <c s="6" r="C17" t="n">
        <v>1312438</v>
      </c>
      <c s="6" r="D17" t="n">
        <v>2393499</v>
      </c>
      <c s="6" r="E17" t="n">
        <v>2378903</v>
      </c>
    </row>
    <row spans="1:5" r="18">
      <c s="4" r="A18" t="s">
        <v>429</v>
      </c>
      <c s="6" r="B18" t="n">
        <v>63692</v>
      </c>
      <c s="6" r="C18" t="n">
        <v>47480</v>
      </c>
      <c s="6" r="D18" t="n">
        <v>119220</v>
      </c>
      <c s="6" r="E18" t="n">
        <v>86320</v>
      </c>
    </row>
    <row spans="1:5" r="19">
      <c s="4" r="A19" t="s">
        <v>445</v>
      </c>
    </row>
    <row spans="1:5" r="20">
      <c s="3" r="A20" t="s">
        <v>440</v>
      </c>
    </row>
    <row spans="1:5" r="21">
      <c s="4" r="A21" t="s">
        <v>441</v>
      </c>
      <c s="6" r="B21" t="n">
        <v>-61859</v>
      </c>
      <c s="6" r="C21" t="n">
        <v>-59967</v>
      </c>
      <c s="6" r="D21" t="n">
        <v>-113758</v>
      </c>
      <c s="6" r="E21" t="n">
        <v>-95458</v>
      </c>
    </row>
    <row spans="1:5" r="22">
      <c s="4" r="A22" t="s">
        <v>446</v>
      </c>
    </row>
    <row spans="1:5" r="23">
      <c s="3" r="A23" t="s">
        <v>440</v>
      </c>
    </row>
    <row spans="1:5" r="24">
      <c s="4" r="A24" t="s">
        <v>441</v>
      </c>
      <c s="6" r="B24" t="n">
        <v>1369989</v>
      </c>
      <c s="6" r="C24" t="n">
        <v>1372405</v>
      </c>
      <c s="6" r="D24" t="n">
        <v>2507257</v>
      </c>
      <c s="6" r="E24" t="n">
        <v>2474361</v>
      </c>
    </row>
    <row spans="1:5" r="25">
      <c s="4" r="A25" t="s">
        <v>433</v>
      </c>
    </row>
    <row spans="1:5" r="26">
      <c s="3" r="A26" t="s">
        <v>440</v>
      </c>
    </row>
    <row spans="1:5" r="27">
      <c s="4" r="A27" t="s">
        <v>441</v>
      </c>
      <c s="6" r="B27" t="n">
        <v>465707</v>
      </c>
      <c s="6" r="C27" t="n">
        <v>534180</v>
      </c>
      <c s="6" r="D27" t="n">
        <v>801565</v>
      </c>
      <c s="6" r="E27" t="n">
        <v>908854</v>
      </c>
    </row>
    <row spans="1:5" r="28">
      <c s="4" r="A28" t="s">
        <v>429</v>
      </c>
      <c s="6" r="B28" t="n">
        <v>45056</v>
      </c>
      <c s="6" r="C28" t="n">
        <v>46329</v>
      </c>
      <c s="6" r="D28" t="n">
        <v>78721</v>
      </c>
      <c s="6" r="E28" t="n">
        <v>76923</v>
      </c>
    </row>
    <row spans="1:5" r="29">
      <c s="4" r="A29" t="s">
        <v>447</v>
      </c>
    </row>
    <row spans="1:5" r="30">
      <c s="3" r="A30" t="s">
        <v>440</v>
      </c>
    </row>
    <row spans="1:5" r="31">
      <c s="4" r="A31" t="s">
        <v>441</v>
      </c>
      <c s="6" r="B31" t="n">
        <v>-39223</v>
      </c>
      <c s="6" r="C31" t="n">
        <v>-39180</v>
      </c>
      <c s="6" r="D31" t="n">
        <v>-70866</v>
      </c>
      <c s="6" r="E31" t="n">
        <v>-57382</v>
      </c>
    </row>
    <row spans="1:5" r="32">
      <c s="4" r="A32" t="s">
        <v>448</v>
      </c>
    </row>
    <row spans="1:5" r="33">
      <c s="3" r="A33" t="s">
        <v>440</v>
      </c>
    </row>
    <row spans="1:5" r="34">
      <c s="4" r="A34" t="s">
        <v>441</v>
      </c>
      <c s="6" r="B34" t="n">
        <v>504930</v>
      </c>
      <c s="6" r="C34" t="n">
        <v>573360</v>
      </c>
      <c s="6" r="D34" t="n">
        <v>872431</v>
      </c>
      <c s="6" r="E34" t="n">
        <v>966236</v>
      </c>
    </row>
    <row spans="1:5" r="35">
      <c s="4" r="A35" t="s">
        <v>431</v>
      </c>
    </row>
    <row spans="1:5" r="36">
      <c s="3" r="A36" t="s">
        <v>440</v>
      </c>
    </row>
    <row spans="1:5" r="37">
      <c s="4" r="A37" t="s">
        <v>441</v>
      </c>
      <c s="6" r="B37" t="n">
        <v>523521</v>
      </c>
      <c s="6" r="C37" t="n">
        <v>451404</v>
      </c>
      <c s="6" r="D37" t="n">
        <v>991259</v>
      </c>
      <c s="6" r="E37" t="n">
        <v>850233</v>
      </c>
    </row>
    <row spans="1:5" r="38">
      <c s="4" r="A38" t="s">
        <v>429</v>
      </c>
      <c s="6" r="B38" t="n">
        <v>13223</v>
      </c>
      <c s="6" r="C38" t="n">
        <v>-12592</v>
      </c>
      <c s="6" r="D38" t="n">
        <v>25673</v>
      </c>
      <c s="6" r="E38" t="n">
        <v>-14870</v>
      </c>
    </row>
    <row spans="1:5" r="39">
      <c s="4" r="A39" t="s">
        <v>449</v>
      </c>
    </row>
    <row spans="1:5" r="40">
      <c s="3" r="A40" t="s">
        <v>440</v>
      </c>
    </row>
    <row spans="1:5" r="41">
      <c s="4" r="A41" t="s">
        <v>441</v>
      </c>
      <c s="6" r="B41" t="n">
        <v>-22636</v>
      </c>
      <c s="6" r="C41" t="n">
        <v>-20843</v>
      </c>
      <c s="6" r="D41" t="n">
        <v>-42892</v>
      </c>
      <c s="6" r="E41" t="n">
        <v>-38076</v>
      </c>
    </row>
    <row spans="1:5" r="42">
      <c s="4" r="A42" t="s">
        <v>450</v>
      </c>
    </row>
    <row spans="1:5" r="43">
      <c s="3" r="A43" t="s">
        <v>440</v>
      </c>
    </row>
    <row spans="1:5" r="44">
      <c s="4" r="A44" t="s">
        <v>441</v>
      </c>
      <c s="6" r="B44" t="n">
        <v>546157</v>
      </c>
      <c s="6" r="C44" t="n">
        <v>472247</v>
      </c>
      <c s="6" r="D44" t="n">
        <v>1034151</v>
      </c>
      <c s="6" r="E44" t="n">
        <v>888309</v>
      </c>
    </row>
    <row spans="1:5" r="45">
      <c s="4" r="A45" t="s">
        <v>434</v>
      </c>
    </row>
    <row spans="1:5" r="46">
      <c s="3" r="A46" t="s">
        <v>440</v>
      </c>
    </row>
    <row spans="1:5" r="47">
      <c s="4" r="A47" t="s">
        <v>441</v>
      </c>
      <c s="6" r="B47" t="n">
        <v>318902</v>
      </c>
      <c s="6" r="C47" t="n">
        <v>326854</v>
      </c>
      <c s="6" r="D47" t="n">
        <v>600675</v>
      </c>
      <c s="6" r="E47" t="n">
        <v>619816</v>
      </c>
    </row>
    <row spans="1:5" r="48">
      <c s="4" r="A48" t="s">
        <v>429</v>
      </c>
      <c s="6" r="B48" t="n">
        <v>5413</v>
      </c>
      <c s="6" r="C48" t="n">
        <v>13743</v>
      </c>
      <c s="6" r="D48" t="n">
        <v>14826</v>
      </c>
      <c s="6" r="E48" t="n">
        <v>24267</v>
      </c>
    </row>
    <row spans="1:5" r="49">
      <c s="4" r="A49" t="s">
        <v>451</v>
      </c>
    </row>
    <row spans="1:5" r="50">
      <c s="3" r="A50" t="s">
        <v>440</v>
      </c>
    </row>
    <row spans="1:5" r="51">
      <c s="4" r="A51" t="s">
        <v>441</v>
      </c>
      <c s="6" r="C51" t="n">
        <v>56</v>
      </c>
    </row>
    <row spans="1:5" r="52">
      <c s="4" r="A52" t="s">
        <v>452</v>
      </c>
    </row>
    <row spans="1:5" r="53">
      <c s="3" r="A53" t="s">
        <v>440</v>
      </c>
    </row>
    <row spans="1:5" r="54">
      <c s="4" r="A54" t="s">
        <v>441</v>
      </c>
      <c s="6" r="B54" t="n">
        <v>318902</v>
      </c>
      <c s="6" r="C54" t="n">
        <v>326798</v>
      </c>
      <c s="6" r="D54" t="n">
        <v>600675</v>
      </c>
      <c s="6" r="E54" t="n">
        <v>619816</v>
      </c>
    </row>
    <row spans="1:5" r="55">
      <c s="4" r="A55" t="s">
        <v>435</v>
      </c>
    </row>
    <row spans="1:5" r="56">
      <c s="3" r="A56" t="s">
        <v>440</v>
      </c>
    </row>
    <row spans="1:5" r="57">
      <c s="4" r="A57" t="s">
        <v>429</v>
      </c>
      <c s="7" r="B57" t="n">
        <v>-14863</v>
      </c>
      <c s="7" r="C57" t="n">
        <v>-16599</v>
      </c>
      <c s="7" r="D57" t="n">
        <v>-30269</v>
      </c>
      <c s="7" r="E57" t="n">
        <v>-353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3</v>
      </c>
      <c s="2" r="B1" t="s">
        <v>23</v>
      </c>
      <c s="2" r="D1" t="s">
        <v>1</v>
      </c>
    </row>
    <row spans="1:5" r="2">
      <c s="2" r="B2" t="s">
        <v>2</v>
      </c>
      <c s="2" r="C2" t="s">
        <v>24</v>
      </c>
      <c s="2" r="D2" t="s">
        <v>2</v>
      </c>
      <c s="2" r="E2" t="s">
        <v>24</v>
      </c>
    </row>
    <row spans="1:5" r="3">
      <c s="4" r="A3" t="s">
        <v>429</v>
      </c>
      <c s="7" r="B3" t="n">
        <v>48829</v>
      </c>
      <c s="7" r="C3" t="n">
        <v>30881</v>
      </c>
      <c s="7" r="D3" t="n">
        <v>88951</v>
      </c>
      <c s="7" r="E3" t="n">
        <v>50965</v>
      </c>
    </row>
    <row spans="1:5" r="4">
      <c s="4" r="A4" t="s">
        <v>31</v>
      </c>
      <c s="6" r="B4" t="n">
        <v>2485</v>
      </c>
      <c s="6" r="C4" t="n">
        <v>379</v>
      </c>
      <c s="6" r="D4" t="n">
        <v>3166</v>
      </c>
      <c s="6" r="E4" t="n">
        <v>-97</v>
      </c>
    </row>
    <row spans="1:5" r="5">
      <c s="4" r="A5" t="s">
        <v>32</v>
      </c>
      <c s="6" r="B5" t="n">
        <v>-15534</v>
      </c>
      <c s="6" r="C5" t="n">
        <v>-11268</v>
      </c>
      <c s="6" r="D5" t="n">
        <v>-29614</v>
      </c>
      <c s="6" r="E5" t="n">
        <v>-22671</v>
      </c>
    </row>
    <row spans="1:5" r="6">
      <c s="4" r="A6" t="s">
        <v>33</v>
      </c>
      <c s="6" r="B6" t="n">
        <v>35780</v>
      </c>
      <c s="6" r="C6" t="n">
        <v>19992</v>
      </c>
      <c s="6" r="D6" t="n">
        <v>62503</v>
      </c>
      <c s="6" r="E6" t="n">
        <v>28197</v>
      </c>
    </row>
    <row spans="1:5" r="7">
      <c s="4" r="A7" t="s">
        <v>214</v>
      </c>
    </row>
    <row spans="1:5" r="8">
      <c s="4" r="A8" t="s">
        <v>429</v>
      </c>
      <c s="6" r="B8" t="n">
        <v>15830</v>
      </c>
      <c s="6" r="C8" t="n">
        <v>18799</v>
      </c>
      <c s="6" r="D8" t="n">
        <v>16608</v>
      </c>
      <c s="6" r="E8" t="n">
        <v>20223</v>
      </c>
    </row>
    <row spans="1:5" r="9">
      <c s="4" r="A9" t="s">
        <v>31</v>
      </c>
      <c s="6" r="B9" t="n">
        <v>1568</v>
      </c>
      <c s="6" r="C9" t="n">
        <v>-187</v>
      </c>
      <c s="6" r="D9" t="n">
        <v>946</v>
      </c>
      <c s="6" r="E9" t="n">
        <v>-1977</v>
      </c>
    </row>
    <row spans="1:5" r="10">
      <c s="4" r="A10" t="s">
        <v>32</v>
      </c>
      <c s="6" r="B10" t="n">
        <v>-15396</v>
      </c>
      <c s="6" r="C10" t="n">
        <v>-10413</v>
      </c>
      <c s="6" r="D10" t="n">
        <v>-28880</v>
      </c>
      <c s="6" r="E10" t="n">
        <v>-20955</v>
      </c>
    </row>
    <row spans="1:5" r="11">
      <c s="4" r="A11" t="s">
        <v>33</v>
      </c>
      <c s="7" r="B11" t="n">
        <v>22345</v>
      </c>
      <c s="7" r="C11" t="n">
        <v>14785</v>
      </c>
      <c s="7" r="D11" t="n">
        <v>32096</v>
      </c>
      <c s="7" r="E11" t="n">
        <v>158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51</v>
      </c>
    </row>
    <row spans="1:3" r="2">
      <c s="3" r="A2" t="s">
        <v>455</v>
      </c>
    </row>
    <row spans="1:3" r="3">
      <c s="4" r="A3" t="s">
        <v>456</v>
      </c>
      <c s="7" r="B3" t="n">
        <v>4195585</v>
      </c>
      <c s="7" r="C3" t="n">
        <v>4036677</v>
      </c>
    </row>
    <row spans="1:3" r="4">
      <c s="4" r="A4" t="s">
        <v>433</v>
      </c>
    </row>
    <row spans="1:3" r="5">
      <c s="3" r="A5" t="s">
        <v>455</v>
      </c>
    </row>
    <row spans="1:3" r="6">
      <c s="4" r="A6" t="s">
        <v>456</v>
      </c>
      <c s="6" r="B6" t="n">
        <v>2044060</v>
      </c>
      <c s="6" r="C6" t="n">
        <v>1964038</v>
      </c>
    </row>
    <row spans="1:3" r="7">
      <c s="4" r="A7" t="s">
        <v>431</v>
      </c>
    </row>
    <row spans="1:3" r="8">
      <c s="3" r="A8" t="s">
        <v>455</v>
      </c>
    </row>
    <row spans="1:3" r="9">
      <c s="4" r="A9" t="s">
        <v>456</v>
      </c>
      <c s="6" r="B9" t="n">
        <v>882465</v>
      </c>
      <c s="6" r="C9" t="n">
        <v>795851</v>
      </c>
    </row>
    <row spans="1:3" r="10">
      <c s="4" r="A10" t="s">
        <v>434</v>
      </c>
    </row>
    <row spans="1:3" r="11">
      <c s="3" r="A11" t="s">
        <v>455</v>
      </c>
    </row>
    <row spans="1:3" r="12">
      <c s="4" r="A12" t="s">
        <v>456</v>
      </c>
      <c s="6" r="B12" t="n">
        <v>803073</v>
      </c>
      <c s="6" r="C12" t="n">
        <v>860285</v>
      </c>
    </row>
    <row spans="1:3" r="13">
      <c s="4" r="A13" t="s">
        <v>435</v>
      </c>
    </row>
    <row spans="1:3" r="14">
      <c s="3" r="A14" t="s">
        <v>455</v>
      </c>
    </row>
    <row spans="1:3" r="15">
      <c s="4" r="A15" t="s">
        <v>456</v>
      </c>
      <c s="7" r="B15" t="n">
        <v>465987</v>
      </c>
      <c s="7" r="C15" t="n">
        <v>4165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457</v>
      </c>
      <c s="2" r="B1" t="s">
        <v>23</v>
      </c>
      <c s="2" r="D1" t="s">
        <v>1</v>
      </c>
    </row>
    <row spans="1:5" r="2">
      <c s="2" r="B2" t="s">
        <v>2</v>
      </c>
      <c s="2" r="C2" t="s">
        <v>24</v>
      </c>
      <c s="2" r="D2" t="s">
        <v>2</v>
      </c>
      <c s="2" r="E2" t="s">
        <v>24</v>
      </c>
    </row>
    <row spans="1:5" r="3">
      <c s="3" r="A3" t="s">
        <v>458</v>
      </c>
    </row>
    <row spans="1:5" r="4">
      <c s="4" r="A4" t="s">
        <v>459</v>
      </c>
      <c s="7" r="B4" t="n">
        <v>1053</v>
      </c>
      <c s="7" r="C4" t="n">
        <v>1011</v>
      </c>
      <c s="7" r="D4" t="n">
        <v>2106</v>
      </c>
      <c s="7" r="E4" t="n">
        <v>2022</v>
      </c>
    </row>
    <row spans="1:5" r="5">
      <c s="4" r="A5" t="s">
        <v>460</v>
      </c>
      <c s="6" r="B5" t="n">
        <v>-1203</v>
      </c>
      <c s="6" r="C5" t="n">
        <v>-1256</v>
      </c>
      <c s="6" r="D5" t="n">
        <v>-2406</v>
      </c>
      <c s="6" r="E5" t="n">
        <v>-2512</v>
      </c>
    </row>
    <row spans="1:5" r="6">
      <c s="4" r="A6" t="s">
        <v>461</v>
      </c>
      <c s="6" r="B6" t="n">
        <v>427</v>
      </c>
      <c s="6" r="C6" t="n">
        <v>1460</v>
      </c>
      <c s="6" r="D6" t="n">
        <v>854</v>
      </c>
      <c s="6" r="E6" t="n">
        <v>2920</v>
      </c>
    </row>
    <row spans="1:5" r="7">
      <c s="4" r="A7" t="s">
        <v>462</v>
      </c>
      <c s="6" r="B7" t="n">
        <v>150</v>
      </c>
      <c s="6" r="D7" t="n">
        <v>300</v>
      </c>
    </row>
    <row spans="1:5" r="8">
      <c s="4" r="A8" t="s">
        <v>463</v>
      </c>
      <c s="7" r="B8" t="n">
        <v>427</v>
      </c>
      <c s="7" r="C8" t="n">
        <v>1215</v>
      </c>
      <c s="6" r="D8" t="n">
        <v>854</v>
      </c>
      <c s="6" r="E8" t="n">
        <v>2430</v>
      </c>
    </row>
    <row spans="1:5" r="9">
      <c s="4" r="A9" t="s">
        <v>464</v>
      </c>
      <c s="6" r="D9" t="n">
        <v>800</v>
      </c>
      <c s="7" r="E9" t="n">
        <v>1400</v>
      </c>
    </row>
    <row spans="1:5" r="10">
      <c s="4" r="A10" t="s">
        <v>465</v>
      </c>
      <c s="7" r="D10" t="n">
        <v>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86</v>
      </c>
      <c s="2" r="B1" t="s">
        <v>2</v>
      </c>
      <c s="2" r="C1" t="s">
        <v>51</v>
      </c>
    </row>
    <row spans="1:3" r="2">
      <c s="3" r="A2" t="s">
        <v>87</v>
      </c>
    </row>
    <row spans="1:3" r="3">
      <c s="4" r="A3" t="s">
        <v>88</v>
      </c>
      <c s="7" r="B3" t="n">
        <v>512808</v>
      </c>
      <c s="7" r="C3" t="n">
        <v>484255</v>
      </c>
    </row>
    <row spans="1:3" r="4">
      <c s="4" r="A4" t="s">
        <v>89</v>
      </c>
      <c s="6" r="B4" t="n">
        <v>280059</v>
      </c>
      <c s="6" r="C4" t="n">
        <v>254477</v>
      </c>
    </row>
    <row spans="1:3" r="5">
      <c s="4" r="A5" t="s">
        <v>90</v>
      </c>
      <c s="6" r="B5" t="n">
        <v>222175</v>
      </c>
      <c s="6" r="C5" t="n">
        <v>204767</v>
      </c>
    </row>
    <row spans="1:3" r="6">
      <c s="4" r="A6" t="s">
        <v>91</v>
      </c>
      <c s="7" r="B6" t="n">
        <v>63297</v>
      </c>
      <c s="7" r="C6" t="n">
        <v>6697</v>
      </c>
    </row>
    <row spans="1:3" r="7">
      <c s="4" r="A7" t="s">
        <v>92</v>
      </c>
      <c s="6" r="B7" t="n">
        <v>1000000</v>
      </c>
      <c s="6" r="C7" t="n">
        <v>1000000</v>
      </c>
    </row>
    <row spans="1:3" r="8">
      <c s="4" r="A8" t="s">
        <v>93</v>
      </c>
      <c s="7" r="B8" t="n">
        <v>1</v>
      </c>
      <c s="7" r="C8" t="n">
        <v>1</v>
      </c>
    </row>
    <row spans="1:3" r="9">
      <c s="4" r="A9" t="s">
        <v>94</v>
      </c>
      <c s="6" r="B9" t="n">
        <v>0</v>
      </c>
      <c s="6" r="C9" t="n">
        <v>0</v>
      </c>
    </row>
    <row spans="1:3" r="10">
      <c s="4" r="A10" t="s">
        <v>95</v>
      </c>
      <c s="6" r="B10" t="n">
        <v>75000000</v>
      </c>
      <c s="6" r="C10" t="n">
        <v>75000000</v>
      </c>
    </row>
    <row spans="1:3" r="11">
      <c s="4" r="A11" t="s">
        <v>96</v>
      </c>
      <c s="7" r="B11" t="n">
        <v>1</v>
      </c>
      <c s="7" r="C11" t="n">
        <v>1</v>
      </c>
    </row>
    <row spans="1:3" r="12">
      <c s="4" r="A12" t="s">
        <v>97</v>
      </c>
      <c s="6" r="B12" t="n">
        <v>49169813</v>
      </c>
      <c s="6" r="C12" t="n">
        <v>49072710</v>
      </c>
    </row>
    <row spans="1:3" r="13">
      <c s="4" r="A13" t="s">
        <v>98</v>
      </c>
      <c s="6" r="B13" t="n">
        <v>49169813</v>
      </c>
      <c s="6" r="C13" t="n">
        <v>490727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6</v>
      </c>
      <c s="2" r="B1" t="s">
        <v>23</v>
      </c>
      <c s="2" r="D1" t="s">
        <v>1</v>
      </c>
    </row>
    <row spans="1:5" r="2">
      <c s="2" r="B2" t="s">
        <v>2</v>
      </c>
      <c s="2" r="C2" t="s">
        <v>24</v>
      </c>
      <c s="2" r="D2" t="s">
        <v>2</v>
      </c>
      <c s="2" r="E2" t="s">
        <v>24</v>
      </c>
    </row>
    <row spans="1:5" r="3">
      <c s="3" r="A3" t="s">
        <v>467</v>
      </c>
    </row>
    <row spans="1:5" r="4">
      <c s="4" r="A4" t="s">
        <v>26</v>
      </c>
      <c s="7" r="B4" t="n">
        <v>1308130</v>
      </c>
      <c s="7" r="C4" t="n">
        <v>1312438</v>
      </c>
      <c s="7" r="D4" t="n">
        <v>2393499</v>
      </c>
      <c s="7" r="E4" t="n">
        <v>2378903</v>
      </c>
    </row>
    <row spans="1:5" r="5">
      <c s="4" r="A5" t="s">
        <v>27</v>
      </c>
      <c s="6" r="B5" t="n">
        <v>-1198360</v>
      </c>
      <c s="6" r="C5" t="n">
        <v>-1213818</v>
      </c>
      <c s="6" r="D5" t="n">
        <v>-2178637</v>
      </c>
      <c s="6" r="E5" t="n">
        <v>-2189524</v>
      </c>
    </row>
    <row spans="1:5" r="6">
      <c s="4" r="A6" t="s">
        <v>28</v>
      </c>
      <c s="6" r="B6" t="n">
        <v>109770</v>
      </c>
      <c s="6" r="C6" t="n">
        <v>98620</v>
      </c>
      <c s="6" r="D6" t="n">
        <v>214862</v>
      </c>
      <c s="6" r="E6" t="n">
        <v>189379</v>
      </c>
    </row>
    <row spans="1:5" r="7">
      <c s="4" r="A7" t="s">
        <v>29</v>
      </c>
      <c s="6" r="B7" t="n">
        <v>-60941</v>
      </c>
      <c s="6" r="C7" t="n">
        <v>-67739</v>
      </c>
      <c s="6" r="D7" t="n">
        <v>-125911</v>
      </c>
      <c s="6" r="E7" t="n">
        <v>-138414</v>
      </c>
    </row>
    <row spans="1:5" r="8">
      <c s="4" r="A8" t="s">
        <v>30</v>
      </c>
      <c s="6" r="B8" t="n">
        <v>48829</v>
      </c>
      <c s="6" r="C8" t="n">
        <v>30881</v>
      </c>
      <c s="6" r="D8" t="n">
        <v>88951</v>
      </c>
      <c s="6" r="E8" t="n">
        <v>50965</v>
      </c>
    </row>
    <row spans="1:5" r="9">
      <c s="4" r="A9" t="s">
        <v>468</v>
      </c>
      <c s="6" r="B9" t="n">
        <v>2485</v>
      </c>
      <c s="6" r="C9" t="n">
        <v>379</v>
      </c>
      <c s="6" r="D9" t="n">
        <v>3166</v>
      </c>
      <c s="6" r="E9" t="n">
        <v>-97</v>
      </c>
    </row>
    <row spans="1:5" r="10">
      <c s="4" r="A10" t="s">
        <v>469</v>
      </c>
      <c s="6" r="B10" t="n">
        <v>-15534</v>
      </c>
      <c s="6" r="C10" t="n">
        <v>-11268</v>
      </c>
      <c s="6" r="D10" t="n">
        <v>-29614</v>
      </c>
      <c s="6" r="E10" t="n">
        <v>-22671</v>
      </c>
    </row>
    <row spans="1:5" r="11">
      <c s="4" r="A11" t="s">
        <v>33</v>
      </c>
      <c s="6" r="B11" t="n">
        <v>35780</v>
      </c>
      <c s="6" r="C11" t="n">
        <v>19992</v>
      </c>
      <c s="6" r="D11" t="n">
        <v>62503</v>
      </c>
      <c s="6" r="E11" t="n">
        <v>28197</v>
      </c>
    </row>
    <row spans="1:5" r="12">
      <c s="4" r="A12" t="s">
        <v>470</v>
      </c>
      <c s="6" r="B12" t="n">
        <v>-14419</v>
      </c>
      <c s="6" r="C12" t="n">
        <v>-8215</v>
      </c>
      <c s="6" r="D12" t="n">
        <v>-25743</v>
      </c>
      <c s="6" r="E12" t="n">
        <v>-11294</v>
      </c>
    </row>
    <row spans="1:5" r="13">
      <c s="4" r="A13" t="s">
        <v>35</v>
      </c>
      <c s="6" r="B13" t="n">
        <v>21361</v>
      </c>
      <c s="6" r="C13" t="n">
        <v>11777</v>
      </c>
      <c s="6" r="D13" t="n">
        <v>36760</v>
      </c>
      <c s="6" r="E13" t="n">
        <v>16903</v>
      </c>
    </row>
    <row spans="1:5" r="14">
      <c s="3" r="A14" t="s">
        <v>471</v>
      </c>
    </row>
    <row spans="1:5" r="15">
      <c s="4" r="A15" t="s">
        <v>44</v>
      </c>
      <c s="6" r="B15" t="n">
        <v>324</v>
      </c>
      <c s="6" r="D15" t="n">
        <v>571</v>
      </c>
    </row>
    <row spans="1:5" r="16">
      <c s="4" r="A16" t="s">
        <v>45</v>
      </c>
      <c s="6" r="B16" t="n">
        <v>-258</v>
      </c>
      <c s="6" r="C16" t="n">
        <v>-1146</v>
      </c>
      <c s="6" r="D16" t="n">
        <v>672</v>
      </c>
      <c s="6" r="E16" t="n">
        <v>-1734</v>
      </c>
    </row>
    <row spans="1:5" r="17">
      <c s="4" r="A17" t="s">
        <v>472</v>
      </c>
      <c s="6" r="B17" t="n">
        <v>-153</v>
      </c>
      <c s="6" r="C17" t="n">
        <v>-74</v>
      </c>
      <c s="6" r="D17" t="n">
        <v>-145</v>
      </c>
      <c s="6" r="E17" t="n">
        <v>-84</v>
      </c>
    </row>
    <row spans="1:5" r="18">
      <c s="4" r="A18" t="s">
        <v>473</v>
      </c>
      <c s="6" r="B18" t="n">
        <v>11</v>
      </c>
      <c s="6" r="C18" t="n">
        <v>60</v>
      </c>
      <c s="6" r="D18" t="n">
        <v>-24</v>
      </c>
      <c s="6" r="E18" t="n">
        <v>105</v>
      </c>
    </row>
    <row spans="1:5" r="19">
      <c s="4" r="A19" t="s">
        <v>48</v>
      </c>
      <c s="6" r="B19" t="n">
        <v>-76</v>
      </c>
      <c s="6" r="C19" t="n">
        <v>-1160</v>
      </c>
      <c s="6" r="D19" t="n">
        <v>1074</v>
      </c>
      <c s="6" r="E19" t="n">
        <v>-1713</v>
      </c>
    </row>
    <row spans="1:5" r="20">
      <c s="4" r="A20" t="s">
        <v>49</v>
      </c>
      <c s="6" r="B20" t="n">
        <v>21285</v>
      </c>
      <c s="6" r="C20" t="n">
        <v>10617</v>
      </c>
      <c s="6" r="D20" t="n">
        <v>37834</v>
      </c>
      <c s="6" r="E20" t="n">
        <v>15190</v>
      </c>
    </row>
    <row spans="1:5" r="21">
      <c s="4" r="A21" t="s">
        <v>474</v>
      </c>
    </row>
    <row spans="1:5" r="22">
      <c s="3" r="A22" t="s">
        <v>467</v>
      </c>
    </row>
    <row spans="1:5" r="23">
      <c s="4" r="A23" t="s">
        <v>26</v>
      </c>
      <c s="6" r="B23" t="n">
        <v>-75440</v>
      </c>
      <c s="6" r="C23" t="n">
        <v>-65338</v>
      </c>
      <c s="6" r="D23" t="n">
        <v>-160261</v>
      </c>
      <c s="6" r="E23" t="n">
        <v>-124559</v>
      </c>
    </row>
    <row spans="1:5" r="24">
      <c s="4" r="A24" t="s">
        <v>27</v>
      </c>
      <c s="6" r="B24" t="n">
        <v>75440</v>
      </c>
      <c s="6" r="C24" t="n">
        <v>65338</v>
      </c>
      <c s="6" r="D24" t="n">
        <v>160261</v>
      </c>
      <c s="6" r="E24" t="n">
        <v>124559</v>
      </c>
    </row>
    <row spans="1:5" r="25">
      <c s="4" r="A25" t="s">
        <v>475</v>
      </c>
      <c s="6" r="B25" t="n">
        <v>-20343</v>
      </c>
      <c s="6" r="C25" t="n">
        <v>-6586</v>
      </c>
      <c s="6" r="D25" t="n">
        <v>-43422</v>
      </c>
      <c s="6" r="E25" t="n">
        <v>-18526</v>
      </c>
    </row>
    <row spans="1:5" r="26">
      <c s="4" r="A26" t="s">
        <v>468</v>
      </c>
      <c s="6" r="B26" t="n">
        <v>-463</v>
      </c>
      <c s="6" r="D26" t="n">
        <v>-463</v>
      </c>
    </row>
    <row spans="1:5" r="27">
      <c s="4" r="A27" t="s">
        <v>469</v>
      </c>
      <c s="6" r="B27" t="n">
        <v>463</v>
      </c>
      <c s="6" r="D27" t="n">
        <v>463</v>
      </c>
    </row>
    <row spans="1:5" r="28">
      <c s="4" r="A28" t="s">
        <v>33</v>
      </c>
      <c s="6" r="B28" t="n">
        <v>-20343</v>
      </c>
      <c s="6" r="C28" t="n">
        <v>-6586</v>
      </c>
      <c s="6" r="D28" t="n">
        <v>-43422</v>
      </c>
      <c s="6" r="E28" t="n">
        <v>-18526</v>
      </c>
    </row>
    <row spans="1:5" r="29">
      <c s="4" r="A29" t="s">
        <v>35</v>
      </c>
      <c s="6" r="B29" t="n">
        <v>-20343</v>
      </c>
      <c s="6" r="C29" t="n">
        <v>-6586</v>
      </c>
      <c s="6" r="D29" t="n">
        <v>-43422</v>
      </c>
      <c s="6" r="E29" t="n">
        <v>-18526</v>
      </c>
    </row>
    <row spans="1:5" r="30">
      <c s="3" r="A30" t="s">
        <v>471</v>
      </c>
    </row>
    <row spans="1:5" r="31">
      <c s="4" r="A31" t="s">
        <v>476</v>
      </c>
      <c s="6" r="B31" t="n">
        <v>411</v>
      </c>
      <c s="6" r="C31" t="n">
        <v>1220</v>
      </c>
      <c s="6" r="D31" t="n">
        <v>-527</v>
      </c>
      <c s="6" r="E31" t="n">
        <v>1818</v>
      </c>
    </row>
    <row spans="1:5" r="32">
      <c s="4" r="A32" t="s">
        <v>48</v>
      </c>
      <c s="6" r="B32" t="n">
        <v>411</v>
      </c>
      <c s="6" r="C32" t="n">
        <v>1220</v>
      </c>
      <c s="6" r="D32" t="n">
        <v>-527</v>
      </c>
      <c s="6" r="E32" t="n">
        <v>1818</v>
      </c>
    </row>
    <row spans="1:5" r="33">
      <c s="4" r="A33" t="s">
        <v>49</v>
      </c>
      <c s="6" r="B33" t="n">
        <v>-19932</v>
      </c>
      <c s="6" r="C33" t="n">
        <v>-5366</v>
      </c>
      <c s="6" r="D33" t="n">
        <v>-43949</v>
      </c>
      <c s="6" r="E33" t="n">
        <v>-16708</v>
      </c>
    </row>
    <row spans="1:5" r="34">
      <c s="4" r="A34" t="s">
        <v>214</v>
      </c>
    </row>
    <row spans="1:5" r="35">
      <c s="3" r="A35" t="s">
        <v>467</v>
      </c>
    </row>
    <row spans="1:5" r="36">
      <c s="4" r="A36" t="s">
        <v>26</v>
      </c>
      <c s="6" r="B36" t="n">
        <v>248134</v>
      </c>
      <c s="6" r="C36" t="n">
        <v>309217</v>
      </c>
      <c s="6" r="D36" t="n">
        <v>424859</v>
      </c>
      <c s="6" r="E36" t="n">
        <v>545509</v>
      </c>
    </row>
    <row spans="1:5" r="37">
      <c s="4" r="A37" t="s">
        <v>27</v>
      </c>
      <c s="6" r="B37" t="n">
        <v>-214264</v>
      </c>
      <c s="6" r="C37" t="n">
        <v>-265129</v>
      </c>
      <c s="6" r="D37" t="n">
        <v>-368553</v>
      </c>
      <c s="6" r="E37" t="n">
        <v>-474962</v>
      </c>
    </row>
    <row spans="1:5" r="38">
      <c s="4" r="A38" t="s">
        <v>28</v>
      </c>
      <c s="6" r="B38" t="n">
        <v>33870</v>
      </c>
      <c s="6" r="C38" t="n">
        <v>44088</v>
      </c>
      <c s="6" r="D38" t="n">
        <v>56306</v>
      </c>
      <c s="6" r="E38" t="n">
        <v>70547</v>
      </c>
    </row>
    <row spans="1:5" r="39">
      <c s="4" r="A39" t="s">
        <v>29</v>
      </c>
      <c s="6" r="B39" t="n">
        <v>-18040</v>
      </c>
      <c s="6" r="C39" t="n">
        <v>-25289</v>
      </c>
      <c s="6" r="D39" t="n">
        <v>-39698</v>
      </c>
      <c s="6" r="E39" t="n">
        <v>-50324</v>
      </c>
    </row>
    <row spans="1:5" r="40">
      <c s="4" r="A40" t="s">
        <v>30</v>
      </c>
      <c s="6" r="B40" t="n">
        <v>15830</v>
      </c>
      <c s="6" r="C40" t="n">
        <v>18799</v>
      </c>
      <c s="6" r="D40" t="n">
        <v>16608</v>
      </c>
      <c s="6" r="E40" t="n">
        <v>20223</v>
      </c>
    </row>
    <row spans="1:5" r="41">
      <c s="4" r="A41" t="s">
        <v>475</v>
      </c>
      <c s="6" r="B41" t="n">
        <v>20343</v>
      </c>
      <c s="6" r="C41" t="n">
        <v>6586</v>
      </c>
      <c s="6" r="D41" t="n">
        <v>43422</v>
      </c>
      <c s="6" r="E41" t="n">
        <v>18526</v>
      </c>
    </row>
    <row spans="1:5" r="42">
      <c s="4" r="A42" t="s">
        <v>468</v>
      </c>
      <c s="6" r="B42" t="n">
        <v>1568</v>
      </c>
      <c s="6" r="C42" t="n">
        <v>-187</v>
      </c>
      <c s="6" r="D42" t="n">
        <v>946</v>
      </c>
      <c s="6" r="E42" t="n">
        <v>-1977</v>
      </c>
    </row>
    <row spans="1:5" r="43">
      <c s="4" r="A43" t="s">
        <v>469</v>
      </c>
      <c s="6" r="B43" t="n">
        <v>-15396</v>
      </c>
      <c s="6" r="C43" t="n">
        <v>-10413</v>
      </c>
      <c s="6" r="D43" t="n">
        <v>-28880</v>
      </c>
      <c s="6" r="E43" t="n">
        <v>-20955</v>
      </c>
    </row>
    <row spans="1:5" r="44">
      <c s="4" r="A44" t="s">
        <v>33</v>
      </c>
      <c s="6" r="B44" t="n">
        <v>22345</v>
      </c>
      <c s="6" r="C44" t="n">
        <v>14785</v>
      </c>
      <c s="6" r="D44" t="n">
        <v>32096</v>
      </c>
      <c s="6" r="E44" t="n">
        <v>15817</v>
      </c>
    </row>
    <row spans="1:5" r="45">
      <c s="4" r="A45" t="s">
        <v>470</v>
      </c>
      <c s="6" r="B45" t="n">
        <v>-984</v>
      </c>
      <c s="6" r="C45" t="n">
        <v>-3008</v>
      </c>
      <c s="6" r="D45" t="n">
        <v>4664</v>
      </c>
      <c s="6" r="E45" t="n">
        <v>1086</v>
      </c>
    </row>
    <row spans="1:5" r="46">
      <c s="4" r="A46" t="s">
        <v>35</v>
      </c>
      <c s="6" r="B46" t="n">
        <v>21361</v>
      </c>
      <c s="6" r="C46" t="n">
        <v>11777</v>
      </c>
      <c s="6" r="D46" t="n">
        <v>36760</v>
      </c>
      <c s="6" r="E46" t="n">
        <v>16903</v>
      </c>
    </row>
    <row spans="1:5" r="47">
      <c s="3" r="A47" t="s">
        <v>471</v>
      </c>
    </row>
    <row spans="1:5" r="48">
      <c s="4" r="A48" t="s">
        <v>476</v>
      </c>
      <c s="6" r="B48" t="n">
        <v>-411</v>
      </c>
      <c s="6" r="C48" t="n">
        <v>-1220</v>
      </c>
      <c s="6" r="D48" t="n">
        <v>527</v>
      </c>
      <c s="6" r="E48" t="n">
        <v>-1818</v>
      </c>
    </row>
    <row spans="1:5" r="49">
      <c s="4" r="A49" t="s">
        <v>44</v>
      </c>
      <c s="6" r="B49" t="n">
        <v>324</v>
      </c>
      <c s="6" r="D49" t="n">
        <v>571</v>
      </c>
    </row>
    <row spans="1:5" r="50">
      <c s="4" r="A50" t="s">
        <v>473</v>
      </c>
      <c s="6" r="B50" t="n">
        <v>11</v>
      </c>
      <c s="6" r="C50" t="n">
        <v>60</v>
      </c>
      <c s="6" r="D50" t="n">
        <v>-24</v>
      </c>
      <c s="6" r="E50" t="n">
        <v>105</v>
      </c>
    </row>
    <row spans="1:5" r="51">
      <c s="4" r="A51" t="s">
        <v>48</v>
      </c>
      <c s="6" r="B51" t="n">
        <v>-76</v>
      </c>
      <c s="6" r="C51" t="n">
        <v>-1160</v>
      </c>
      <c s="6" r="D51" t="n">
        <v>1074</v>
      </c>
      <c s="6" r="E51" t="n">
        <v>-1713</v>
      </c>
    </row>
    <row spans="1:5" r="52">
      <c s="4" r="A52" t="s">
        <v>49</v>
      </c>
      <c s="6" r="B52" t="n">
        <v>21285</v>
      </c>
      <c s="6" r="C52" t="n">
        <v>10617</v>
      </c>
      <c s="6" r="D52" t="n">
        <v>37834</v>
      </c>
      <c s="6" r="E52" t="n">
        <v>15190</v>
      </c>
    </row>
    <row spans="1:5" r="53">
      <c s="4" r="A53" t="s">
        <v>477</v>
      </c>
    </row>
    <row spans="1:5" r="54">
      <c s="3" r="A54" t="s">
        <v>467</v>
      </c>
    </row>
    <row spans="1:5" r="55">
      <c s="4" r="A55" t="s">
        <v>26</v>
      </c>
      <c s="6" r="B55" t="n">
        <v>1134967</v>
      </c>
      <c s="6" r="C55" t="n">
        <v>1065766</v>
      </c>
      <c s="6" r="D55" t="n">
        <v>2121328</v>
      </c>
      <c s="6" r="E55" t="n">
        <v>1950869</v>
      </c>
    </row>
    <row spans="1:5" r="56">
      <c s="4" r="A56" t="s">
        <v>27</v>
      </c>
      <c s="6" r="B56" t="n">
        <v>-1059536</v>
      </c>
      <c s="6" r="C56" t="n">
        <v>-1014027</v>
      </c>
      <c s="6" r="D56" t="n">
        <v>-1970345</v>
      </c>
      <c s="6" r="E56" t="n">
        <v>-1839121</v>
      </c>
    </row>
    <row spans="1:5" r="57">
      <c s="4" r="A57" t="s">
        <v>28</v>
      </c>
      <c s="6" r="B57" t="n">
        <v>75431</v>
      </c>
      <c s="6" r="C57" t="n">
        <v>51739</v>
      </c>
      <c s="6" r="D57" t="n">
        <v>150983</v>
      </c>
      <c s="6" r="E57" t="n">
        <v>111748</v>
      </c>
    </row>
    <row spans="1:5" r="58">
      <c s="4" r="A58" t="s">
        <v>29</v>
      </c>
      <c s="6" r="B58" t="n">
        <v>-42438</v>
      </c>
      <c s="6" r="C58" t="n">
        <v>-41985</v>
      </c>
      <c s="6" r="D58" t="n">
        <v>-85275</v>
      </c>
      <c s="6" r="E58" t="n">
        <v>-87151</v>
      </c>
    </row>
    <row spans="1:5" r="59">
      <c s="4" r="A59" t="s">
        <v>30</v>
      </c>
      <c s="6" r="B59" t="n">
        <v>32993</v>
      </c>
      <c s="6" r="C59" t="n">
        <v>9754</v>
      </c>
      <c s="6" r="D59" t="n">
        <v>65708</v>
      </c>
      <c s="6" r="E59" t="n">
        <v>24597</v>
      </c>
    </row>
    <row spans="1:5" r="60">
      <c s="4" r="A60" t="s">
        <v>468</v>
      </c>
      <c s="6" r="B60" t="n">
        <v>1127</v>
      </c>
      <c s="6" r="C60" t="n">
        <v>431</v>
      </c>
      <c s="6" r="D60" t="n">
        <v>2187</v>
      </c>
      <c s="6" r="E60" t="n">
        <v>1627</v>
      </c>
    </row>
    <row spans="1:5" r="61">
      <c s="4" r="A61" t="s">
        <v>469</v>
      </c>
      <c s="6" r="B61" t="n">
        <v>-601</v>
      </c>
      <c s="6" r="C61" t="n">
        <v>-855</v>
      </c>
      <c s="6" r="D61" t="n">
        <v>-1197</v>
      </c>
      <c s="6" r="E61" t="n">
        <v>-1716</v>
      </c>
    </row>
    <row spans="1:5" r="62">
      <c s="4" r="A62" t="s">
        <v>33</v>
      </c>
      <c s="6" r="B62" t="n">
        <v>33519</v>
      </c>
      <c s="6" r="C62" t="n">
        <v>9330</v>
      </c>
      <c s="6" r="D62" t="n">
        <v>66698</v>
      </c>
      <c s="6" r="E62" t="n">
        <v>24508</v>
      </c>
    </row>
    <row spans="1:5" r="63">
      <c s="4" r="A63" t="s">
        <v>470</v>
      </c>
      <c s="6" r="B63" t="n">
        <v>-13410</v>
      </c>
      <c s="6" r="C63" t="n">
        <v>-4121</v>
      </c>
      <c s="6" r="D63" t="n">
        <v>-27470</v>
      </c>
      <c s="6" r="E63" t="n">
        <v>-9817</v>
      </c>
    </row>
    <row spans="1:5" r="64">
      <c s="4" r="A64" t="s">
        <v>35</v>
      </c>
      <c s="6" r="B64" t="n">
        <v>20109</v>
      </c>
      <c s="6" r="C64" t="n">
        <v>5209</v>
      </c>
      <c s="6" r="D64" t="n">
        <v>39228</v>
      </c>
      <c s="6" r="E64" t="n">
        <v>14691</v>
      </c>
    </row>
    <row spans="1:5" r="65">
      <c s="3" r="A65" t="s">
        <v>471</v>
      </c>
    </row>
    <row spans="1:5" r="66">
      <c s="4" r="A66" t="s">
        <v>45</v>
      </c>
      <c s="6" r="B66" t="n">
        <v>-258</v>
      </c>
      <c s="6" r="C66" t="n">
        <v>-1146</v>
      </c>
      <c s="6" r="D66" t="n">
        <v>672</v>
      </c>
      <c s="6" r="E66" t="n">
        <v>-1734</v>
      </c>
    </row>
    <row spans="1:5" r="67">
      <c s="4" r="A67" t="s">
        <v>472</v>
      </c>
      <c s="6" r="B67" t="n">
        <v>-153</v>
      </c>
      <c s="6" r="C67" t="n">
        <v>-74</v>
      </c>
      <c s="6" r="D67" t="n">
        <v>-145</v>
      </c>
      <c s="6" r="E67" t="n">
        <v>-84</v>
      </c>
    </row>
    <row spans="1:5" r="68">
      <c s="4" r="A68" t="s">
        <v>48</v>
      </c>
      <c s="6" r="B68" t="n">
        <v>-411</v>
      </c>
      <c s="6" r="C68" t="n">
        <v>-1220</v>
      </c>
      <c s="6" r="D68" t="n">
        <v>527</v>
      </c>
      <c s="6" r="E68" t="n">
        <v>-1818</v>
      </c>
    </row>
    <row spans="1:5" r="69">
      <c s="4" r="A69" t="s">
        <v>49</v>
      </c>
      <c s="6" r="B69" t="n">
        <v>19698</v>
      </c>
      <c s="6" r="C69" t="n">
        <v>3989</v>
      </c>
      <c s="6" r="D69" t="n">
        <v>39755</v>
      </c>
      <c s="6" r="E69" t="n">
        <v>12873</v>
      </c>
    </row>
    <row spans="1:5" r="70">
      <c s="4" r="A70" t="s">
        <v>478</v>
      </c>
    </row>
    <row spans="1:5" r="71">
      <c s="3" r="A71" t="s">
        <v>467</v>
      </c>
    </row>
    <row spans="1:5" r="72">
      <c s="4" r="A72" t="s">
        <v>26</v>
      </c>
      <c s="6" r="B72" t="n">
        <v>469</v>
      </c>
      <c s="6" r="C72" t="n">
        <v>2793</v>
      </c>
      <c s="6" r="D72" t="n">
        <v>7573</v>
      </c>
      <c s="6" r="E72" t="n">
        <v>7084</v>
      </c>
    </row>
    <row spans="1:5" r="73">
      <c s="4" r="A73" t="s">
        <v>28</v>
      </c>
      <c s="6" r="B73" t="n">
        <v>469</v>
      </c>
      <c s="6" r="C73" t="n">
        <v>2793</v>
      </c>
      <c s="6" r="D73" t="n">
        <v>7573</v>
      </c>
      <c s="6" r="E73" t="n">
        <v>7084</v>
      </c>
    </row>
    <row spans="1:5" r="74">
      <c s="4" r="A74" t="s">
        <v>29</v>
      </c>
      <c s="6" r="B74" t="n">
        <v>-463</v>
      </c>
      <c s="6" r="C74" t="n">
        <v>-465</v>
      </c>
      <c s="6" r="D74" t="n">
        <v>-938</v>
      </c>
      <c s="6" r="E74" t="n">
        <v>-939</v>
      </c>
    </row>
    <row spans="1:5" r="75">
      <c s="4" r="A75" t="s">
        <v>30</v>
      </c>
      <c s="6" r="B75" t="n">
        <v>6</v>
      </c>
      <c s="6" r="C75" t="n">
        <v>2328</v>
      </c>
      <c s="6" r="D75" t="n">
        <v>6635</v>
      </c>
      <c s="6" r="E75" t="n">
        <v>6145</v>
      </c>
    </row>
    <row spans="1:5" r="76">
      <c s="4" r="A76" t="s">
        <v>468</v>
      </c>
      <c s="6" r="B76" t="n">
        <v>253</v>
      </c>
      <c s="6" r="C76" t="n">
        <v>135</v>
      </c>
      <c s="6" r="D76" t="n">
        <v>496</v>
      </c>
      <c s="6" r="E76" t="n">
        <v>253</v>
      </c>
    </row>
    <row spans="1:5" r="77">
      <c s="4" r="A77" t="s">
        <v>33</v>
      </c>
      <c s="6" r="B77" t="n">
        <v>259</v>
      </c>
      <c s="6" r="C77" t="n">
        <v>2463</v>
      </c>
      <c s="6" r="D77" t="n">
        <v>7131</v>
      </c>
      <c s="6" r="E77" t="n">
        <v>6398</v>
      </c>
    </row>
    <row spans="1:5" r="78">
      <c s="4" r="A78" t="s">
        <v>470</v>
      </c>
      <c s="6" r="B78" t="n">
        <v>-25</v>
      </c>
      <c s="6" r="C78" t="n">
        <v>-1086</v>
      </c>
      <c s="6" r="D78" t="n">
        <v>-2937</v>
      </c>
      <c s="6" r="E78" t="n">
        <v>-2563</v>
      </c>
    </row>
    <row spans="1:5" r="79">
      <c s="4" r="A79" t="s">
        <v>35</v>
      </c>
      <c s="6" r="B79" t="n">
        <v>234</v>
      </c>
      <c s="6" r="C79" t="n">
        <v>1377</v>
      </c>
      <c s="6" r="D79" t="n">
        <v>4194</v>
      </c>
      <c s="6" r="E79" t="n">
        <v>3835</v>
      </c>
    </row>
    <row spans="1:5" r="80">
      <c s="3" r="A80" t="s">
        <v>471</v>
      </c>
    </row>
    <row spans="1:5" r="81">
      <c s="4" r="A81" t="s">
        <v>49</v>
      </c>
      <c s="7" r="B81" t="n">
        <v>234</v>
      </c>
      <c s="7" r="C81" t="n">
        <v>1377</v>
      </c>
      <c s="7" r="D81" t="n">
        <v>4194</v>
      </c>
      <c s="7" r="E81" t="n">
        <v>38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79</v>
      </c>
      <c s="2" r="B1" t="s">
        <v>2</v>
      </c>
      <c s="2" r="C1" t="s">
        <v>51</v>
      </c>
      <c s="2" r="D1" t="s">
        <v>24</v>
      </c>
      <c s="2" r="E1" t="s">
        <v>480</v>
      </c>
    </row>
    <row spans="1:5" r="2">
      <c s="3" r="A2" t="s">
        <v>481</v>
      </c>
    </row>
    <row spans="1:5" r="3">
      <c s="4" r="A3" t="s">
        <v>482</v>
      </c>
      <c s="7" r="B3" t="n">
        <v>93622</v>
      </c>
      <c s="7" r="C3" t="n">
        <v>75452</v>
      </c>
      <c s="7" r="D3" t="n">
        <v>106917</v>
      </c>
      <c s="7" r="E3" t="n">
        <v>135583</v>
      </c>
    </row>
    <row spans="1:5" r="4">
      <c s="4" r="A4" t="s">
        <v>483</v>
      </c>
      <c s="6" r="B4" t="n">
        <v>49452</v>
      </c>
      <c s="6" r="C4" t="n">
        <v>45853</v>
      </c>
    </row>
    <row spans="1:5" r="5">
      <c s="4" r="A5" t="s">
        <v>484</v>
      </c>
      <c s="6" r="B5" t="n">
        <v>1739343</v>
      </c>
      <c s="6" r="C5" t="n">
        <v>1473615</v>
      </c>
    </row>
    <row spans="1:5" r="6">
      <c s="4" r="A6" t="s">
        <v>485</v>
      </c>
      <c s="6" r="B6" t="n">
        <v>811406</v>
      </c>
      <c s="6" r="C6" t="n">
        <v>905175</v>
      </c>
    </row>
    <row spans="1:5" r="7">
      <c s="4" r="A7" t="s">
        <v>486</v>
      </c>
      <c s="6" r="B7" t="n">
        <v>19098</v>
      </c>
      <c s="6" r="C7" t="n">
        <v>26306</v>
      </c>
    </row>
    <row spans="1:5" r="8">
      <c s="4" r="A8" t="s">
        <v>487</v>
      </c>
      <c s="6" r="B8" t="n">
        <v>76960</v>
      </c>
      <c s="6" r="C8" t="n">
        <v>108844</v>
      </c>
    </row>
    <row spans="1:5" r="9">
      <c s="4" r="A9" t="s">
        <v>59</v>
      </c>
      <c s="6" r="B9" t="n">
        <v>2789881</v>
      </c>
      <c s="6" r="C9" t="n">
        <v>2635245</v>
      </c>
    </row>
    <row spans="1:5" r="10">
      <c s="4" r="A10" t="s">
        <v>488</v>
      </c>
      <c s="6" r="B10" t="n">
        <v>507395</v>
      </c>
      <c s="6" r="C10" t="n">
        <v>523525</v>
      </c>
    </row>
    <row spans="1:5" r="11">
      <c s="3" r="A11" t="s">
        <v>489</v>
      </c>
    </row>
    <row spans="1:5" r="12">
      <c s="4" r="A12" t="s">
        <v>62</v>
      </c>
      <c s="6" r="B12" t="n">
        <v>585006</v>
      </c>
      <c s="6" r="C12" t="n">
        <v>585006</v>
      </c>
    </row>
    <row spans="1:5" r="13">
      <c s="4" r="A13" t="s">
        <v>490</v>
      </c>
      <c s="6" r="B13" t="n">
        <v>94768</v>
      </c>
      <c s="6" r="C13" t="n">
        <v>96540</v>
      </c>
    </row>
    <row spans="1:5" r="14">
      <c s="4" r="A14" t="s">
        <v>64</v>
      </c>
      <c s="6" r="B14" t="n">
        <v>218535</v>
      </c>
      <c s="6" r="C14" t="n">
        <v>196361</v>
      </c>
    </row>
    <row spans="1:5" r="15">
      <c s="4" r="A15" t="s">
        <v>65</v>
      </c>
      <c s="6" r="B15" t="n">
        <v>4195585</v>
      </c>
      <c s="6" r="C15" t="n">
        <v>4036677</v>
      </c>
    </row>
    <row spans="1:5" r="16">
      <c s="3" r="A16" t="s">
        <v>491</v>
      </c>
    </row>
    <row spans="1:5" r="17">
      <c s="4" r="A17" t="s">
        <v>492</v>
      </c>
      <c s="6" r="B17" t="n">
        <v>120256</v>
      </c>
      <c s="6" r="C17" t="n">
        <v>88917</v>
      </c>
    </row>
    <row spans="1:5" r="18">
      <c s="4" r="A18" t="s">
        <v>493</v>
      </c>
      <c s="6" r="B18" t="n">
        <v>968193</v>
      </c>
      <c s="6" r="C18" t="n">
        <v>937464</v>
      </c>
    </row>
    <row spans="1:5" r="19">
      <c s="4" r="A19" t="s">
        <v>494</v>
      </c>
      <c s="6" r="B19" t="n">
        <v>325290</v>
      </c>
      <c s="6" r="C19" t="n">
        <v>288311</v>
      </c>
    </row>
    <row spans="1:5" r="20">
      <c s="4" r="A20" t="s">
        <v>495</v>
      </c>
      <c s="6" r="B20" t="n">
        <v>171150</v>
      </c>
      <c s="6" r="C20" t="n">
        <v>159016</v>
      </c>
    </row>
    <row spans="1:5" r="21">
      <c s="4" r="A21" t="s">
        <v>71</v>
      </c>
      <c s="6" r="B21" t="n">
        <v>1584889</v>
      </c>
      <c s="6" r="C21" t="n">
        <v>1473708</v>
      </c>
    </row>
    <row spans="1:5" r="22">
      <c s="4" r="A22" t="s">
        <v>496</v>
      </c>
      <c s="6" r="B22" t="n">
        <v>680265</v>
      </c>
      <c s="6" r="C22" t="n">
        <v>728767</v>
      </c>
    </row>
    <row spans="1:5" r="23">
      <c s="4" r="A23" t="s">
        <v>486</v>
      </c>
      <c s="6" r="B23" t="n">
        <v>296728</v>
      </c>
      <c s="6" r="C23" t="n">
        <v>273310</v>
      </c>
    </row>
    <row spans="1:5" r="24">
      <c s="4" r="A24" t="s">
        <v>497</v>
      </c>
      <c s="6" r="B24" t="n">
        <v>140870</v>
      </c>
      <c s="6" r="C24" t="n">
        <v>140665</v>
      </c>
    </row>
    <row spans="1:5" r="25">
      <c s="4" r="A25" t="s">
        <v>142</v>
      </c>
      <c s="4" r="B25" t="s">
        <v>77</v>
      </c>
      <c s="4" r="C25" t="s">
        <v>77</v>
      </c>
    </row>
    <row spans="1:5" r="26">
      <c s="4" r="A26" t="s">
        <v>498</v>
      </c>
      <c s="6" r="B26" t="n">
        <v>1492833</v>
      </c>
      <c s="6" r="C26" t="n">
        <v>1420227</v>
      </c>
    </row>
    <row spans="1:5" r="27">
      <c s="4" r="A27" t="s">
        <v>85</v>
      </c>
      <c s="6" r="B27" t="n">
        <v>4195585</v>
      </c>
      <c s="6" r="C27" t="n">
        <v>4036677</v>
      </c>
    </row>
    <row spans="1:5" r="28">
      <c s="4" r="A28" t="s">
        <v>474</v>
      </c>
    </row>
    <row spans="1:5" r="29">
      <c s="3" r="A29" t="s">
        <v>481</v>
      </c>
    </row>
    <row spans="1:5" r="30">
      <c s="4" r="A30" t="s">
        <v>484</v>
      </c>
      <c s="6" r="B30" t="n">
        <v>-183119</v>
      </c>
      <c s="6" r="C30" t="n">
        <v>-146745</v>
      </c>
    </row>
    <row spans="1:5" r="31">
      <c s="4" r="A31" t="s">
        <v>485</v>
      </c>
      <c s="6" r="B31" t="n">
        <v>-60222</v>
      </c>
      <c s="6" r="C31" t="n">
        <v>-77583</v>
      </c>
    </row>
    <row spans="1:5" r="32">
      <c s="4" r="A32" t="s">
        <v>487</v>
      </c>
      <c s="6" r="B32" t="n">
        <v>-18985</v>
      </c>
      <c s="6" r="C32" t="n">
        <v>-11419</v>
      </c>
    </row>
    <row spans="1:5" r="33">
      <c s="4" r="A33" t="s">
        <v>59</v>
      </c>
      <c s="6" r="B33" t="n">
        <v>-262326</v>
      </c>
      <c s="6" r="C33" t="n">
        <v>-235747</v>
      </c>
    </row>
    <row spans="1:5" r="34">
      <c s="4" r="A34" t="s">
        <v>499</v>
      </c>
      <c s="6" r="B34" t="n">
        <v>-223736</v>
      </c>
      <c s="6" r="C34" t="n">
        <v>-148637</v>
      </c>
    </row>
    <row spans="1:5" r="35">
      <c s="3" r="A35" t="s">
        <v>489</v>
      </c>
    </row>
    <row spans="1:5" r="36">
      <c s="4" r="A36" t="s">
        <v>500</v>
      </c>
      <c s="6" r="B36" t="n">
        <v>-2142018</v>
      </c>
      <c s="6" r="C36" t="n">
        <v>-1962983</v>
      </c>
    </row>
    <row spans="1:5" r="37">
      <c s="4" r="A37" t="s">
        <v>64</v>
      </c>
      <c s="6" r="B37" t="n">
        <v>-5857</v>
      </c>
      <c s="6" r="C37" t="n">
        <v>-5723</v>
      </c>
    </row>
    <row spans="1:5" r="38">
      <c s="4" r="A38" t="s">
        <v>65</v>
      </c>
      <c s="6" r="B38" t="n">
        <v>-2633937</v>
      </c>
      <c s="6" r="C38" t="n">
        <v>-2353090</v>
      </c>
    </row>
    <row spans="1:5" r="39">
      <c s="3" r="A39" t="s">
        <v>491</v>
      </c>
    </row>
    <row spans="1:5" r="40">
      <c s="4" r="A40" t="s">
        <v>492</v>
      </c>
      <c s="6" r="B40" t="n">
        <v>-60000</v>
      </c>
      <c s="6" r="C40" t="n">
        <v>-60000</v>
      </c>
    </row>
    <row spans="1:5" r="41">
      <c s="4" r="A41" t="s">
        <v>493</v>
      </c>
      <c s="6" r="B41" t="n">
        <v>-193285</v>
      </c>
      <c s="6" r="C41" t="n">
        <v>-167705</v>
      </c>
    </row>
    <row spans="1:5" r="42">
      <c s="4" r="A42" t="s">
        <v>494</v>
      </c>
      <c s="6" r="B42" t="n">
        <v>6634</v>
      </c>
      <c s="6" r="C42" t="n">
        <v>-5711</v>
      </c>
    </row>
    <row spans="1:5" r="43">
      <c s="4" r="A43" t="s">
        <v>495</v>
      </c>
      <c s="6" r="B43" t="n">
        <v>-15675</v>
      </c>
      <c s="6" r="C43" t="n">
        <v>-2331</v>
      </c>
    </row>
    <row spans="1:5" r="44">
      <c s="4" r="A44" t="s">
        <v>71</v>
      </c>
      <c s="6" r="B44" t="n">
        <v>-262326</v>
      </c>
      <c s="6" r="C44" t="n">
        <v>-235747</v>
      </c>
    </row>
    <row spans="1:5" r="45">
      <c s="4" r="A45" t="s">
        <v>496</v>
      </c>
      <c s="6" r="B45" t="n">
        <v>-5857</v>
      </c>
      <c s="6" r="C45" t="n">
        <v>-5723</v>
      </c>
    </row>
    <row spans="1:5" r="46">
      <c s="4" r="A46" t="s">
        <v>501</v>
      </c>
      <c s="6" r="B46" t="n">
        <v>-223736</v>
      </c>
      <c s="6" r="C46" t="n">
        <v>-148637</v>
      </c>
    </row>
    <row spans="1:5" r="47">
      <c s="4" r="A47" t="s">
        <v>142</v>
      </c>
      <c s="4" r="B47" t="s">
        <v>77</v>
      </c>
      <c s="4" r="C47" t="s">
        <v>77</v>
      </c>
    </row>
    <row spans="1:5" r="48">
      <c s="4" r="A48" t="s">
        <v>498</v>
      </c>
      <c s="6" r="B48" t="n">
        <v>-2142018</v>
      </c>
      <c s="6" r="C48" t="n">
        <v>-1962983</v>
      </c>
    </row>
    <row spans="1:5" r="49">
      <c s="4" r="A49" t="s">
        <v>85</v>
      </c>
      <c s="6" r="B49" t="n">
        <v>-2633937</v>
      </c>
      <c s="6" r="C49" t="n">
        <v>-2353090</v>
      </c>
    </row>
    <row spans="1:5" r="50">
      <c s="4" r="A50" t="s">
        <v>214</v>
      </c>
    </row>
    <row spans="1:5" r="51">
      <c s="3" r="A51" t="s">
        <v>481</v>
      </c>
    </row>
    <row spans="1:5" r="52">
      <c s="4" r="A52" t="s">
        <v>482</v>
      </c>
      <c s="6" r="B52" t="n">
        <v>56744</v>
      </c>
      <c s="6" r="C52" t="n">
        <v>47196</v>
      </c>
      <c s="6" r="D52" t="n">
        <v>63130</v>
      </c>
      <c s="6" r="E52" t="n">
        <v>75087</v>
      </c>
    </row>
    <row spans="1:5" r="53">
      <c s="4" r="A53" t="s">
        <v>483</v>
      </c>
      <c s="6" r="B53" t="n">
        <v>3261</v>
      </c>
      <c s="6" r="C53" t="n">
        <v>3369</v>
      </c>
    </row>
    <row spans="1:5" r="54">
      <c s="4" r="A54" t="s">
        <v>484</v>
      </c>
      <c s="6" r="B54" t="n">
        <v>456016</v>
      </c>
      <c s="6" r="C54" t="n">
        <v>358437</v>
      </c>
    </row>
    <row spans="1:5" r="55">
      <c s="4" r="A55" t="s">
        <v>485</v>
      </c>
      <c s="6" r="B55" t="n">
        <v>97028</v>
      </c>
      <c s="6" r="C55" t="n">
        <v>114580</v>
      </c>
    </row>
    <row spans="1:5" r="56">
      <c s="4" r="A56" t="s">
        <v>486</v>
      </c>
      <c s="6" r="B56" t="n">
        <v>8898</v>
      </c>
      <c s="6" r="C56" t="n">
        <v>2255</v>
      </c>
    </row>
    <row spans="1:5" r="57">
      <c s="4" r="A57" t="s">
        <v>487</v>
      </c>
      <c s="6" r="B57" t="n">
        <v>49217</v>
      </c>
      <c s="6" r="C57" t="n">
        <v>60119</v>
      </c>
    </row>
    <row spans="1:5" r="58">
      <c s="4" r="A58" t="s">
        <v>59</v>
      </c>
      <c s="6" r="B58" t="n">
        <v>671164</v>
      </c>
      <c s="6" r="C58" t="n">
        <v>585956</v>
      </c>
    </row>
    <row spans="1:5" r="59">
      <c s="4" r="A59" t="s">
        <v>488</v>
      </c>
      <c s="6" r="B59" t="n">
        <v>94170</v>
      </c>
      <c s="6" r="C59" t="n">
        <v>105306</v>
      </c>
    </row>
    <row spans="1:5" r="60">
      <c s="3" r="A60" t="s">
        <v>489</v>
      </c>
    </row>
    <row spans="1:5" r="61">
      <c s="4" r="A61" t="s">
        <v>500</v>
      </c>
      <c s="6" r="B61" t="n">
        <v>2142018</v>
      </c>
      <c s="6" r="C61" t="n">
        <v>1962983</v>
      </c>
    </row>
    <row spans="1:5" r="62">
      <c s="4" r="A62" t="s">
        <v>64</v>
      </c>
      <c s="6" r="B62" t="n">
        <v>112252</v>
      </c>
      <c s="6" r="C62" t="n">
        <v>58722</v>
      </c>
    </row>
    <row spans="1:5" r="63">
      <c s="4" r="A63" t="s">
        <v>65</v>
      </c>
      <c s="6" r="B63" t="n">
        <v>3019604</v>
      </c>
      <c s="6" r="C63" t="n">
        <v>2712967</v>
      </c>
    </row>
    <row spans="1:5" r="64">
      <c s="3" r="A64" t="s">
        <v>491</v>
      </c>
    </row>
    <row spans="1:5" r="65">
      <c s="4" r="A65" t="s">
        <v>492</v>
      </c>
      <c s="6" r="B65" t="n">
        <v>153959</v>
      </c>
      <c s="6" r="C65" t="n">
        <v>107283</v>
      </c>
    </row>
    <row spans="1:5" r="66">
      <c s="4" r="A66" t="s">
        <v>493</v>
      </c>
      <c s="6" r="B66" t="n">
        <v>233052</v>
      </c>
      <c s="6" r="C66" t="n">
        <v>211679</v>
      </c>
    </row>
    <row spans="1:5" r="67">
      <c s="4" r="A67" t="s">
        <v>494</v>
      </c>
      <c s="6" r="B67" t="n">
        <v>114649</v>
      </c>
      <c s="6" r="C67" t="n">
        <v>89303</v>
      </c>
    </row>
    <row spans="1:5" r="68">
      <c s="4" r="A68" t="s">
        <v>495</v>
      </c>
      <c s="6" r="B68" t="n">
        <v>57494</v>
      </c>
      <c s="6" r="C68" t="n">
        <v>6145</v>
      </c>
    </row>
    <row spans="1:5" r="69">
      <c s="4" r="A69" t="s">
        <v>71</v>
      </c>
      <c s="6" r="B69" t="n">
        <v>559154</v>
      </c>
      <c s="6" r="C69" t="n">
        <v>414410</v>
      </c>
    </row>
    <row spans="1:5" r="70">
      <c s="4" r="A70" t="s">
        <v>496</v>
      </c>
      <c s="6" r="B70" t="n">
        <v>610080</v>
      </c>
      <c s="6" r="C70" t="n">
        <v>653669</v>
      </c>
    </row>
    <row spans="1:5" r="71">
      <c s="4" r="A71" t="s">
        <v>486</v>
      </c>
      <c s="6" r="B71" t="n">
        <v>62562</v>
      </c>
    </row>
    <row spans="1:5" r="72">
      <c s="4" r="A72" t="s">
        <v>497</v>
      </c>
      <c s="6" r="B72" t="n">
        <v>108004</v>
      </c>
      <c s="6" r="C72" t="n">
        <v>106588</v>
      </c>
    </row>
    <row spans="1:5" r="73">
      <c s="4" r="A73" t="s">
        <v>501</v>
      </c>
      <c s="6" r="B73" t="n">
        <v>186971</v>
      </c>
      <c s="6" r="C73" t="n">
        <v>118073</v>
      </c>
    </row>
    <row spans="1:5" r="74">
      <c s="4" r="A74" t="s">
        <v>142</v>
      </c>
      <c s="4" r="B74" t="s">
        <v>77</v>
      </c>
      <c s="4" r="C74" t="s">
        <v>77</v>
      </c>
    </row>
    <row spans="1:5" r="75">
      <c s="4" r="A75" t="s">
        <v>498</v>
      </c>
      <c s="6" r="B75" t="n">
        <v>1492833</v>
      </c>
      <c s="6" r="C75" t="n">
        <v>1420227</v>
      </c>
    </row>
    <row spans="1:5" r="76">
      <c s="4" r="A76" t="s">
        <v>85</v>
      </c>
      <c s="6" r="B76" t="n">
        <v>3019604</v>
      </c>
      <c s="6" r="C76" t="n">
        <v>2712967</v>
      </c>
    </row>
    <row spans="1:5" r="77">
      <c s="4" r="A77" t="s">
        <v>477</v>
      </c>
    </row>
    <row spans="1:5" r="78">
      <c s="3" r="A78" t="s">
        <v>481</v>
      </c>
    </row>
    <row spans="1:5" r="79">
      <c s="4" r="A79" t="s">
        <v>482</v>
      </c>
      <c s="6" r="B79" t="n">
        <v>36628</v>
      </c>
      <c s="6" r="C79" t="n">
        <v>26892</v>
      </c>
      <c s="6" r="D79" t="n">
        <v>30780</v>
      </c>
      <c s="6" r="E79" t="n">
        <v>36764</v>
      </c>
    </row>
    <row spans="1:5" r="80">
      <c s="4" r="A80" t="s">
        <v>483</v>
      </c>
      <c s="6" r="B80" t="n">
        <v>2958</v>
      </c>
      <c s="6" r="C80" t="n">
        <v>3283</v>
      </c>
    </row>
    <row spans="1:5" r="81">
      <c s="4" r="A81" t="s">
        <v>484</v>
      </c>
      <c s="6" r="B81" t="n">
        <v>1377164</v>
      </c>
      <c s="6" r="C81" t="n">
        <v>1179919</v>
      </c>
    </row>
    <row spans="1:5" r="82">
      <c s="4" r="A82" t="s">
        <v>485</v>
      </c>
      <c s="6" r="B82" t="n">
        <v>774448</v>
      </c>
      <c s="6" r="C82" t="n">
        <v>868026</v>
      </c>
    </row>
    <row spans="1:5" r="83">
      <c s="4" r="A83" t="s">
        <v>486</v>
      </c>
      <c s="6" r="B83" t="n">
        <v>10200</v>
      </c>
      <c s="6" r="C83" t="n">
        <v>21356</v>
      </c>
    </row>
    <row spans="1:5" r="84">
      <c s="4" r="A84" t="s">
        <v>487</v>
      </c>
      <c s="6" r="B84" t="n">
        <v>37705</v>
      </c>
      <c s="6" r="C84" t="n">
        <v>48482</v>
      </c>
    </row>
    <row spans="1:5" r="85">
      <c s="4" r="A85" t="s">
        <v>59</v>
      </c>
      <c s="6" r="B85" t="n">
        <v>2239103</v>
      </c>
      <c s="6" r="C85" t="n">
        <v>2147958</v>
      </c>
    </row>
    <row spans="1:5" r="86">
      <c s="4" r="A86" t="s">
        <v>488</v>
      </c>
      <c s="6" r="B86" t="n">
        <v>409290</v>
      </c>
      <c s="6" r="C86" t="n">
        <v>414143</v>
      </c>
    </row>
    <row spans="1:5" r="87">
      <c s="4" r="A87" t="s">
        <v>499</v>
      </c>
      <c s="6" r="B87" t="n">
        <v>223736</v>
      </c>
      <c s="6" r="C87" t="n">
        <v>148637</v>
      </c>
    </row>
    <row spans="1:5" r="88">
      <c s="3" r="A88" t="s">
        <v>489</v>
      </c>
    </row>
    <row spans="1:5" r="89">
      <c s="4" r="A89" t="s">
        <v>62</v>
      </c>
      <c s="6" r="B89" t="n">
        <v>585006</v>
      </c>
      <c s="6" r="C89" t="n">
        <v>585006</v>
      </c>
    </row>
    <row spans="1:5" r="90">
      <c s="4" r="A90" t="s">
        <v>490</v>
      </c>
      <c s="6" r="B90" t="n">
        <v>94768</v>
      </c>
      <c s="6" r="C90" t="n">
        <v>96540</v>
      </c>
    </row>
    <row spans="1:5" r="91">
      <c s="4" r="A91" t="s">
        <v>64</v>
      </c>
      <c s="6" r="B91" t="n">
        <v>86405</v>
      </c>
      <c s="6" r="C91" t="n">
        <v>128094</v>
      </c>
    </row>
    <row spans="1:5" r="92">
      <c s="4" r="A92" t="s">
        <v>65</v>
      </c>
      <c s="6" r="B92" t="n">
        <v>3638308</v>
      </c>
      <c s="6" r="C92" t="n">
        <v>3520378</v>
      </c>
    </row>
    <row spans="1:5" r="93">
      <c s="3" r="A93" t="s">
        <v>491</v>
      </c>
    </row>
    <row spans="1:5" r="94">
      <c s="4" r="A94" t="s">
        <v>492</v>
      </c>
      <c s="6" r="B94" t="n">
        <v>26297</v>
      </c>
      <c s="6" r="C94" t="n">
        <v>41634</v>
      </c>
    </row>
    <row spans="1:5" r="95">
      <c s="4" r="A95" t="s">
        <v>493</v>
      </c>
      <c s="6" r="B95" t="n">
        <v>923075</v>
      </c>
      <c s="6" r="C95" t="n">
        <v>890268</v>
      </c>
    </row>
    <row spans="1:5" r="96">
      <c s="4" r="A96" t="s">
        <v>494</v>
      </c>
      <c s="6" r="B96" t="n">
        <v>201483</v>
      </c>
      <c s="6" r="C96" t="n">
        <v>203003</v>
      </c>
    </row>
    <row spans="1:5" r="97">
      <c s="4" r="A97" t="s">
        <v>495</v>
      </c>
      <c s="6" r="B97" t="n">
        <v>91616</v>
      </c>
      <c s="6" r="C97" t="n">
        <v>115392</v>
      </c>
    </row>
    <row spans="1:5" r="98">
      <c s="4" r="A98" t="s">
        <v>71</v>
      </c>
      <c s="6" r="B98" t="n">
        <v>1242471</v>
      </c>
      <c s="6" r="C98" t="n">
        <v>1250297</v>
      </c>
    </row>
    <row spans="1:5" r="99">
      <c s="4" r="A99" t="s">
        <v>496</v>
      </c>
      <c s="6" r="B99" t="n">
        <v>76042</v>
      </c>
      <c s="6" r="C99" t="n">
        <v>80821</v>
      </c>
    </row>
    <row spans="1:5" r="100">
      <c s="4" r="A100" t="s">
        <v>486</v>
      </c>
      <c s="6" r="B100" t="n">
        <v>211828</v>
      </c>
      <c s="6" r="C100" t="n">
        <v>273310</v>
      </c>
    </row>
    <row spans="1:5" r="101">
      <c s="4" r="A101" t="s">
        <v>497</v>
      </c>
      <c s="6" r="B101" t="n">
        <v>2312</v>
      </c>
      <c s="6" r="C101" t="n">
        <v>3278</v>
      </c>
    </row>
    <row spans="1:5" r="102">
      <c s="4" r="A102" t="s">
        <v>142</v>
      </c>
      <c s="4" r="B102" t="s">
        <v>77</v>
      </c>
      <c s="4" r="C102" t="s">
        <v>77</v>
      </c>
    </row>
    <row spans="1:5" r="103">
      <c s="4" r="A103" t="s">
        <v>498</v>
      </c>
      <c s="6" r="B103" t="n">
        <v>2105655</v>
      </c>
      <c s="6" r="C103" t="n">
        <v>1912672</v>
      </c>
    </row>
    <row spans="1:5" r="104">
      <c s="4" r="A104" t="s">
        <v>85</v>
      </c>
      <c s="6" r="B104" t="n">
        <v>3638308</v>
      </c>
      <c s="6" r="C104" t="n">
        <v>3520378</v>
      </c>
    </row>
    <row spans="1:5" r="105">
      <c s="4" r="A105" t="s">
        <v>478</v>
      </c>
    </row>
    <row spans="1:5" r="106">
      <c s="3" r="A106" t="s">
        <v>481</v>
      </c>
    </row>
    <row spans="1:5" r="107">
      <c s="4" r="A107" t="s">
        <v>482</v>
      </c>
      <c s="6" r="B107" t="n">
        <v>250</v>
      </c>
      <c s="6" r="C107" t="n">
        <v>1364</v>
      </c>
      <c s="7" r="D107" t="n">
        <v>13007</v>
      </c>
      <c s="7" r="E107" t="n">
        <v>23732</v>
      </c>
    </row>
    <row spans="1:5" r="108">
      <c s="4" r="A108" t="s">
        <v>483</v>
      </c>
      <c s="6" r="B108" t="n">
        <v>43233</v>
      </c>
      <c s="6" r="C108" t="n">
        <v>39201</v>
      </c>
    </row>
    <row spans="1:5" r="109">
      <c s="4" r="A109" t="s">
        <v>484</v>
      </c>
      <c s="6" r="B109" t="n">
        <v>89282</v>
      </c>
      <c s="6" r="C109" t="n">
        <v>82004</v>
      </c>
    </row>
    <row spans="1:5" r="110">
      <c s="4" r="A110" t="s">
        <v>485</v>
      </c>
      <c s="6" r="B110" t="n">
        <v>152</v>
      </c>
      <c s="6" r="C110" t="n">
        <v>152</v>
      </c>
    </row>
    <row spans="1:5" r="111">
      <c s="4" r="A111" t="s">
        <v>486</v>
      </c>
      <c s="6" r="C111" t="n">
        <v>2695</v>
      </c>
    </row>
    <row spans="1:5" r="112">
      <c s="4" r="A112" t="s">
        <v>487</v>
      </c>
      <c s="6" r="B112" t="n">
        <v>9023</v>
      </c>
      <c s="6" r="C112" t="n">
        <v>11662</v>
      </c>
    </row>
    <row spans="1:5" r="113">
      <c s="4" r="A113" t="s">
        <v>59</v>
      </c>
      <c s="6" r="B113" t="n">
        <v>141940</v>
      </c>
      <c s="6" r="C113" t="n">
        <v>137078</v>
      </c>
    </row>
    <row spans="1:5" r="114">
      <c s="4" r="A114" t="s">
        <v>488</v>
      </c>
      <c s="6" r="B114" t="n">
        <v>3935</v>
      </c>
      <c s="6" r="C114" t="n">
        <v>4076</v>
      </c>
    </row>
    <row spans="1:5" r="115">
      <c s="3" r="A115" t="s">
        <v>489</v>
      </c>
    </row>
    <row spans="1:5" r="116">
      <c s="4" r="A116" t="s">
        <v>64</v>
      </c>
      <c s="6" r="B116" t="n">
        <v>25735</v>
      </c>
      <c s="6" r="C116" t="n">
        <v>15268</v>
      </c>
    </row>
    <row spans="1:5" r="117">
      <c s="4" r="A117" t="s">
        <v>65</v>
      </c>
      <c s="6" r="B117" t="n">
        <v>171610</v>
      </c>
      <c s="6" r="C117" t="n">
        <v>156422</v>
      </c>
    </row>
    <row spans="1:5" r="118">
      <c s="3" r="A118" t="s">
        <v>491</v>
      </c>
    </row>
    <row spans="1:5" r="119">
      <c s="4" r="A119" t="s">
        <v>493</v>
      </c>
      <c s="6" r="B119" t="n">
        <v>5351</v>
      </c>
      <c s="6" r="C119" t="n">
        <v>3222</v>
      </c>
    </row>
    <row spans="1:5" r="120">
      <c s="4" r="A120" t="s">
        <v>494</v>
      </c>
      <c s="6" r="B120" t="n">
        <v>2524</v>
      </c>
      <c s="6" r="C120" t="n">
        <v>1716</v>
      </c>
    </row>
    <row spans="1:5" r="121">
      <c s="4" r="A121" t="s">
        <v>495</v>
      </c>
      <c s="6" r="B121" t="n">
        <v>37715</v>
      </c>
      <c s="6" r="C121" t="n">
        <v>39810</v>
      </c>
    </row>
    <row spans="1:5" r="122">
      <c s="4" r="A122" t="s">
        <v>71</v>
      </c>
      <c s="6" r="B122" t="n">
        <v>45590</v>
      </c>
      <c s="6" r="C122" t="n">
        <v>44748</v>
      </c>
    </row>
    <row spans="1:5" r="123">
      <c s="4" r="A123" t="s">
        <v>486</v>
      </c>
      <c s="6" r="B123" t="n">
        <v>22338</v>
      </c>
    </row>
    <row spans="1:5" r="124">
      <c s="4" r="A124" t="s">
        <v>497</v>
      </c>
      <c s="6" r="B124" t="n">
        <v>30554</v>
      </c>
      <c s="6" r="C124" t="n">
        <v>30799</v>
      </c>
    </row>
    <row spans="1:5" r="125">
      <c s="4" r="A125" t="s">
        <v>501</v>
      </c>
      <c s="6" r="B125" t="n">
        <v>36765</v>
      </c>
      <c s="6" r="C125" t="n">
        <v>30564</v>
      </c>
    </row>
    <row spans="1:5" r="126">
      <c s="4" r="A126" t="s">
        <v>142</v>
      </c>
      <c s="4" r="B126" t="s">
        <v>77</v>
      </c>
      <c s="4" r="C126" t="s">
        <v>77</v>
      </c>
    </row>
    <row spans="1:5" r="127">
      <c s="4" r="A127" t="s">
        <v>498</v>
      </c>
      <c s="6" r="B127" t="n">
        <v>36363</v>
      </c>
      <c s="6" r="C127" t="n">
        <v>50311</v>
      </c>
    </row>
    <row spans="1:5" r="128">
      <c s="4" r="A128" t="s">
        <v>85</v>
      </c>
      <c s="7" r="B128" t="n">
        <v>171610</v>
      </c>
      <c s="7" r="C128" t="n">
        <v>1564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2</v>
      </c>
      <c s="2" r="B1" t="s">
        <v>23</v>
      </c>
      <c s="2" r="D1" t="s">
        <v>1</v>
      </c>
    </row>
    <row spans="1:5" r="2">
      <c s="2" r="B2" t="s">
        <v>2</v>
      </c>
      <c s="2" r="C2" t="s">
        <v>24</v>
      </c>
      <c s="2" r="D2" t="s">
        <v>2</v>
      </c>
      <c s="2" r="E2" t="s">
        <v>24</v>
      </c>
    </row>
    <row spans="1:5" r="3">
      <c s="3" r="A3" t="s">
        <v>100</v>
      </c>
    </row>
    <row spans="1:5" r="4">
      <c s="4" r="A4" t="s">
        <v>503</v>
      </c>
      <c s="7" r="B4" t="n">
        <v>21361</v>
      </c>
      <c s="7" r="C4" t="n">
        <v>11777</v>
      </c>
      <c s="7" r="D4" t="n">
        <v>36760</v>
      </c>
      <c s="7" r="E4" t="n">
        <v>16903</v>
      </c>
    </row>
    <row spans="1:5" r="5">
      <c s="3" r="A5" t="s">
        <v>102</v>
      </c>
    </row>
    <row spans="1:5" r="6">
      <c s="4" r="A6" t="s">
        <v>103</v>
      </c>
      <c s="6" r="D6" t="n">
        <v>29956</v>
      </c>
      <c s="6" r="E6" t="n">
        <v>20389</v>
      </c>
    </row>
    <row spans="1:5" r="7">
      <c s="4" r="A7" t="s">
        <v>104</v>
      </c>
      <c s="6" r="D7" t="n">
        <v>6959</v>
      </c>
      <c s="6" r="E7" t="n">
        <v>13324</v>
      </c>
    </row>
    <row spans="1:5" r="8">
      <c s="4" r="A8" t="s">
        <v>105</v>
      </c>
      <c s="6" r="E8" t="n">
        <v>-162</v>
      </c>
    </row>
    <row spans="1:5" r="9">
      <c s="4" r="A9" t="s">
        <v>106</v>
      </c>
      <c s="6" r="D9" t="n">
        <v>3348</v>
      </c>
      <c s="6" r="E9" t="n">
        <v>1045</v>
      </c>
    </row>
    <row spans="1:5" r="10">
      <c s="4" r="A10" t="s">
        <v>57</v>
      </c>
      <c s="6" r="D10" t="n">
        <v>-371</v>
      </c>
      <c s="6" r="E10" t="n">
        <v>-177</v>
      </c>
    </row>
    <row spans="1:5" r="11">
      <c s="4" r="A11" t="s">
        <v>107</v>
      </c>
      <c s="6" r="D11" t="n">
        <v>204</v>
      </c>
      <c s="6" r="E11" t="n">
        <v>-313</v>
      </c>
    </row>
    <row spans="1:5" r="12">
      <c s="4" r="A12" t="s">
        <v>108</v>
      </c>
      <c s="6" r="D12" t="n">
        <v>-3811</v>
      </c>
      <c s="6" r="E12" t="n">
        <v>42</v>
      </c>
    </row>
    <row spans="1:5" r="13">
      <c s="4" r="A13" t="s">
        <v>109</v>
      </c>
      <c s="6" r="D13" t="n">
        <v>1200</v>
      </c>
      <c s="6" r="E13" t="n">
        <v>-3259</v>
      </c>
    </row>
    <row spans="1:5" r="14">
      <c s="4" r="A14" t="s">
        <v>110</v>
      </c>
      <c s="6" r="D14" t="n">
        <v>-69669</v>
      </c>
      <c s="6" r="E14" t="n">
        <v>-79550</v>
      </c>
    </row>
    <row spans="1:5" r="15">
      <c s="4" r="A15" t="s">
        <v>111</v>
      </c>
      <c s="6" r="D15" t="n">
        <v>4576</v>
      </c>
      <c s="6" r="E15" t="n">
        <v>-31758</v>
      </c>
    </row>
    <row spans="1:5" r="16">
      <c s="3" r="A16" t="s">
        <v>112</v>
      </c>
    </row>
    <row spans="1:5" r="17">
      <c s="4" r="A17" t="s">
        <v>113</v>
      </c>
      <c s="6" r="D17" t="n">
        <v>-8681</v>
      </c>
      <c s="6" r="E17" t="n">
        <v>-29544</v>
      </c>
    </row>
    <row spans="1:5" r="18">
      <c s="4" r="A18" t="s">
        <v>114</v>
      </c>
      <c s="6" r="D18" t="n">
        <v>1092</v>
      </c>
      <c s="6" r="E18" t="n">
        <v>1122</v>
      </c>
    </row>
    <row spans="1:5" r="19">
      <c s="4" r="A19" t="s">
        <v>115</v>
      </c>
      <c s="6" r="D19" t="n">
        <v>-3599</v>
      </c>
      <c s="6" r="E19" t="n">
        <v>4877</v>
      </c>
    </row>
    <row spans="1:5" r="20">
      <c s="4" r="A20" t="s">
        <v>116</v>
      </c>
      <c s="6" r="D20" t="n">
        <v>-11188</v>
      </c>
      <c s="6" r="E20" t="n">
        <v>-23545</v>
      </c>
    </row>
    <row spans="1:5" r="21">
      <c s="3" r="A21" t="s">
        <v>117</v>
      </c>
    </row>
    <row spans="1:5" r="22">
      <c s="4" r="A22" t="s">
        <v>118</v>
      </c>
      <c s="6" r="D22" t="n">
        <v>200000</v>
      </c>
      <c s="4" r="E22" t="s">
        <v>77</v>
      </c>
    </row>
    <row spans="1:5" r="23">
      <c s="4" r="A23" t="s">
        <v>119</v>
      </c>
      <c s="6" r="D23" t="n">
        <v>711092</v>
      </c>
      <c s="6" r="E23" t="n">
        <v>473490</v>
      </c>
    </row>
    <row spans="1:5" r="24">
      <c s="4" r="A24" t="s">
        <v>120</v>
      </c>
      <c s="6" r="D24" t="n">
        <v>-871654</v>
      </c>
      <c s="6" r="E24" t="n">
        <v>-446239</v>
      </c>
    </row>
    <row spans="1:5" r="25">
      <c s="4" r="A25" t="s">
        <v>105</v>
      </c>
      <c s="6" r="E25" t="n">
        <v>162</v>
      </c>
    </row>
    <row spans="1:5" r="26">
      <c s="4" r="A26" t="s">
        <v>121</v>
      </c>
      <c s="6" r="E26" t="n">
        <v>-776</v>
      </c>
    </row>
    <row spans="1:5" r="27">
      <c s="4" r="A27" t="s">
        <v>122</v>
      </c>
      <c s="6" r="D27" t="n">
        <v>-14656</v>
      </c>
    </row>
    <row spans="1:5" r="28">
      <c s="4" r="A28" t="s">
        <v>123</v>
      </c>
      <c s="6" r="D28" t="n">
        <v>24782</v>
      </c>
      <c s="6" r="E28" t="n">
        <v>26637</v>
      </c>
    </row>
    <row spans="1:5" r="29">
      <c s="4" r="A29" t="s">
        <v>124</v>
      </c>
      <c s="6" r="D29" t="n">
        <v>18170</v>
      </c>
      <c s="6" r="E29" t="n">
        <v>-28666</v>
      </c>
    </row>
    <row spans="1:5" r="30">
      <c s="4" r="A30" t="s">
        <v>125</v>
      </c>
      <c s="6" r="D30" t="n">
        <v>75452</v>
      </c>
      <c s="6" r="E30" t="n">
        <v>135583</v>
      </c>
    </row>
    <row spans="1:5" r="31">
      <c s="4" r="A31" t="s">
        <v>126</v>
      </c>
      <c s="6" r="B31" t="n">
        <v>93622</v>
      </c>
      <c s="6" r="C31" t="n">
        <v>106917</v>
      </c>
      <c s="6" r="D31" t="n">
        <v>93622</v>
      </c>
      <c s="6" r="E31" t="n">
        <v>106917</v>
      </c>
    </row>
    <row spans="1:5" r="32">
      <c s="4" r="A32" t="s">
        <v>474</v>
      </c>
    </row>
    <row spans="1:5" r="33">
      <c s="3" r="A33" t="s">
        <v>100</v>
      </c>
    </row>
    <row spans="1:5" r="34">
      <c s="4" r="A34" t="s">
        <v>503</v>
      </c>
      <c s="6" r="B34" t="n">
        <v>-20343</v>
      </c>
      <c s="6" r="C34" t="n">
        <v>-6586</v>
      </c>
      <c s="6" r="D34" t="n">
        <v>-43422</v>
      </c>
      <c s="6" r="E34" t="n">
        <v>-18526</v>
      </c>
    </row>
    <row spans="1:5" r="35">
      <c s="3" r="A35" t="s">
        <v>102</v>
      </c>
    </row>
    <row spans="1:5" r="36">
      <c s="4" r="A36" t="s">
        <v>504</v>
      </c>
      <c s="6" r="B36" t="n">
        <v>20343</v>
      </c>
      <c s="6" r="C36" t="n">
        <v>6586</v>
      </c>
      <c s="6" r="D36" t="n">
        <v>43422</v>
      </c>
      <c s="6" r="E36" t="n">
        <v>18526</v>
      </c>
    </row>
    <row spans="1:5" r="37">
      <c s="3" r="A37" t="s">
        <v>112</v>
      </c>
    </row>
    <row spans="1:5" r="38">
      <c s="4" r="A38" t="s">
        <v>505</v>
      </c>
      <c s="6" r="D38" t="n">
        <v>-71487</v>
      </c>
      <c s="6" r="E38" t="n">
        <v>101660</v>
      </c>
    </row>
    <row spans="1:5" r="39">
      <c s="4" r="A39" t="s">
        <v>116</v>
      </c>
      <c s="6" r="D39" t="n">
        <v>-71487</v>
      </c>
      <c s="6" r="E39" t="n">
        <v>101660</v>
      </c>
    </row>
    <row spans="1:5" r="40">
      <c s="3" r="A40" t="s">
        <v>117</v>
      </c>
    </row>
    <row spans="1:5" r="41">
      <c s="4" r="A41" t="s">
        <v>505</v>
      </c>
      <c s="6" r="D41" t="n">
        <v>71487</v>
      </c>
      <c s="6" r="E41" t="n">
        <v>-101660</v>
      </c>
    </row>
    <row spans="1:5" r="42">
      <c s="4" r="A42" t="s">
        <v>123</v>
      </c>
      <c s="6" r="D42" t="n">
        <v>71487</v>
      </c>
      <c s="6" r="E42" t="n">
        <v>-101660</v>
      </c>
    </row>
    <row spans="1:5" r="43">
      <c s="4" r="A43" t="s">
        <v>214</v>
      </c>
    </row>
    <row spans="1:5" r="44">
      <c s="3" r="A44" t="s">
        <v>100</v>
      </c>
    </row>
    <row spans="1:5" r="45">
      <c s="4" r="A45" t="s">
        <v>503</v>
      </c>
      <c s="6" r="B45" t="n">
        <v>21361</v>
      </c>
      <c s="6" r="C45" t="n">
        <v>11777</v>
      </c>
      <c s="6" r="D45" t="n">
        <v>36760</v>
      </c>
      <c s="6" r="E45" t="n">
        <v>16903</v>
      </c>
    </row>
    <row spans="1:5" r="46">
      <c s="3" r="A46" t="s">
        <v>102</v>
      </c>
    </row>
    <row spans="1:5" r="47">
      <c s="4" r="A47" t="s">
        <v>103</v>
      </c>
      <c s="6" r="D47" t="n">
        <v>12244</v>
      </c>
      <c s="6" r="E47" t="n">
        <v>4919</v>
      </c>
    </row>
    <row spans="1:5" r="48">
      <c s="4" r="A48" t="s">
        <v>504</v>
      </c>
      <c s="6" r="B48" t="n">
        <v>-20343</v>
      </c>
      <c s="6" r="C48" t="n">
        <v>-6586</v>
      </c>
      <c s="6" r="D48" t="n">
        <v>-43422</v>
      </c>
      <c s="6" r="E48" t="n">
        <v>-18526</v>
      </c>
    </row>
    <row spans="1:5" r="49">
      <c s="4" r="A49" t="s">
        <v>104</v>
      </c>
      <c s="6" r="D49" t="n">
        <v>6959</v>
      </c>
      <c s="6" r="E49" t="n">
        <v>13324</v>
      </c>
    </row>
    <row spans="1:5" r="50">
      <c s="4" r="A50" t="s">
        <v>105</v>
      </c>
      <c s="6" r="E50" t="n">
        <v>-162</v>
      </c>
    </row>
    <row spans="1:5" r="51">
      <c s="4" r="A51" t="s">
        <v>106</v>
      </c>
      <c s="6" r="D51" t="n">
        <v>3348</v>
      </c>
      <c s="6" r="E51" t="n">
        <v>1045</v>
      </c>
    </row>
    <row spans="1:5" r="52">
      <c s="4" r="A52" t="s">
        <v>57</v>
      </c>
      <c s="6" r="D52" t="n">
        <v>-261</v>
      </c>
      <c s="6" r="E52" t="n">
        <v>-177</v>
      </c>
    </row>
    <row spans="1:5" r="53">
      <c s="4" r="A53" t="s">
        <v>107</v>
      </c>
      <c s="6" r="D53" t="n">
        <v>138</v>
      </c>
      <c s="6" r="E53" t="n">
        <v>29</v>
      </c>
    </row>
    <row spans="1:5" r="54">
      <c s="4" r="A54" t="s">
        <v>108</v>
      </c>
      <c s="6" r="D54" t="n">
        <v>-2600</v>
      </c>
      <c s="6" r="E54" t="n">
        <v>-56</v>
      </c>
    </row>
    <row spans="1:5" r="55">
      <c s="4" r="A55" t="s">
        <v>109</v>
      </c>
      <c s="6" r="D55" t="n">
        <v>-240</v>
      </c>
      <c s="6" r="E55" t="n">
        <v>1881</v>
      </c>
    </row>
    <row spans="1:5" r="56">
      <c s="4" r="A56" t="s">
        <v>110</v>
      </c>
      <c s="6" r="D56" t="n">
        <v>24144</v>
      </c>
      <c s="6" r="E56" t="n">
        <v>-159846</v>
      </c>
    </row>
    <row spans="1:5" r="57">
      <c s="4" r="A57" t="s">
        <v>111</v>
      </c>
      <c s="6" r="D57" t="n">
        <v>37070</v>
      </c>
      <c s="6" r="E57" t="n">
        <v>-140666</v>
      </c>
    </row>
    <row spans="1:5" r="58">
      <c s="3" r="A58" t="s">
        <v>112</v>
      </c>
    </row>
    <row spans="1:5" r="59">
      <c s="4" r="A59" t="s">
        <v>113</v>
      </c>
      <c s="6" r="D59" t="n">
        <v>-1410</v>
      </c>
    </row>
    <row spans="1:5" r="60">
      <c s="4" r="A60" t="s">
        <v>114</v>
      </c>
      <c s="6" r="D60" t="n">
        <v>164</v>
      </c>
      <c s="6" r="E60" t="n">
        <v>-21505</v>
      </c>
    </row>
    <row spans="1:5" r="61">
      <c s="4" r="A61" t="s">
        <v>115</v>
      </c>
      <c s="6" r="D61" t="n">
        <v>108</v>
      </c>
    </row>
    <row spans="1:5" r="62">
      <c s="4" r="A62" t="s">
        <v>116</v>
      </c>
      <c s="6" r="D62" t="n">
        <v>-1138</v>
      </c>
      <c s="6" r="E62" t="n">
        <v>-21505</v>
      </c>
    </row>
    <row spans="1:5" r="63">
      <c s="3" r="A63" t="s">
        <v>117</v>
      </c>
    </row>
    <row spans="1:5" r="64">
      <c s="4" r="A64" t="s">
        <v>118</v>
      </c>
      <c s="6" r="D64" t="n">
        <v>200000</v>
      </c>
    </row>
    <row spans="1:5" r="65">
      <c s="4" r="A65" t="s">
        <v>119</v>
      </c>
      <c s="6" r="D65" t="n">
        <v>705708</v>
      </c>
      <c s="6" r="E65" t="n">
        <v>473362</v>
      </c>
    </row>
    <row spans="1:5" r="66">
      <c s="4" r="A66" t="s">
        <v>120</v>
      </c>
      <c s="6" r="D66" t="n">
        <v>-846019</v>
      </c>
      <c s="6" r="E66" t="n">
        <v>-427107</v>
      </c>
    </row>
    <row spans="1:5" r="67">
      <c s="4" r="A67" t="s">
        <v>105</v>
      </c>
      <c s="6" r="E67" t="n">
        <v>162</v>
      </c>
    </row>
    <row spans="1:5" r="68">
      <c s="4" r="A68" t="s">
        <v>121</v>
      </c>
      <c s="6" r="E68" t="n">
        <v>-776</v>
      </c>
    </row>
    <row spans="1:5" r="69">
      <c s="4" r="A69" t="s">
        <v>122</v>
      </c>
      <c s="6" r="D69" t="n">
        <v>-14656</v>
      </c>
    </row>
    <row spans="1:5" r="70">
      <c s="4" r="A70" t="s">
        <v>505</v>
      </c>
      <c s="6" r="D70" t="n">
        <v>-71417</v>
      </c>
      <c s="6" r="E70" t="n">
        <v>104573</v>
      </c>
    </row>
    <row spans="1:5" r="71">
      <c s="4" r="A71" t="s">
        <v>123</v>
      </c>
      <c s="6" r="D71" t="n">
        <v>-26384</v>
      </c>
      <c s="6" r="E71" t="n">
        <v>150214</v>
      </c>
    </row>
    <row spans="1:5" r="72">
      <c s="4" r="A72" t="s">
        <v>124</v>
      </c>
      <c s="6" r="D72" t="n">
        <v>9548</v>
      </c>
      <c s="6" r="E72" t="n">
        <v>-11957</v>
      </c>
    </row>
    <row spans="1:5" r="73">
      <c s="4" r="A73" t="s">
        <v>125</v>
      </c>
      <c s="6" r="D73" t="n">
        <v>47196</v>
      </c>
      <c s="6" r="E73" t="n">
        <v>75087</v>
      </c>
    </row>
    <row spans="1:5" r="74">
      <c s="4" r="A74" t="s">
        <v>126</v>
      </c>
      <c s="6" r="B74" t="n">
        <v>56744</v>
      </c>
      <c s="6" r="C74" t="n">
        <v>63130</v>
      </c>
      <c s="6" r="D74" t="n">
        <v>56744</v>
      </c>
      <c s="6" r="E74" t="n">
        <v>63130</v>
      </c>
    </row>
    <row spans="1:5" r="75">
      <c s="4" r="A75" t="s">
        <v>477</v>
      </c>
    </row>
    <row spans="1:5" r="76">
      <c s="3" r="A76" t="s">
        <v>100</v>
      </c>
    </row>
    <row spans="1:5" r="77">
      <c s="4" r="A77" t="s">
        <v>503</v>
      </c>
      <c s="6" r="B77" t="n">
        <v>20109</v>
      </c>
      <c s="6" r="C77" t="n">
        <v>5209</v>
      </c>
      <c s="6" r="D77" t="n">
        <v>39228</v>
      </c>
      <c s="6" r="E77" t="n">
        <v>14691</v>
      </c>
    </row>
    <row spans="1:5" r="78">
      <c s="3" r="A78" t="s">
        <v>102</v>
      </c>
    </row>
    <row spans="1:5" r="79">
      <c s="4" r="A79" t="s">
        <v>103</v>
      </c>
      <c s="6" r="D79" t="n">
        <v>17571</v>
      </c>
      <c s="6" r="E79" t="n">
        <v>15333</v>
      </c>
    </row>
    <row spans="1:5" r="80">
      <c s="4" r="A80" t="s">
        <v>57</v>
      </c>
      <c s="6" r="D80" t="n">
        <v>-110</v>
      </c>
    </row>
    <row spans="1:5" r="81">
      <c s="4" r="A81" t="s">
        <v>107</v>
      </c>
      <c s="6" r="D81" t="n">
        <v>66</v>
      </c>
      <c s="6" r="E81" t="n">
        <v>-342</v>
      </c>
    </row>
    <row spans="1:5" r="82">
      <c s="4" r="A82" t="s">
        <v>108</v>
      </c>
      <c s="6" r="D82" t="n">
        <v>-966</v>
      </c>
      <c s="6" r="E82" t="n">
        <v>98</v>
      </c>
    </row>
    <row spans="1:5" r="83">
      <c s="4" r="A83" t="s">
        <v>109</v>
      </c>
      <c s="6" r="D83" t="n">
        <v>1440</v>
      </c>
      <c s="6" r="E83" t="n">
        <v>-5140</v>
      </c>
    </row>
    <row spans="1:5" r="84">
      <c s="4" r="A84" t="s">
        <v>110</v>
      </c>
      <c s="6" r="D84" t="n">
        <v>-92711</v>
      </c>
      <c s="6" r="E84" t="n">
        <v>96590</v>
      </c>
    </row>
    <row spans="1:5" r="85">
      <c s="4" r="A85" t="s">
        <v>111</v>
      </c>
      <c s="6" r="D85" t="n">
        <v>-35482</v>
      </c>
      <c s="6" r="E85" t="n">
        <v>121230</v>
      </c>
    </row>
    <row spans="1:5" r="86">
      <c s="3" r="A86" t="s">
        <v>112</v>
      </c>
    </row>
    <row spans="1:5" r="87">
      <c s="4" r="A87" t="s">
        <v>113</v>
      </c>
      <c s="6" r="D87" t="n">
        <v>-7271</v>
      </c>
      <c s="6" r="E87" t="n">
        <v>-29516</v>
      </c>
    </row>
    <row spans="1:5" r="88">
      <c s="4" r="A88" t="s">
        <v>114</v>
      </c>
      <c s="6" r="D88" t="n">
        <v>928</v>
      </c>
      <c s="6" r="E88" t="n">
        <v>22627</v>
      </c>
    </row>
    <row spans="1:5" r="89">
      <c s="4" r="A89" t="s">
        <v>505</v>
      </c>
      <c s="6" r="D89" t="n">
        <v>71487</v>
      </c>
      <c s="6" r="E89" t="n">
        <v>-101660</v>
      </c>
    </row>
    <row spans="1:5" r="90">
      <c s="4" r="A90" t="s">
        <v>115</v>
      </c>
      <c s="6" r="D90" t="n">
        <v>325</v>
      </c>
      <c s="6" r="E90" t="n">
        <v>339</v>
      </c>
    </row>
    <row spans="1:5" r="91">
      <c s="4" r="A91" t="s">
        <v>116</v>
      </c>
      <c s="6" r="D91" t="n">
        <v>65469</v>
      </c>
      <c s="6" r="E91" t="n">
        <v>-108210</v>
      </c>
    </row>
    <row spans="1:5" r="92">
      <c s="3" r="A92" t="s">
        <v>117</v>
      </c>
    </row>
    <row spans="1:5" r="93">
      <c s="4" r="A93" t="s">
        <v>119</v>
      </c>
      <c s="6" r="D93" t="n">
        <v>5384</v>
      </c>
      <c s="6" r="E93" t="n">
        <v>128</v>
      </c>
    </row>
    <row spans="1:5" r="94">
      <c s="4" r="A94" t="s">
        <v>120</v>
      </c>
      <c s="6" r="D94" t="n">
        <v>-25635</v>
      </c>
      <c s="6" r="E94" t="n">
        <v>-19132</v>
      </c>
    </row>
    <row spans="1:5" r="95">
      <c s="4" r="A95" t="s">
        <v>123</v>
      </c>
      <c s="6" r="D95" t="n">
        <v>-20251</v>
      </c>
      <c s="6" r="E95" t="n">
        <v>-19004</v>
      </c>
    </row>
    <row spans="1:5" r="96">
      <c s="4" r="A96" t="s">
        <v>124</v>
      </c>
      <c s="6" r="D96" t="n">
        <v>9736</v>
      </c>
      <c s="6" r="E96" t="n">
        <v>-5984</v>
      </c>
    </row>
    <row spans="1:5" r="97">
      <c s="4" r="A97" t="s">
        <v>125</v>
      </c>
      <c s="6" r="D97" t="n">
        <v>26892</v>
      </c>
      <c s="6" r="E97" t="n">
        <v>36764</v>
      </c>
    </row>
    <row spans="1:5" r="98">
      <c s="4" r="A98" t="s">
        <v>126</v>
      </c>
      <c s="6" r="B98" t="n">
        <v>36628</v>
      </c>
      <c s="6" r="C98" t="n">
        <v>30780</v>
      </c>
      <c s="6" r="D98" t="n">
        <v>36628</v>
      </c>
      <c s="6" r="E98" t="n">
        <v>30780</v>
      </c>
    </row>
    <row spans="1:5" r="99">
      <c s="4" r="A99" t="s">
        <v>478</v>
      </c>
    </row>
    <row spans="1:5" r="100">
      <c s="3" r="A100" t="s">
        <v>100</v>
      </c>
    </row>
    <row spans="1:5" r="101">
      <c s="4" r="A101" t="s">
        <v>503</v>
      </c>
      <c s="6" r="B101" t="n">
        <v>234</v>
      </c>
      <c s="6" r="C101" t="n">
        <v>1377</v>
      </c>
      <c s="6" r="D101" t="n">
        <v>4194</v>
      </c>
      <c s="6" r="E101" t="n">
        <v>3835</v>
      </c>
    </row>
    <row spans="1:5" r="102">
      <c s="3" r="A102" t="s">
        <v>102</v>
      </c>
    </row>
    <row spans="1:5" r="103">
      <c s="4" r="A103" t="s">
        <v>103</v>
      </c>
      <c s="6" r="D103" t="n">
        <v>141</v>
      </c>
      <c s="6" r="E103" t="n">
        <v>137</v>
      </c>
    </row>
    <row spans="1:5" r="104">
      <c s="4" r="A104" t="s">
        <v>108</v>
      </c>
      <c s="6" r="D104" t="n">
        <v>-245</v>
      </c>
    </row>
    <row spans="1:5" r="105">
      <c s="4" r="A105" t="s">
        <v>110</v>
      </c>
      <c s="6" r="D105" t="n">
        <v>-1102</v>
      </c>
      <c s="6" r="E105" t="n">
        <v>-16294</v>
      </c>
    </row>
    <row spans="1:5" r="106">
      <c s="4" r="A106" t="s">
        <v>111</v>
      </c>
      <c s="6" r="D106" t="n">
        <v>2988</v>
      </c>
      <c s="6" r="E106" t="n">
        <v>-12322</v>
      </c>
    </row>
    <row spans="1:5" r="107">
      <c s="3" r="A107" t="s">
        <v>112</v>
      </c>
    </row>
    <row spans="1:5" r="108">
      <c s="4" r="A108" t="s">
        <v>113</v>
      </c>
      <c s="6" r="E108" t="n">
        <v>-28</v>
      </c>
    </row>
    <row spans="1:5" r="109">
      <c s="4" r="A109" t="s">
        <v>115</v>
      </c>
      <c s="6" r="D109" t="n">
        <v>-4032</v>
      </c>
      <c s="6" r="E109" t="n">
        <v>4538</v>
      </c>
    </row>
    <row spans="1:5" r="110">
      <c s="4" r="A110" t="s">
        <v>116</v>
      </c>
      <c s="6" r="D110" t="n">
        <v>-4032</v>
      </c>
      <c s="6" r="E110" t="n">
        <v>4510</v>
      </c>
    </row>
    <row spans="1:5" r="111">
      <c s="3" r="A111" t="s">
        <v>117</v>
      </c>
    </row>
    <row spans="1:5" r="112">
      <c s="4" r="A112" t="s">
        <v>505</v>
      </c>
      <c s="6" r="D112" t="n">
        <v>-70</v>
      </c>
      <c s="6" r="E112" t="n">
        <v>-2913</v>
      </c>
    </row>
    <row spans="1:5" r="113">
      <c s="4" r="A113" t="s">
        <v>123</v>
      </c>
      <c s="6" r="D113" t="n">
        <v>-70</v>
      </c>
      <c s="6" r="E113" t="n">
        <v>-2913</v>
      </c>
    </row>
    <row spans="1:5" r="114">
      <c s="4" r="A114" t="s">
        <v>124</v>
      </c>
      <c s="6" r="D114" t="n">
        <v>-1114</v>
      </c>
      <c s="6" r="E114" t="n">
        <v>-10725</v>
      </c>
    </row>
    <row spans="1:5" r="115">
      <c s="4" r="A115" t="s">
        <v>125</v>
      </c>
      <c s="6" r="D115" t="n">
        <v>1364</v>
      </c>
      <c s="6" r="E115" t="n">
        <v>23732</v>
      </c>
    </row>
    <row spans="1:5" r="116">
      <c s="4" r="A116" t="s">
        <v>126</v>
      </c>
      <c s="7" r="B116" t="n">
        <v>250</v>
      </c>
      <c s="7" r="C116" t="n">
        <v>13007</v>
      </c>
      <c s="7" r="D116" t="n">
        <v>250</v>
      </c>
      <c s="7" r="E116" t="n">
        <v>130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99</v>
      </c>
      <c s="2" r="B1" t="s">
        <v>1</v>
      </c>
    </row>
    <row spans="1:3" r="2">
      <c s="2" r="B2" t="s">
        <v>2</v>
      </c>
      <c s="2" r="C2" t="s">
        <v>24</v>
      </c>
    </row>
    <row spans="1:3" r="3">
      <c s="3" r="A3" t="s">
        <v>100</v>
      </c>
    </row>
    <row spans="1:3" r="4">
      <c s="4" r="A4" t="s">
        <v>101</v>
      </c>
      <c s="7" r="B4" t="n">
        <v>36760</v>
      </c>
      <c s="7" r="C4" t="n">
        <v>16903</v>
      </c>
    </row>
    <row spans="1:3" r="5">
      <c s="3" r="A5" t="s">
        <v>102</v>
      </c>
    </row>
    <row spans="1:3" r="6">
      <c s="4" r="A6" t="s">
        <v>103</v>
      </c>
      <c s="6" r="B6" t="n">
        <v>29956</v>
      </c>
      <c s="6" r="C6" t="n">
        <v>20389</v>
      </c>
    </row>
    <row spans="1:3" r="7">
      <c s="4" r="A7" t="s">
        <v>104</v>
      </c>
      <c s="6" r="B7" t="n">
        <v>6959</v>
      </c>
      <c s="6" r="C7" t="n">
        <v>13324</v>
      </c>
    </row>
    <row spans="1:3" r="8">
      <c s="4" r="A8" t="s">
        <v>105</v>
      </c>
      <c s="6" r="C8" t="n">
        <v>-162</v>
      </c>
    </row>
    <row spans="1:3" r="9">
      <c s="4" r="A9" t="s">
        <v>106</v>
      </c>
      <c s="6" r="B9" t="n">
        <v>3348</v>
      </c>
      <c s="6" r="C9" t="n">
        <v>1045</v>
      </c>
    </row>
    <row spans="1:3" r="10">
      <c s="4" r="A10" t="s">
        <v>57</v>
      </c>
      <c s="6" r="B10" t="n">
        <v>-371</v>
      </c>
      <c s="6" r="C10" t="n">
        <v>-177</v>
      </c>
    </row>
    <row spans="1:3" r="11">
      <c s="4" r="A11" t="s">
        <v>107</v>
      </c>
      <c s="6" r="B11" t="n">
        <v>204</v>
      </c>
      <c s="6" r="C11" t="n">
        <v>-313</v>
      </c>
    </row>
    <row spans="1:3" r="12">
      <c s="4" r="A12" t="s">
        <v>108</v>
      </c>
      <c s="6" r="B12" t="n">
        <v>-3811</v>
      </c>
      <c s="6" r="C12" t="n">
        <v>42</v>
      </c>
    </row>
    <row spans="1:3" r="13">
      <c s="4" r="A13" t="s">
        <v>109</v>
      </c>
      <c s="6" r="B13" t="n">
        <v>1200</v>
      </c>
      <c s="6" r="C13" t="n">
        <v>-3259</v>
      </c>
    </row>
    <row spans="1:3" r="14">
      <c s="4" r="A14" t="s">
        <v>110</v>
      </c>
      <c s="6" r="B14" t="n">
        <v>-69669</v>
      </c>
      <c s="6" r="C14" t="n">
        <v>-79550</v>
      </c>
    </row>
    <row spans="1:3" r="15">
      <c s="4" r="A15" t="s">
        <v>111</v>
      </c>
      <c s="6" r="B15" t="n">
        <v>4576</v>
      </c>
      <c s="6" r="C15" t="n">
        <v>-31758</v>
      </c>
    </row>
    <row spans="1:3" r="16">
      <c s="3" r="A16" t="s">
        <v>112</v>
      </c>
    </row>
    <row spans="1:3" r="17">
      <c s="4" r="A17" t="s">
        <v>113</v>
      </c>
      <c s="6" r="B17" t="n">
        <v>-8681</v>
      </c>
      <c s="6" r="C17" t="n">
        <v>-29544</v>
      </c>
    </row>
    <row spans="1:3" r="18">
      <c s="4" r="A18" t="s">
        <v>114</v>
      </c>
      <c s="6" r="B18" t="n">
        <v>1092</v>
      </c>
      <c s="6" r="C18" t="n">
        <v>1122</v>
      </c>
    </row>
    <row spans="1:3" r="19">
      <c s="4" r="A19" t="s">
        <v>115</v>
      </c>
      <c s="6" r="B19" t="n">
        <v>-3599</v>
      </c>
      <c s="6" r="C19" t="n">
        <v>4877</v>
      </c>
    </row>
    <row spans="1:3" r="20">
      <c s="4" r="A20" t="s">
        <v>116</v>
      </c>
      <c s="6" r="B20" t="n">
        <v>-11188</v>
      </c>
      <c s="6" r="C20" t="n">
        <v>-23545</v>
      </c>
    </row>
    <row spans="1:3" r="21">
      <c s="3" r="A21" t="s">
        <v>117</v>
      </c>
    </row>
    <row spans="1:3" r="22">
      <c s="4" r="A22" t="s">
        <v>118</v>
      </c>
      <c s="6" r="B22" t="n">
        <v>200000</v>
      </c>
      <c s="4" r="C22" t="s">
        <v>77</v>
      </c>
    </row>
    <row spans="1:3" r="23">
      <c s="4" r="A23" t="s">
        <v>119</v>
      </c>
      <c s="6" r="B23" t="n">
        <v>711092</v>
      </c>
      <c s="6" r="C23" t="n">
        <v>473490</v>
      </c>
    </row>
    <row spans="1:3" r="24">
      <c s="4" r="A24" t="s">
        <v>120</v>
      </c>
      <c s="6" r="B24" t="n">
        <v>-871654</v>
      </c>
      <c s="6" r="C24" t="n">
        <v>-446239</v>
      </c>
    </row>
    <row spans="1:3" r="25">
      <c s="4" r="A25" t="s">
        <v>105</v>
      </c>
      <c s="6" r="C25" t="n">
        <v>162</v>
      </c>
    </row>
    <row spans="1:3" r="26">
      <c s="4" r="A26" t="s">
        <v>121</v>
      </c>
      <c s="6" r="C26" t="n">
        <v>-776</v>
      </c>
    </row>
    <row spans="1:3" r="27">
      <c s="4" r="A27" t="s">
        <v>122</v>
      </c>
      <c s="6" r="B27" t="n">
        <v>-14656</v>
      </c>
    </row>
    <row spans="1:3" r="28">
      <c s="4" r="A28" t="s">
        <v>123</v>
      </c>
      <c s="6" r="B28" t="n">
        <v>24782</v>
      </c>
      <c s="6" r="C28" t="n">
        <v>26637</v>
      </c>
    </row>
    <row spans="1:3" r="29">
      <c s="4" r="A29" t="s">
        <v>124</v>
      </c>
      <c s="6" r="B29" t="n">
        <v>18170</v>
      </c>
      <c s="6" r="C29" t="n">
        <v>-28666</v>
      </c>
    </row>
    <row spans="1:3" r="30">
      <c s="4" r="A30" t="s">
        <v>125</v>
      </c>
      <c s="6" r="B30" t="n">
        <v>75452</v>
      </c>
      <c s="6" r="C30" t="n">
        <v>135583</v>
      </c>
    </row>
    <row spans="1:3" r="31">
      <c s="4" r="A31" t="s">
        <v>126</v>
      </c>
      <c s="7" r="B31" t="n">
        <v>93622</v>
      </c>
      <c s="7" r="C31" t="n">
        <v>1069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cent Accounting Pronouncement</vt:lpstr>
      <vt:lpstr>Earnings per Share</vt:lpstr>
      <vt:lpstr>Costs And Estimated Earnings In</vt:lpstr>
      <vt:lpstr>Financial Commitments</vt:lpstr>
      <vt:lpstr>Contingencies and Commitments</vt:lpstr>
      <vt:lpstr>Share-Based Compensation</vt:lpstr>
      <vt:lpstr>Other Comprehensive Income (Los</vt:lpstr>
      <vt:lpstr>Income Taxes</vt:lpstr>
      <vt:lpstr>Fair Value Measurements</vt:lpstr>
      <vt:lpstr>Business Segments</vt:lpstr>
      <vt:lpstr>Employee Pension Plans</vt:lpstr>
      <vt:lpstr>Separate Financial Information </vt:lpstr>
      <vt:lpstr>Recent Accounting Pronounceme20</vt:lpstr>
      <vt:lpstr>Earnings per Share (Tables)</vt:lpstr>
      <vt:lpstr>Costs and estimated earnings 22</vt:lpstr>
      <vt:lpstr>Financial Commitments (Tables)</vt:lpstr>
      <vt:lpstr>Other Comprehensive Income (L24</vt:lpstr>
      <vt:lpstr>Fair Value Measurements (Tables</vt:lpstr>
      <vt:lpstr>Business Segments (Tables)</vt:lpstr>
      <vt:lpstr>Employee Pension Plans (Tables)</vt:lpstr>
      <vt:lpstr>Separate Financial Informatio28</vt:lpstr>
      <vt:lpstr>Recent Accounting Pronounceme29</vt:lpstr>
      <vt:lpstr>Earnings per Share (Details)</vt:lpstr>
      <vt:lpstr>Costs And Estimated Earnings 31</vt:lpstr>
      <vt:lpstr>Financial Commitments (Narrativ</vt:lpstr>
      <vt:lpstr>Financial Commitments (Long-Ter</vt:lpstr>
      <vt:lpstr>Financial Commitments (Reconcil</vt:lpstr>
      <vt:lpstr>Financial Commitments (Summary </vt:lpstr>
      <vt:lpstr>Financial Commitments (Summar36</vt:lpstr>
      <vt:lpstr>Contingencies and Commitments (</vt:lpstr>
      <vt:lpstr>Share-Based Compensation (Detai</vt:lpstr>
      <vt:lpstr>Other Comprehensive Income (L39</vt:lpstr>
      <vt:lpstr>Other Comprehensive Income (L40</vt:lpstr>
      <vt:lpstr>Other Comprehensive Income (L41</vt:lpstr>
      <vt:lpstr>Income Taxes (Details)</vt:lpstr>
      <vt:lpstr>Fair Value Measurements (Narrat</vt:lpstr>
      <vt:lpstr>Fair Value Measurements (Assets</vt:lpstr>
      <vt:lpstr>Business Segments (Narrative) (</vt:lpstr>
      <vt:lpstr>Business Segments (Reportable S</vt:lpstr>
      <vt:lpstr>Business Segments (Reconciliati</vt:lpstr>
      <vt:lpstr>Business Segments (Schedule of </vt:lpstr>
      <vt:lpstr>Employee Pension Plans (Details</vt:lpstr>
      <vt:lpstr>Separate Financial Informatio50</vt:lpstr>
      <vt:lpstr>Separate Financial Informatio51</vt:lpstr>
      <vt:lpstr>Separate Financial Informatio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05:47Z</dcterms:created>
  <dcterms:modified xmlns:dcterms="http://purl.org/dc/terms/" xmlns:xsi="http://www.w3.org/2001/XMLSchema-instance" xsi:type="dcterms:W3CDTF">2016-08-02T17:05:47Z</dcterms:modified>
  <dc:title xmlns:dc="http://purl.org/dc/elements/1.1/">Untitled</dc:title>
  <dc:description xmlns:dc="http://purl.org/dc/elements/1.1/"/>
  <dc:subject xmlns:dc="http://purl.org/dc/elements/1.1/"/>
  <cp:keywords/>
  <cp:category/>
</cp:coreProperties>
</file>